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HANGES IN SHARE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FAIR VALUE MEASUREMENT" sheetId="12" state="visible" r:id="rId12"/>
    <sheet xmlns:r="http://schemas.openxmlformats.org/officeDocument/2006/relationships" name="INVESTMENTS IN NONCONSOLIDATED " sheetId="13" state="visible" r:id="rId13"/>
    <sheet xmlns:r="http://schemas.openxmlformats.org/officeDocument/2006/relationships" name="INVESTMENTS IN NONCONSOLIDATE14" sheetId="14" state="visible" r:id="rId14"/>
    <sheet xmlns:r="http://schemas.openxmlformats.org/officeDocument/2006/relationships" name="PROPERTY, PLANT AND EQUIPMENT" sheetId="15" state="visible" r:id="rId15"/>
    <sheet xmlns:r="http://schemas.openxmlformats.org/officeDocument/2006/relationships" name="SHORT TERM LOANS" sheetId="16" state="visible" r:id="rId16"/>
    <sheet xmlns:r="http://schemas.openxmlformats.org/officeDocument/2006/relationships" name="LONG TERM LOANS AND DEBENTURES" sheetId="17" state="visible" r:id="rId17"/>
    <sheet xmlns:r="http://schemas.openxmlformats.org/officeDocument/2006/relationships" name="DEFERRED PAYMENT DUE TO THE ACQ" sheetId="18" state="visible" r:id="rId18"/>
    <sheet xmlns:r="http://schemas.openxmlformats.org/officeDocument/2006/relationships" name="ACCRUED SEVERANCE" sheetId="19" state="visible" r:id="rId19"/>
    <sheet xmlns:r="http://schemas.openxmlformats.org/officeDocument/2006/relationships" name="WARRANTS LIABILITY" sheetId="20" state="visible" r:id="rId20"/>
    <sheet xmlns:r="http://schemas.openxmlformats.org/officeDocument/2006/relationships" name="RELATED PARTY TRANSACTIONS" sheetId="21" state="visible" r:id="rId21"/>
    <sheet xmlns:r="http://schemas.openxmlformats.org/officeDocument/2006/relationships" name="CONTINGENT AND COMMITMENTS" sheetId="22" state="visible" r:id="rId22"/>
    <sheet xmlns:r="http://schemas.openxmlformats.org/officeDocument/2006/relationships" name="COMMON SHARES" sheetId="23" state="visible" r:id="rId23"/>
    <sheet xmlns:r="http://schemas.openxmlformats.org/officeDocument/2006/relationships" name="STOCK OPTIONS AND STOCK INCENTI"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GENERAL (Tables)" sheetId="28" state="visible" r:id="rId28"/>
    <sheet xmlns:r="http://schemas.openxmlformats.org/officeDocument/2006/relationships" name="SIGNIFICANT ACCOUNTING POLICI29" sheetId="29" state="visible" r:id="rId29"/>
    <sheet xmlns:r="http://schemas.openxmlformats.org/officeDocument/2006/relationships" name="FAIR VALUE MEASUREMENT (Tables)" sheetId="30" state="visible" r:id="rId30"/>
    <sheet xmlns:r="http://schemas.openxmlformats.org/officeDocument/2006/relationships" name="INVESTMENTS IN NONCONSOLIDATE31" sheetId="31" state="visible" r:id="rId31"/>
    <sheet xmlns:r="http://schemas.openxmlformats.org/officeDocument/2006/relationships" name="INVESTMENTS IN NONCONSOLIDATE32" sheetId="32" state="visible" r:id="rId32"/>
    <sheet xmlns:r="http://schemas.openxmlformats.org/officeDocument/2006/relationships" name="PROPERTY, PLANT AND EQUIPMENT (" sheetId="33" state="visible" r:id="rId33"/>
    <sheet xmlns:r="http://schemas.openxmlformats.org/officeDocument/2006/relationships" name="LONG TERM LOANS AND DEBENTURES " sheetId="34" state="visible" r:id="rId34"/>
    <sheet xmlns:r="http://schemas.openxmlformats.org/officeDocument/2006/relationships" name="DEFERRED PAYMENT DUE TO THE A35" sheetId="35" state="visible" r:id="rId35"/>
    <sheet xmlns:r="http://schemas.openxmlformats.org/officeDocument/2006/relationships" name="WARRANTS LIABILITY (Tables)" sheetId="36" state="visible" r:id="rId36"/>
    <sheet xmlns:r="http://schemas.openxmlformats.org/officeDocument/2006/relationships" name="COMMON SHARES (Tables)" sheetId="37" state="visible" r:id="rId37"/>
    <sheet xmlns:r="http://schemas.openxmlformats.org/officeDocument/2006/relationships" name="INCOME TAXES (Tables)" sheetId="38" state="visible" r:id="rId38"/>
    <sheet xmlns:r="http://schemas.openxmlformats.org/officeDocument/2006/relationships" name="GENERAL (Details)" sheetId="39" state="visible" r:id="rId39"/>
    <sheet xmlns:r="http://schemas.openxmlformats.org/officeDocument/2006/relationships" name="GENERAL (Details 1)" sheetId="40" state="visible" r:id="rId40"/>
    <sheet xmlns:r="http://schemas.openxmlformats.org/officeDocument/2006/relationships" name="GENERAL (Details 2)" sheetId="41" state="visible" r:id="rId41"/>
    <sheet xmlns:r="http://schemas.openxmlformats.org/officeDocument/2006/relationships" name="GENERAL (Details Narrative)"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FAIR VALUE MEASUREMENT (Details" sheetId="45" state="visible" r:id="rId45"/>
    <sheet xmlns:r="http://schemas.openxmlformats.org/officeDocument/2006/relationships" name="FAIR VALUE MEASUREMENT (Detai46" sheetId="46" state="visible" r:id="rId46"/>
    <sheet xmlns:r="http://schemas.openxmlformats.org/officeDocument/2006/relationships" name="FAIR VALUE MEASUREMENT (Detai47" sheetId="47" state="visible" r:id="rId47"/>
    <sheet xmlns:r="http://schemas.openxmlformats.org/officeDocument/2006/relationships" name="FAIR VALUE MEASUREMENT (Detai48" sheetId="48" state="visible" r:id="rId48"/>
    <sheet xmlns:r="http://schemas.openxmlformats.org/officeDocument/2006/relationships" name="INVESTMENTS IN NONCONSOLIDATE49" sheetId="49" state="visible" r:id="rId49"/>
    <sheet xmlns:r="http://schemas.openxmlformats.org/officeDocument/2006/relationships" name="INVESTMENTS IN NONCONSOLIDATE50" sheetId="50" state="visible" r:id="rId50"/>
    <sheet xmlns:r="http://schemas.openxmlformats.org/officeDocument/2006/relationships" name="INVESTMENTS IN NONCONSOLIDATE51" sheetId="51" state="visible" r:id="rId51"/>
    <sheet xmlns:r="http://schemas.openxmlformats.org/officeDocument/2006/relationships" name="INVESTMENTS IN NONCONSOLIDATE52" sheetId="52" state="visible" r:id="rId52"/>
    <sheet xmlns:r="http://schemas.openxmlformats.org/officeDocument/2006/relationships" name="INVESTMENTS IN NONCONSOLIDATE53" sheetId="53" state="visible" r:id="rId53"/>
    <sheet xmlns:r="http://schemas.openxmlformats.org/officeDocument/2006/relationships" name="INVESTMENTS IN NONCONSOLIDATE54" sheetId="54" state="visible" r:id="rId54"/>
    <sheet xmlns:r="http://schemas.openxmlformats.org/officeDocument/2006/relationships" name="INVESTMENTS IN NONCONSOLIDATE55"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SHORT TERM LOANS (Details Narra" sheetId="58" state="visible" r:id="rId58"/>
    <sheet xmlns:r="http://schemas.openxmlformats.org/officeDocument/2006/relationships" name="LONG TERM LOANS AND DEBENTURE59" sheetId="59" state="visible" r:id="rId59"/>
    <sheet xmlns:r="http://schemas.openxmlformats.org/officeDocument/2006/relationships" name="LONG TERM LOANS AND DEBENTURE60" sheetId="60" state="visible" r:id="rId60"/>
    <sheet xmlns:r="http://schemas.openxmlformats.org/officeDocument/2006/relationships" name="LONG TERM LOANS AND DEBENTURE61" sheetId="61" state="visible" r:id="rId61"/>
    <sheet xmlns:r="http://schemas.openxmlformats.org/officeDocument/2006/relationships" name="LONG TERM LOANS AND DEBENTURE62" sheetId="62" state="visible" r:id="rId62"/>
    <sheet xmlns:r="http://schemas.openxmlformats.org/officeDocument/2006/relationships" name="LONG TERM LOANS AND DEBENTURE63" sheetId="63" state="visible" r:id="rId63"/>
    <sheet xmlns:r="http://schemas.openxmlformats.org/officeDocument/2006/relationships" name="DEFERRED PAYMENT DUE TO THE A64" sheetId="64" state="visible" r:id="rId64"/>
    <sheet xmlns:r="http://schemas.openxmlformats.org/officeDocument/2006/relationships" name="DEFERRED PAYMENT DUE TO THE A65" sheetId="65" state="visible" r:id="rId65"/>
    <sheet xmlns:r="http://schemas.openxmlformats.org/officeDocument/2006/relationships" name="ACCRUED SEVERANCE PAY (Details " sheetId="66" state="visible" r:id="rId66"/>
    <sheet xmlns:r="http://schemas.openxmlformats.org/officeDocument/2006/relationships" name="LONG TERM LOANS FROM BANKS (Det" sheetId="67" state="visible" r:id="rId67"/>
    <sheet xmlns:r="http://schemas.openxmlformats.org/officeDocument/2006/relationships" name="WARRANTS LIABILITY (Details)" sheetId="68" state="visible" r:id="rId68"/>
    <sheet xmlns:r="http://schemas.openxmlformats.org/officeDocument/2006/relationships" name="WARRANTS LIABILITY (Details 1)" sheetId="69" state="visible" r:id="rId69"/>
    <sheet xmlns:r="http://schemas.openxmlformats.org/officeDocument/2006/relationships" name="WARRANTS LIABILITY (Details 2)" sheetId="70" state="visible" r:id="rId70"/>
    <sheet xmlns:r="http://schemas.openxmlformats.org/officeDocument/2006/relationships" name="WARRANTS LIABILITY (Details 3)" sheetId="71" state="visible" r:id="rId71"/>
    <sheet xmlns:r="http://schemas.openxmlformats.org/officeDocument/2006/relationships" name="WARRANTS LIABILITY (Details 4)" sheetId="72" state="visible" r:id="rId72"/>
    <sheet xmlns:r="http://schemas.openxmlformats.org/officeDocument/2006/relationships" name="WARRANTS LIABILITY (Details 5)" sheetId="73" state="visible" r:id="rId73"/>
    <sheet xmlns:r="http://schemas.openxmlformats.org/officeDocument/2006/relationships" name="WARRANTS LIABILITY (Details 6)" sheetId="74" state="visible" r:id="rId74"/>
    <sheet xmlns:r="http://schemas.openxmlformats.org/officeDocument/2006/relationships" name="WARRANTS LIABILITY (Details 7)" sheetId="75" state="visible" r:id="rId75"/>
    <sheet xmlns:r="http://schemas.openxmlformats.org/officeDocument/2006/relationships" name="WARRANTS LIABILITY (Details 8)" sheetId="76" state="visible" r:id="rId76"/>
    <sheet xmlns:r="http://schemas.openxmlformats.org/officeDocument/2006/relationships" name="WARRANTS LIABILITY (Details 9)" sheetId="77" state="visible" r:id="rId77"/>
    <sheet xmlns:r="http://schemas.openxmlformats.org/officeDocument/2006/relationships" name="WARRANTS LIABILITY (Details Nar" sheetId="78" state="visible" r:id="rId78"/>
    <sheet xmlns:r="http://schemas.openxmlformats.org/officeDocument/2006/relationships" name="RELATED PARTY TRANSACTIONS (Det" sheetId="79" state="visible" r:id="rId79"/>
    <sheet xmlns:r="http://schemas.openxmlformats.org/officeDocument/2006/relationships" name="CONTINGENT AND COMMITMENTS (Det" sheetId="80" state="visible" r:id="rId80"/>
    <sheet xmlns:r="http://schemas.openxmlformats.org/officeDocument/2006/relationships" name="COMMON SHARES (Details)" sheetId="81" state="visible" r:id="rId81"/>
    <sheet xmlns:r="http://schemas.openxmlformats.org/officeDocument/2006/relationships" name="COMMON SHARES (Details Narrativ" sheetId="82" state="visible" r:id="rId82"/>
    <sheet xmlns:r="http://schemas.openxmlformats.org/officeDocument/2006/relationships" name="COMMON SHARES (Details Narrat83" sheetId="83" state="visible" r:id="rId83"/>
    <sheet xmlns:r="http://schemas.openxmlformats.org/officeDocument/2006/relationships" name="STOCK OPTIONS AND STOCK INCEN84"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Narrative" sheetId="88" state="visible" r:id="rId88"/>
    <sheet xmlns:r="http://schemas.openxmlformats.org/officeDocument/2006/relationships" name="SUBSEQUENT EVENTS (Details Narr" sheetId="89" state="visible" r:id="rId89"/>
    <sheet xmlns:r="http://schemas.openxmlformats.org/officeDocument/2006/relationships" name="SUBSEQUENT EVENTS (Details Na90" sheetId="90" state="visible" r:id="rId90"/>
  </sheets>
  <definedNames/>
  <calcPr calcId="124519" fullCalcOnLoad="1"/>
</workbook>
</file>

<file path=xl/sharedStrings.xml><?xml version="1.0" encoding="utf-8"?>
<sst xmlns="http://schemas.openxmlformats.org/spreadsheetml/2006/main" uniqueCount="975">
  <si>
    <t>Document and Entity Information - USD ($)</t>
  </si>
  <si>
    <t>12 Months Ended</t>
  </si>
  <si>
    <t>Dec. 31, 2017</t>
  </si>
  <si>
    <t>Apr. 16, 2018</t>
  </si>
  <si>
    <t>Jun. 30, 2017</t>
  </si>
  <si>
    <t>Document And Entity Information</t>
  </si>
  <si>
    <t>Entity Registrant Name</t>
  </si>
  <si>
    <t>BLUE SPHERE CORP.</t>
  </si>
  <si>
    <t>Entity Central Index Key</t>
  </si>
  <si>
    <t>Document Type</t>
  </si>
  <si>
    <t>10-K</t>
  </si>
  <si>
    <t>Trading Symbol</t>
  </si>
  <si>
    <t>BLSP</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Inventory</t>
  </si>
  <si>
    <t>Trade account receivables</t>
  </si>
  <si>
    <t>Related Parties</t>
  </si>
  <si>
    <t>Other current assets</t>
  </si>
  <si>
    <t>Total current assets</t>
  </si>
  <si>
    <t>PROPERTY, PLANT AND EQUIPMENT, net of accumulated depreciation</t>
  </si>
  <si>
    <t>INVESTMENTS IN NOCONSOLIDATED AFFILIATES</t>
  </si>
  <si>
    <t>INVESTMENTS IN NONCONSOLIDATED SUBSIDIARIES</t>
  </si>
  <si>
    <t>OTHER LONG-TERM ASSETS</t>
  </si>
  <si>
    <t>Total assets</t>
  </si>
  <si>
    <t>CURRENT LIABILITIES:</t>
  </si>
  <si>
    <t>Current maturities of Debentures and long-term loans</t>
  </si>
  <si>
    <t>Short term loans</t>
  </si>
  <si>
    <t>Deferred payment due to the acquisition of the SPVs</t>
  </si>
  <si>
    <t>Accounts payables</t>
  </si>
  <si>
    <t>Other accounts payable</t>
  </si>
  <si>
    <t>Deferred revenues from nonconsolidated affiliates</t>
  </si>
  <si>
    <t>Total current liabilities</t>
  </si>
  <si>
    <t>ACCRUED SEVERANCE PAY</t>
  </si>
  <si>
    <t>LONG TERM BANK LOANS</t>
  </si>
  <si>
    <t>LONG TERM LOANS AND LIABILITIES</t>
  </si>
  <si>
    <t>ASSET RETIREMNET OBLIGATION</t>
  </si>
  <si>
    <t>WARRANTS LIABILITY</t>
  </si>
  <si>
    <t>COMMITMENTS AND CONTIGENCIES (Note 13)</t>
  </si>
  <si>
    <t xml:space="preserve"> </t>
  </si>
  <si>
    <t>TOTAL LIABILITIES</t>
  </si>
  <si>
    <t>STOCKHOLDERS' DEFICIT:</t>
  </si>
  <si>
    <t>Common shares of $0.001 par value each: Authorized: 1,750,000,000 shares at December 31, 2017 and 2016. Issued and outstanding: 3,725,980 shares and 2,147,383 shares at December 31, 2017 and December 31, 2016, respectively.</t>
  </si>
  <si>
    <t>Treasury shares</t>
  </si>
  <si>
    <t>Accumulated Other Comprehensive Income</t>
  </si>
  <si>
    <t>Additional paid-in capital</t>
  </si>
  <si>
    <t>Accumulated deficit</t>
  </si>
  <si>
    <t>Total Stockholders' Deficit</t>
  </si>
  <si>
    <t>Total liabilities and Stockholders' Deficit</t>
  </si>
  <si>
    <t>CONSOLIDATED BALANCE SHEETS (Parenthetical) - $ / shares</t>
  </si>
  <si>
    <t>Consolidated Balance Sheets</t>
  </si>
  <si>
    <t>Common shares, par value (in dollars per share)</t>
  </si>
  <si>
    <t>Common shares, shares authorized</t>
  </si>
  <si>
    <t>Common shares, shares issued</t>
  </si>
  <si>
    <t>Common shares, shares outstanding</t>
  </si>
  <si>
    <t>CONSOLIDATED STATEMENTS OF OPERATIONS - USD ($) $ in Thousands</t>
  </si>
  <si>
    <t>REVENUES</t>
  </si>
  <si>
    <t>Revenue from sales of electricity</t>
  </si>
  <si>
    <t>Development services</t>
  </si>
  <si>
    <t>TOTAL REVENUES</t>
  </si>
  <si>
    <t>COST OF REVENUES</t>
  </si>
  <si>
    <t>GROSS PROFIT (LOSS)</t>
  </si>
  <si>
    <t>OPERATING EXPENSES -</t>
  </si>
  <si>
    <t>General and administrative expenses</t>
  </si>
  <si>
    <t>Loss from obtaining control in a former non-consolidated subsidiary</t>
  </si>
  <si>
    <t>OPERATING LOSS</t>
  </si>
  <si>
    <t>Financial Expense, net</t>
  </si>
  <si>
    <t>Loss from extinguishment of short term loan</t>
  </si>
  <si>
    <t>Loss from extinguishment of debenture</t>
  </si>
  <si>
    <t>Gain from Change in Fair Value of Warrants Liability</t>
  </si>
  <si>
    <t>NET LOSS BEFORE INCOME TAXES</t>
  </si>
  <si>
    <t>Income Taxes</t>
  </si>
  <si>
    <t>NET LOSS BEFORE EQUITY INCOME (LOSSES)</t>
  </si>
  <si>
    <t>Equity income in Non-Consolidated affiliates</t>
  </si>
  <si>
    <t>Equity income (loss) in Non Consolidated Subsidiaries</t>
  </si>
  <si>
    <t>NET LOSS</t>
  </si>
  <si>
    <t>Net loss per common share - basic and diluted (in dollars per share)</t>
  </si>
  <si>
    <t>Weighted average number of common shares outstanding during the period - basic and diluted (in shares)</t>
  </si>
  <si>
    <t>CONSOLIDATED STATEMENTS OF COMPREHENSIVE LOSS - USD ($) $ in Thousands</t>
  </si>
  <si>
    <t>Income Statement [Abstract]</t>
  </si>
  <si>
    <t>Other comprehensive loss, net of tax:</t>
  </si>
  <si>
    <t>Currency translation adjustments</t>
  </si>
  <si>
    <t>TOTAL COMPREHENSIVE LOSS</t>
  </si>
  <si>
    <t>STATEMENTS OF CHANGES IN SHAREHOLDERS' DEFICIT - USD ($) $ in Thousands</t>
  </si>
  <si>
    <t>Common Stock [Member]</t>
  </si>
  <si>
    <t>Proceeds on amount of Shares [Member]</t>
  </si>
  <si>
    <t>Treasury Shares [Member]</t>
  </si>
  <si>
    <t>Additional paid-in Capital [Member]</t>
  </si>
  <si>
    <t>Accumulated other comprehensive income [Member]</t>
  </si>
  <si>
    <t>Accumulated deficit [Member]</t>
  </si>
  <si>
    <t>Total</t>
  </si>
  <si>
    <t>Balance beginning at Dec. 31, 2015</t>
  </si>
  <si>
    <t>Balance beginning (in shares) at Dec. 31, 2015</t>
  </si>
  <si>
    <t>Increase (Decrease) in Stockholders' Deficiency [Roll Forward]</t>
  </si>
  <si>
    <t>Extinguish of liability upon shares issuance</t>
  </si>
  <si>
    <t>Extinguish of liability upon shares issuance (in shares)</t>
  </si>
  <si>
    <t>Issuance of common stock, net of issuance costs</t>
  </si>
  <si>
    <t>Issuance of common stock, net of issuance costs (in shares)</t>
  </si>
  <si>
    <t>Issuance of shares for services</t>
  </si>
  <si>
    <t>Issuance of shares for services (in shares)</t>
  </si>
  <si>
    <t>Issuance of shares with respect to proceeds on account of shares</t>
  </si>
  <si>
    <t>Issuance of shares with respect to proceeds on account of shares (in shares)</t>
  </si>
  <si>
    <t>Exercise of warrants</t>
  </si>
  <si>
    <t>Exercise of warrants (in shares)</t>
  </si>
  <si>
    <t>Comprehensive loss</t>
  </si>
  <si>
    <t>Balance ending at Dec. 31, 2016</t>
  </si>
  <si>
    <t>Balance ending (in shares) at Dec. 31, 2016</t>
  </si>
  <si>
    <t>Share based compensation</t>
  </si>
  <si>
    <t>Share based compensation (in shares)</t>
  </si>
  <si>
    <t>Balance ending at Dec. 31, 2017</t>
  </si>
  <si>
    <t>Balance ending (in shares) at Dec. 31, 2017</t>
  </si>
  <si>
    <t>STATEMENTS OF CHANGES IN SHAREHOLDERS' DEFICIT (Parenthetical) - USD ($) $ in Thousands</t>
  </si>
  <si>
    <t>Statement of Stockholders' Equity [Abstract]</t>
  </si>
  <si>
    <t>Issuance cost</t>
  </si>
  <si>
    <t>CONSOLIDATED STATEMENTS OF CASH FLOWS - USD ($) $ in Thousands</t>
  </si>
  <si>
    <t>CASH FLOWS FROM OPERATING ACTIVITIES:</t>
  </si>
  <si>
    <t>Net loss for the period</t>
  </si>
  <si>
    <t>Adjustments required to reconcile net loss to net cash used in operating activities:</t>
  </si>
  <si>
    <t>Share based payment</t>
  </si>
  <si>
    <t>Loss from extinguishment of short term loans</t>
  </si>
  <si>
    <t>Depreciation</t>
  </si>
  <si>
    <t>Capital loss from disposal of property, plant and equipment</t>
  </si>
  <si>
    <t>Expenses in respect of Convertible notes and loans</t>
  </si>
  <si>
    <t>Equity earnings in Nonconsolidated Affiliates</t>
  </si>
  <si>
    <t>Equity losses in nonconsolidated subsidiaries</t>
  </si>
  <si>
    <t>Changes in Warrants Liability</t>
  </si>
  <si>
    <t>Expenses in respect of severance pay</t>
  </si>
  <si>
    <t>Decrease in related parties</t>
  </si>
  <si>
    <t>Increase in inventory</t>
  </si>
  <si>
    <t>Increase in trade accounts receivables</t>
  </si>
  <si>
    <t>Decrease (increase) in other current assets</t>
  </si>
  <si>
    <t>Decrease in other long-term assets</t>
  </si>
  <si>
    <t>Increase in accounts payables</t>
  </si>
  <si>
    <t>Increase in other account payables</t>
  </si>
  <si>
    <t>Net cash used in operating activities</t>
  </si>
  <si>
    <t>CASH FLOWS FROM INVESTING ACTIVITIES:</t>
  </si>
  <si>
    <t>Purchase of property and equipment</t>
  </si>
  <si>
    <t>Investment in nonconsolidated subsidiary</t>
  </si>
  <si>
    <t>Consolidation of a former non-consolidated subsidiaries (see note a)</t>
  </si>
  <si>
    <t>Net cash used in investing activities</t>
  </si>
  <si>
    <t>CASH FLOWS FROM FINANCING ACTIVITIES:</t>
  </si>
  <si>
    <t>Proceeds from short term loans</t>
  </si>
  <si>
    <t>Repayment of short term loans</t>
  </si>
  <si>
    <t>Proceeds from long term loans</t>
  </si>
  <si>
    <t>Proceeds from exercise of warrants</t>
  </si>
  <si>
    <t>Repayment of loans and convertible debentures</t>
  </si>
  <si>
    <t>Proceeds from issuance of shares and warrants, net of issuance cost</t>
  </si>
  <si>
    <t>Net cash provided by financing activities</t>
  </si>
  <si>
    <t>INCREASE (DECREASE) IN CASH AND CASH EQUIVALENTS</t>
  </si>
  <si>
    <t>EFFECT OF CHANGES IN EXCHANGE RATES ON CASH BALANCES IN FOREIGN CURRENCIES</t>
  </si>
  <si>
    <t>CASH AND CASH EQUIVALENTS AT BEGINNING OF PERIOD</t>
  </si>
  <si>
    <t>CASH AND CASH EQUIVALENTS AT END OF PERIOD</t>
  </si>
  <si>
    <t>NON-CASH TRANSACTION:</t>
  </si>
  <si>
    <t>Increase in investments in nonconsolidated affiliates against deferred revenues</t>
  </si>
  <si>
    <t>Extinguish of debt upon shares issuance</t>
  </si>
  <si>
    <t>Issuance expense paid through Common Stock</t>
  </si>
  <si>
    <t>Proceeds on account of shares exercised into Common Stock</t>
  </si>
  <si>
    <t>Cash paid during the period for:</t>
  </si>
  <si>
    <t>Interest</t>
  </si>
  <si>
    <t>CONSOLIDATED STATEMENTS OF CASH FLOWS (Parenthetical) - USD ($) $ in Thousands</t>
  </si>
  <si>
    <t>Oct. 01, 2017</t>
  </si>
  <si>
    <t>Jul. 02, 2017</t>
  </si>
  <si>
    <t>Consolidated Entities [Member]</t>
  </si>
  <si>
    <t>Accounts Receivable</t>
  </si>
  <si>
    <t>Prepaid expenses and other current assets</t>
  </si>
  <si>
    <t>Property, plant and equipment</t>
  </si>
  <si>
    <t>Goodwill</t>
  </si>
  <si>
    <t>Other noncurrent assets</t>
  </si>
  <si>
    <t>Accounts payable and accrued liabilities</t>
  </si>
  <si>
    <t>Bank loans</t>
  </si>
  <si>
    <t>Asset Retirement Obligation</t>
  </si>
  <si>
    <t>Total net assets, net of cash consolidated</t>
  </si>
  <si>
    <t>Less: Capital loss from obtaining control in a former non-consolidated subsidiary</t>
  </si>
  <si>
    <t>Add: Investment in non-consolidated Subsidiaries</t>
  </si>
  <si>
    <t>Net cash consolidated:</t>
  </si>
  <si>
    <t>GENERAL</t>
  </si>
  <si>
    <t>Accounting Policies [Abstract]</t>
  </si>
  <si>
    <t xml:space="preserve">NOTE
1 – GENERAL
a. General Blue Sphere Corporation (the
“Company”), together with its direct and indirect wholly-owned subsidiaries, Eastern Sphere Ltd. (“Eastern”),
BinoSphere LLC (“Binosphere”), Bluesphere Pavia S.r.l (“Bluesphere Pavia”), Bluesphere Italy S.r.l., and
Blue Sphere Brabant B.V. (“BSB”),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par value $0.001 per share (“Common Stock”), and in March 2010 current management took over
operations, at which point the Company changed its business focus to become a project integrator in the clean energy production
and waste to energy markets. On May 12, 2015, the Company formed Bluesphere Pavia, a subsidiary of Eastern, in order to acquire
certain biogas plants located in Italy (see note 5 below). On September 19, 2016, the Company formed BSB in order to commence operations
in the Netherlands. On January 31, 2017, the Company dissolved Johnstonsphere LLC, which had no operations since inception. On
April 30, 2017, the Company dissolved Sustainable Energy Ltd. Unless the context otherwise
requires, the terms “Bluesphere”, “The Company”, “we”, “us”, and “our”
in these notes to consolidated financial statements refer to Blue Sphere Corporation and its consolidated subsidiaries.
b. Business development during the year
1. Change in Operator in Blue Sphere Pavia’s facilities and Transfer of North Carolina and
Rhode Island Project Agreements On July 18, 2017, the Company
terminated its four Plant EBITDA Guarantee Agreements dated December 15, 2015 (collectively, the “Plant EBITDA Agreements”)
with Austep S.p.A. an Italian corporation (“Austep”), the Company’s former operator in Italy that operated, maintained,
and supervised the Company’s four facilities in Italy (the “SPV Facilities”) owned by the Company through its
indirect, wholly-owned subsidiaries,Agricerere S.r.l., Agrielektra S.r.l., Agrisorse S.r.l. and Gefa S.r.l (each, an “SPV”
and collectively, the “SPVs”). Also as fully described herein, we understand that the agreements relating to the development
and operation of our facilities in North Carolina and Rhode Island will be transferred by Austep to its affiliated entity, Andion
Italy S.r.l. (“Andion”). Presently, the agreements are validly in force and the parties continue to develop, operate,
maintain, and supervise the facilities in North Carolina and Rhode Island. From the Official Records of
the Companies’ Register (the “Official Records”), the Company learned that on June 20, 2017, Austep was put in
voluntary liquidation by shareholders’ resolution pursuant to Article 2484 of the Italian Civil Code. Furthermore, the Official
Records show that on June 30, 2017, Austep filed a petition in the Bankruptcy Court of Milan (the “Milan Court”) for
a creditor’ settlement procedure pursuant to Article 161, paragraph 6 of the Italian Bankruptcy Law, seeking permission to
submit a restructuring plan to the court contemplating a partial continuity of its operations, which will then need to be approved
by a majority of Austep’s creditors and by the court. According to the Official Records,
on June 29, 2017, Austep entered into a Business Unit Lease Agreement (“BULA”) with Andion, with the intent of assuring
the regular operation of certain operations and agreements by Andion. Andion is wholly owned by Arcus Holdings Sa, a Luxembourg
entity owned by White Cloud Capital II SCSp, which controls Austep Holdings S.p.A. Austep Holdings S.p.A. wholly-owns Austep and
Austep USA, and Austep USA wholly-owns Auspark LLC and Austep Rhode Island LLC. Andion is not subject to the liquidation/restructuring
of Austep. The BULA provides for, among other things, the transfer of Austep’s entire United States operations and, accordingly,
the agreements relating to the delivery and operation of our North Carolina and Rhode Island facilities. The term of the BULA is
three (3) months from the effective date of the BULA, and will automatically renew if not terminated by one of the parties with
at least thirty (30) days’ written notice. The BULA will become effective upon execution by all parties, and is subject to
finalization of negotiations with unions regarding all employees who will not be transferred with the BULA. Presently, the agreements
relating to the delivery and operation of our North Carolina and Rhode Island facilities are validly in force, and the parties
continue to develop, operate, maintain, and supervise the North Carolina and Rhode Island facilities in accordance with the terms
of such agreements. If and when the BULA becomes effective, we anticipate that Andion will continue to operate, maintain, and supervise
the North Carolina and Rhode Island facilities for the foreseeable future unless the Italian receiver will sell the Austep US operation
to another operator. Through the process of Austep’s liquidation/restructuring, the Italian liquidator will compare competitive
offers to acquire the operations and agreements that are the subject of the BULA; therefore, the acquirer of the agreements relating
to the operation of the Company’s North Carolina Facility and Rhode Island Facility may be Andion, or potentially another
purchaser. On July 12, 2017, Austep personnel
shut down the engines at all of the SPV Facilities, and exited all four sites. The Company immediately notified Banca IMI S.p.A.
(“Banca IMI”), the SPVs’ lender, and began coordinating with Banca IMA on its remedial action plan. On July 14, 2017, the Company
notified Austep’s liquidator, in accordance with the Plant EBITDA Agreements, that because (i) Austep had neglected specified
contractual obligations concerning maintenance of the SPV Facilities, which each SPV had notified Austep of on June 21, 2017, and
(ii) Austep, without notice, abandoned the SPV Facilities, the Company had taken over direct management and supervision of the
SPV Facilities to ensure their proper operation, safety and security. The Company reserved all rights to claim any and all damages
arising as a consequence of Austep’s conduct, including costs incurred by the Company in its intervention. On the same date,
the Company entered into a Biogas Plants’ Ordinary Management Proposal with Società Agricola Burnigaia Società
Semplice d/b/a La Fenice (“La Fenice”), an Italian company experienced in the operation of biogas plants, pursuant
to which La Fenice will immediately operate and supervise the SPV Facilities (the “Interim Operation Agreement”). The
Interim Operation Agreement provides that we will pay La Fenice €10,000 per facility per month. The Interim Operation Agreement
renews automatically each month, unless terminated by either party. The Company and La Fenice are operating pursuant to the Interim
Operation Agreement, and are presently negotiating a definitive agreement. Pursuant to the Interim Operation Agreement, La Fenice
personnel were on-site at the SPV Facilities on July 14, 2017 and began start-up of the engines at each facility. On July 17, 2017, the Company
received a copy of the decree issued by the Milan Court dated July 6, 2017, whereby the Milan Court approved Austep’s petition
for a creditors’ settlement procedure and declared that Austep shall, by November 3, 2017, submit (i) the final debt restructuring
plan and a request for certification of the restructuring agreement’s debts. The Milan Court appointed a judicial commissioner
to supervise Austep’s activities through November 3, 2017 and report to the Court every fact constituting a breach of Austep’s
obligations under the relevant provisions of the Italian Bankruptcy Law. In addition, the Milan Court declared that Austep shall
not, without the Milan Court’s authorization, (i) perform any extraordinary operation, (ii) repay any receivable accrued
before the opening of the judicial procedure, or (iii) suspend any pending agreement or enter into any new loan agreement. On July 18, 2017, the SPVs delivered
to Austep a notice of termination of the Plant EBITDA Agreements due to several breaches of Austep’s obligations, representations
and warranties thereunder including without limitation those outlined in the notice provided to Austep’s liquidator on July
14, 2017. The Company further notified Austep that, as a consequence of early termination, (i) it is obligated to pay to a penalty
of €85,000 to each SPV, and (ii) that Austep will be deemed liable to hold the SPVs harmless and indemnified for any direct
and indirect losses (including loss of business), damages, costs of engaging replacement contractors and suppliers, costs relating
to the supply of feedstock for years 2017 through 2018, insurance premium costs, costs incurred in connection with the financing
facility agreement with Banca IMI, and any other expenses or other liabilities incurred or to be incurred by the SPVs as a consequence
of or in connection with Austep’s breaches, actions and/or omissions under the Plant EBITDA Agreements. The notice was prepared
in coordination with Banca IMI. On November 8, 2017, the SPV
Facilities entered into an Operating and Maintenance Contract for an Anaerobic Digestion Plant Using Biogas to Produce Electric
Power with a new operator, Biogaservizi S.r.l., an Italian company (“Biogaservizi”). Pursuant to the SPV Operating
Agreements, Biogaservizi began providing full-service operation, maintenance, and supervision of the SPV Facilities, including
the supply of feedstock, effective as of October 1, 2017. The SPV Operating Agreements
are for a term of ten (10) years, and are renewable by the SPVs for one (1) year intervals. In connection with each SPV
Operating Agreement, Biogaservizi must provide, and has provided, to each SPV a first demand guarantee from a leading Italian or
EU bank of €400,000 (approximately $463,000), to guarantee its obligations, required payments and potential damages under
each SPV Operating Agreement. Biogaservizi may reduce the Guarantee to an amount that is at least twenty-five percent (25%) of
initial amount if it fully performs for two (2) years following the effective date. Biogaservizi will receive an annual fee for
the operation of each SPV Facility of four hundred and five thousand Euros (€405), plus VAT, which is inclusive of all services
to be provided (the “Operator Fee”). Biogaservizi will guarantee specified performance levels at each SPV Facility
and if it fails to meet such performance levels as measured in six (6) month reference periods, compensatory penalties will be
deducted from the Operator Fee, as determined based on a specified formula. Compensatory penalties shall not exceed, on an annual
basis, the Operator Fee. Until June 30, 2017 the Company
applied the equity method of accounting for those investments because the Framework EBITDA Guarantee Agreement between the Company
and Austep whereas Austep operates, maintains and supervises each biogas plants prevents us from exercising a controlling influence
over operating policies of the plants. Under this method, our equity investment is reflected as an investment in non-consolidated
subsidiaries on our Condensed Consolidated Balance Sheets and the net earnings or losses of the investments is reflected as equity
in net earnings of non-consolidated companies on our Consolidated Statements of Operations. However, since the Framework EBITDA
Guarantee Agreement between the Company and Austep was terminated the Company did not apply the equity method of accounting for
those investments from July 1. 2017 and consolidate the assets and liabilities of those investments in its Condensed Consolidated
Balance Sheet and consolidate the results of operations of those subsidiaries in its Condensed Consolidated Statement of Operations. The consolidation was recorded
by allocating the cost of the acquisitions to the assets consolidated, including other intangible assets, based on their estimated
fair values at the consolidation date. Based on the consolidation date valuations, the preliminary purchase price allocations for
as the following:
Cash and cash equivalents $ 872
Accounts Receivable 1,149
Prepaid expenses and other current assets 3,261
Property, plant and equipment 15,094
Other noncurrent assets 4,382
Short term loans (3,969 )
Accounts payable and accrued liabilities (2,787 )
Bank loans (15,244 )
Total net assets consolidated: $ 2,758 The fair values of property,
plant and equipment associated with the acquisitions were determined to be Level 3 under the fair value hierarchy. Property, plant
and equipment values were estimated using either the cost or market approach, if a secondhand market existed.
2. The Udine, Italy Acquisition On June 29, 2017, the Company
entered into a Share Purchase Agreement (the “Udine SPA”) with PRONTO VERDE A.G. (the “Seller”), relating
to the purchase of one hundred percent (100%) of the share capital of FUTURIS PAPIA S.r.l., a limited liability company organized
under the laws of Italy (the “Udine SPV”), which owns and operates a 0.995 Kw plant for the production of electricity
from vegetal oil located in Udine, Italy. On September 4, 2017, the Company completed the acquisition of the Udine SPV. The total
purchase price of the Udine SPV was approximately €2,517 (approximately $2,972), which included the initial purchase price
in the amount of €2,358 (approximately $2,784), transaction costs and certain post-closing adjustments based on net financial
position, net working capital, and certain net receivables as of the closing date. Operations of the Udine
SPV In accordance with a Guarantee
Plant Operation Management Agreement, dated September 4, 2017 (the “GPOMA”), between Pronto Verde and the Udine SPV,
Pronto Verde satisfied its guarantee to procure the services of CC Engineering S.r.l., a limited liability company duly incorporated
and existing under the laws of Italy, to perform “all-inclusive” services for the operation and maintenance of the
facilities, and ISG Sviluppo SA, a company duly incorporated and existing under the laws of Switzerland, to supply to the vegetal
oil necessary for the regular functioning of the Udine SPV. In accordance with the GPOMA, Pronto Verde guaranteed a monthly EBITDA
of €91 (approximately $110) from the for the completion of the acquisition. Effective from October 1, 2017, we notified
Pronto Verde that the Udine GPOMA was terminated because, in part, (a) Pronto Verde did not successfully engage the designated
supplier to supply vegetal oil, and the Company was forced to procure vegetal oil from another supplier at a higher cost; (b)
Pronto Verde and its operator did not diligently perform specified tasks under the GPOMA, including a proper inspection and review
of the facility and preparation of a takeover plan, and the Company was forced to procure such services from another operator
at a higher cost than contemplated by the Udine GPOMA; and (c) due to a number of specified breaches by Pronto Verde to perform
under the GPOMA. Until October 1, 2017 The Company
applied the equity method of accounting for this investment because the GPOMA between the Company and Pronto Verde whereas Pronto
Verde operates, maintains and supervises each biogas plants prevents us from exercising a controlling influence over operating
policies of the plants. Under this method, our equity investment is reflected as an investment in non-consolidated subsidiaries
on our Condensed Balance Sheets and the net earnings or losses of the investments is reflected as equity in net earnings of non-consolidated
companies on our Consolidated Statements of Operations. However, since the GPOMA between the Company and Pronto Verde was terminated
the Company did not apply the equity method of accounting for those investments from October 1, 2017 and consolidate the assets
and liabilities of those investments in its Condensed Consolidated Balance Sheet. Effective from October 1, 2017,
the Company consolidated Futuris Papia S.r.l., a non-consolidated subsidiary. Commencing that date, the Company does not apply
the equity method of accounting for the investments in Futuris Papia S.r.l. because the Company operates, maintains and supervises
the biogas plant. Furthermore, the Company reigned influence over the operating policies of the plants. The consolidation was recorded
by allocating the cost of the acquisitions to the assets consolidated, including other intangible assets, based on their estimated
fair values at the consolidation date. Based on the consolidation date valuations, the preliminary purchase price allocations for
as the following:
Cash and cash equivalents $ 184
Inventory 50
Accounts Receivable 417
Prepaid expenses and other current assets 571
Property, plant and equipment 2,016
Goodwill 304
Accounts payable and accrued liabilities (536 )
Asset Retirement Obligation (34 )
Total net assets consolidated: $ 2,972 The fair values of property,
plant and equipment associated with the acquisitions were determined to be Level 3 under the fair value hierarchy. Property, plant
and equipment values were estimated using either the cost or market approach, if a secondhand market existed. The Helios Mezzanine Loan
Facility On August 30, 2017, the Company
and Blue Sphere Italy entered into a Long Term Mezzanine Loan Agreement (the “Second Helios Loan Agreement”) with Helios
3 Italy Bio-Gas 2 L.P. (“Helios 3”), pursuant to which Helios 3 agreed to provide a mezzanine loan facility (the “Second
Helios Loan”) of up to €1,600 (approximately $1,912) to finance (a) a portion of the total purchase price of the Udine
SPV, (b) certain broker fees incurred in connection with the acquisition of the Udine SPV, and (c) taxes associated with registration
of a pledge agreement. The Company’s liabilities and obligations under the Second Helios Loan Agreement are secured by a
pledge of all of the Company’s shares of Blue Sphere Italy. In addition, any loan granted to Blue Sphere Italy by the Company
shall rank subordinate to the Second Helios Loan. The Second Helios Loan accrues
interest at a rate of fourteen and one-half percent (14.5%) per annum, paid quarterly, beginning six (6) months following the closing
of the Second Helios Loan. In addition, Helios 3 is entitled to an annual operation fee, paid quarterly in the amount of one-half
percent (1.5%) per annum of the outstanding balance of the Loan. The final payment for the Second Helios Loan will become due no
later than the earlier of (i) seven (7) years from the date the funds were made available to Blue Sphere Italy or (ii) the date
of expiration of certain licenses granted to the Udine SPV. The Second Helios Loan may not be prepaid by the Company, but after
payment by the Company of eight (8) quarterly payments, Helios 3 is entitled to demand repayment of the amount of the Second Helios
Loan outstanding, provided that the amount shall not exceed the maximum distributable proceeds of the Udine SPV, by providing notice
at least twenty-one (21) days prior to such demand. At such time the Company shall be entitled to refinance and prepay the entire
amount outstanding under the Second Helios Loan, including the expected interest and operation fee due for the remaining period
of the Second Helios Loan, less fifteen percent (15%) of the aggregate sum of such amounts. If the Company intends to refinance
the Second Helios Loan, Helios shall have a right of first refusal to make a loan on the same terms.
3. The Cantu, Italy Acquisition On June 29, 2017, the Company
entered into a Share Purchase Agreement (the “Cantu SPA”) with the Seller, relating to the purchase of one hundred
percent (100%) of the share capital of ENERGYECO S.r.l., a limited liability company organized under the laws of Italy (the “Cantu
SPV”), which owns and operates a 0.990 Kw plant for the production of electricity from vegetal oil located in Cantù,
Italy. The closing in relation to the Cantu SPV is subject to specified conditions precedent including, but not limited to, consummation
of an acquisition of all the minority share capital of the Cantu SPV by the Seller from the minority shareholders of the Cantu
SPV, delivery of audited closing financial statements of the Cantu SPV by Seller, and receipt of consent from the lenders and confirmation
to accept repayment of certain of Cantu SPV’s Loans. The agreed purchase price of the Cantu SPV is €2,200 (approximately
$2,490). The purchase price is subject to post-closing adjustment based on net financial position, net working capital, and certain
net receivables, to be calculated on the basis of the Cantu SPV’s final closing audited financial statements. The purchase
price will be paid to the Seller at closing, less (a) an amount of one hundred fifty thousand euros (€150) (approximately
$179) to be paid on or before July 13, 2017 and held in escrow until closing; (b) €1,010 (approximately $1,145) to repay the
balance of two loans payable of the Cantu SPV; (c) a brokerage fee payable by the Seller in the amount of €60 (approximately
$68); and (d) €100 (approximately $113) to be held in escrow. On November 27, 2017, the Company
notified the Seller that the Cantu SPA was terminated because (a) the deadline for consummation of the closing expired and no agreement
to extend the deadline was granted by the Company, and (b) none of the specified conditions precedent had materialized. The Company
also demanded the repayment of €150 (approximately USD $179) paid to escrow under the SPA, which is reimbursable should the
closing not occur due to Seller’s breach or in the event that a condition precedent to closing does not materialize. The
Company also reserved its right to unspecified damages incurred as a consequence of documented material representations made in
connection with the SPA. In connection with Company’s
purchase of the Cantu SPV, on September 11, 2017, the Company entered into an agreement (the “Gain Agreement”) with
Gain Solutions, S.R.O., a company incorporated under the laws of the Czech Republic (“Gain”), pursuant to which Gain
will purchase thirty-eight and one-half percent (38.5%) of the capital stock of the Cantu SPV (the “Gain SPV Shares”)
from the Company for a purchase price of €1,100 (approximately $1,320), which included a €200 (approximately $240) down
payment paid by Gain (the “Gain Down Payment”). The Gain Agreement is subject to Gain’s completion of due diligence
and entry into definitive agreements to consummate the purchase and sale of the Gain SPV Shares. The Gain Down Payment will be
applied toward the Cantu Purchase Price, or in the event Gain does not proceed following due diligence, the parties do not enter
into definitive agreements or the Company does not ultimately acquire the Cantu SPV, the Down Payment will become repayable by
the Company with ten percent (10%) interest no later than December 13, 2017. Any amount of the Down Payment (including interest)
that is not timely paid by December 24, 2017 and through March 13, 2018 shall be subject to penalty interest equal to twenty percent
(20%) per annum, and any amounts (including penalty interest) not paid by March 13, 2018 shall be subject to penalty interest equal
to twenty-five percent (25%) per annum. The Company provided to Gain an irrevocable guarantee to repay the Gain Down Payment and
any interest or penalty interest that accrues thereon. Also in connection with the secured Gain Down Payment, the Company entered
into a Security Agreement to register a lien and security interest equal to 15% of the Company’s equity ownership of the
Cantu SPV and all products and proceeds thereof pertaining from the Company’s rights according to the closing of the Cantu
SPA. Pro forma results The following are unaudited
pro forma financial information for the year ended December 31, 2017 and 2016 presents the condensed consolidated and combined
statements of operations of the Company and the acquisitions described above, as if the acquisitions had occurred as of January
1 of the year prior to the acquisitions. The unaudited pro forma financial
information is not intended to represent or be indicative of the Company’s condensed consolidated and combined statements
of operations that would have been reported had these acquisitions been completed as of the beginning of the period presented and
should not be taken as indicative of the Company’s future condensed consolidated statements of operations.
Year Ended
December 31
2017 2016
(Unaudited) (Unaudited)
Revenues $ 8,023 $ 6,225
Net (loss) income (4,284 ) (1,801 )
Net (loss) earnings per common share
Basic and diluted $ (0.76 ) $ (0.99 )
c. Going concern consideration The accompanying financial statements
have been prepared assuming that the Company will continue as a going concern. As of December 31, 2017, the Company had approximately
$1,053 thousand in cash, a negative working capital of approximately $16,424 thousand, a stockholders’ deficiency of approximately
$1,182 thousand and an accumulated deficit of approximately $50,146 thousand. Management anticipates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and capital markets as the Company will need to finance future activities and general and administrative expenses. These conditions
raise substantial doubt about the Company’s ability to continue as a going concern. Company’s ability to continue as
a going concern is dependent upon raising capital from financing transactions and revenue from operations. </t>
  </si>
  <si>
    <t>SIGNIFICANT ACCOUNTING POLICIES</t>
  </si>
  <si>
    <t xml:space="preserve">NOTE
2 – SIGNIFICANT ACCOUNTING POLICIES
a. Functional currency The
functional currency of the company is U.S dollar. The functional currency of the subsidiaries is also U.S. dollar, except for Blue
Sphere Pavia. Accordingly, all monetary assets, liabilities, expenses and equity earnings of the foreign subsidiary are re-measured
into U.S. dollars at the exchange rates in effect at the reporting date. The foreign currency translation adjustments are included
as a component in the stockholders’ Deficit in the accompanying consolidated balance sheet as a component of accumulated
other Comprehensive Loss.
b. Basis of Presentation The
consolidated financial statements have been prepared in accordance with generally accepted accounting principles in the United
States (“GAAP”) and includes the accounts of the Company and its wholly owned subsidiaries. All intercompany transactions
and balances have been eliminated in consolidation.
c. Principles of Consolidation The
consolidated financial statements include the accounts of the Company and its wholly-owned subsidiaries. All inter-company accounts
and transactions have been eliminated. The functional currency of the Company and its subsidiaries is the U.S. dollar.
d. Cash equivalents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e.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payable and accrued liabilities have carrying amounts which approximate fair
value due to the short-term maturity of these instruments.
f. Property, plant and equipment Property, plant and equipment
are stated at cost, less accumulated depreciation. Assets are depreciated using the straight-line method over their estimated useful
lives. Annual rates of depreciation
are as follows:
%
Computers, electronic equipment and software 20-33
Vehicles 15-25
Office furniture and equipment 12-20
g. Investment in nonconsolidated affiliates Investments in companies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 Company evaluates its investments in nonconsolidated
Affiliates for impairment whenever events or changes in circumstances indicate that the carrying value of such investments may
have experienced a decline in value. When there is evidence of loss in value that is other than temporary, the Company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h.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 On an on-going basis, management evaluates its estimates, judgments and assumptions. Those estimates and
assumptions affect including investments in nonconsolidated affiliates, investments in non-consolidated subsidiaries, deferred
revenue from nonconsolidated affiliates, contingencies and litigation, income taxes and determination of fair value of stock-based
compensation. These estimates are based available as of the date of the consolidated financial statements; therefore, actual results
could differ from management’s estimates.
i.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December 31, 2016 and September 30, 2015 and for the
three months period ended December 31, 2015 does not include common share equivalents, since such inclusion would be anti-dilutive.
g. Income taxes The Company account for income
taxes using the asset and liability method, which requires the recognition of deferred tax assets and liabilities for the expected
future tax consequences of events that have been recognized in Company’s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Management regularly assess the likelihood that deferred tax assets will be
recovered from future taxable income and, to the extent that management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the Company’s forecast of future taxable income and available tax planning strategies that could be implemented to
realize the net deferred tax assets. Assumptions represent management’s best estimates and involve inherent uncertainties
and the application of management’s judgment. The Company account for uncertainty in income taxes recognized in the Company’s
consolidated financial statements by regularly reviewing our tax positions and benefits to be realized. The Company’s recognize
tax liabilities based upon management’s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
k. Comprehensive loss Comprehensive income (loss)
consists of net income (loss) and other gains and losses affecting equity that under US GAAP are excluded from net income (loss).
For the Company, such items consist of translation adjustments.
l. Revenues from Sales of electricity The Company recognizes revenues
from Development Fees in accordance with ASC Topic 605-20 Revenue Recognition from Services. 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m. Treasury shares Treasury shares are held by
the Company and presented as a reduction of the Company shareholders’ deficit and carried at their cost to the Company, under
treasury shares.
n. Stock-based compensation The Company recognizes the estimated
fair value of share-based awards under stock-based compensation cost.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measures
compensation expense for the shares based on the market value of the underlying stock at the date of grant, less an estimate of
dividends that will not accrue to the shares holders prior to vesting. The Company elected to recognize compensation cost for awards
that have a graded vesting schedule using the straight-line approach.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fair value of equity awards is charged
to the statement of operations over the service period. The offset to the recorded cost is to additional Paid in Capital. Consideration
received on the exercise of stock options is recorded as capital stock and the related share-based payments reserve is transferred
to share capital.
o. Contingencies The Company is involved in various
commercial and other legal proceedings that arise from time to time in the ordinary course of business. Except for income tax contingencies
or contingent consideration or other contingent liabilities incurred or acquired in a business combination, the Company records
accruals for these types of contingencies to the extent that Company concludes their occurrence is probable and that the related
liabilities are reasonably estimated.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Legal costs are expensed as incurred. Contingent consideration and
other contingent liabilities incurred or acquired in a business combination are recorded at a probability weighted assessment of
their fair value and monitored on an ongoing basis for changes in that value.
p. Newly issued accounting pronouncements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The
Company expects to adopt this guidance effective January 1, 2018. The Company does not expect the adoption of this guidance to
have a material impact on its financial position, results of operations or cash flows. In January 2017, the Financial
Accounting Standards Board, or FASB, issued Accounting Standards Update, or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expects to adopt this guidance for interim and annual goodwill impairment tests performed on testing dates after January 1, 2017.
The Company does not expect the adoption of this guidance to have a material impact on its financial position, results of operations
or cash flows. In May 2017, the Financial Accounting
Standards Board, or FASB, issued Accounting Standards Update, or ASU, 2017-9, Stock Compensation (Topic 718): Scope of Modification
Accounting. The ASU limits the circumstances in which an entity applies modification accounting. When an award is modified, an
entity does not apply the guidance in ASC 718-20-35-3 through 35-9 if it meets all of the following criteria: (i)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ASU also removes the guidance in ASC 718 stating that modification accounting is not required when
an entity adds an antidilution provision as long as that modification is not made in contemplation of an equity restructuring. In July 2017, the Financial
Accounting Standards Board, or FASB, issued Accounting Standards Update, or ASU, 2017-11, Earnings Per Share (Topic 260); Distinguishing
Liabilities from Equity (Topic 480); Derivatives and Hedging (Topic 815): (Part I) Accounting for Certain Financial Instruments
with Down Round Features, (Part II) Replacement of the Indefinite Deferral. The ASU applies to issuers of financial instruments
with down-round features. It amends (1) the classification of such instruments as liabilities or equity by revising the guidance
in ASC 815 on the evaluation of whether instruments or embedded features with down-round provisions must be accounted for as derivative
instruments and (2) the guidance on recognition and measurement of the value transferred upon the trigger of a down-round feature
for equity-classified instruments by revising ASC 260.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Early adoption is permitted. In August 2017, the Financial
Accounting Standards Board, or FASB, issued Accounting Standards Update 2017-12, or ASU, 2017-815, Derivatives and Hedging (Topic
815): Targeted Improvements to Accounting for Hedging Activities. This ASU amends ASC 815 to “better align an entity’s
risk management activities and financial reporting for hedging relationships through changes to both the designation and measurement
guidance for qualifying hedging relationships and the presentation of hedge results.” to (1) improve the transparency of
information about an entity’s risk management activities and (2) simplify the application of hedge accounting. The ASU is
effective for public business entities for fiscal years beginning after December 15, 2018, and interim periods therein. For all
other entities, the amendments are effective for fiscal years beginning after December 15, 2019, and interim periods beginning
after December 15, 2020. Early adoption is permitted. In September 2017, the Financial
Accounting Standards Board, or FASB, issued Accounting Standards Update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provides significant relief to registrants that are required to include financial statements or financial information of other
reporting entities in their SEC filings. Specifically, the SEC staff announced at the July 20, 2017, EITF meeting that it would
not object to elections by certain public business entities (PBEs) to use the non-PBE effective dates for the sole purpose of adopting
FASB’s new standards on revenue (ASC 606) and leases (ASC 842). The amendment is for all entities effective upon adoption of ASC
606, Revenue from Contracts with Customers, and ASC 842, Leases. In November 2017, the Financial
Accounting Standards Board, or FASB, issued Accounting Standards Update ASU 2017-14, Income Statement—Reporting Comprehensive
Income (Topic 220), Revenue Recognition (Topic 605), and Revenue from Contracts with Customers (Topic 606) (SEC Update). This ASU
amends SEC paragraphs pursuant to the SEC Staff Accounting Bulletin No. 116 and SEC Release No. 33-10403, which bring existing
guidance into conformity with Topic 606, Revenue from Contracts with Customers. ASU is for public business and effective upon adoption
of ASC 606, Revenue from Contracts with Customers. In December 2017, the
Financial Accounting Standards Board, or FASB, issued Accounting Standards Update ASU 2017-15, Codification Improvements to
Topic 995, U.S. Steamship Entities: Elimination of Topic 995. The ASU supersedes Topic 995, U.S. Steamship Entities, as the
guidance is no longer applicable. The ASU effective for all entities that have unrecognized deferred taxes related to
statutory reserve deposits that were made on or before December 15, 1992. The ASU effective for fiscal years and first
interim periods beginning after December 15, 2018. Early adoption is permitted for all entities, including adoption in an
interim period. </t>
  </si>
  <si>
    <t>FAIR VALUE MEASUREMENT</t>
  </si>
  <si>
    <t>Fair Value Disclosures [Abstract]</t>
  </si>
  <si>
    <t xml:space="preserve">NOTE
3 - FAIR VALUE MEASUREMENT The Company’s financial
assets and liabilities that are measured at fair value on a recurring basis by level within the fair value hierarchy are as follows
(in thousands):
As of December 31, 2017
Level 1 Level 2 Level 3 Total
Liabilities:
Obligation to issue shares of Common Stock $ 500 $ — $ — $ 500
Deferred payment due to the acquisition of the SPVs $ — $ — $ 2,068 $ 2,068
Warrants Liability $ — $ — $ 653 $ 653
Total liabilities $ 500 $ — $ 2,721 $ 3,221
As of December 31, 2016
Level 1 Level 2 Level 3 Total
Liabilities:
Obligation to issue shares of Common Stock $ 187 $ — $ — $ 187
Deferred payment due to the acquisition of the SPVs $ — $ — $ 2,685 $ 2,685
Warrants Liability $ — $ — $ 2,045 $ 2,045
Total liabilities $ 187 $ — $ 4,730 $ 4,917 Deferred payment due to the
acquisition of the SPVs - Represents the remaining balance of fifty percent (50%) of the Purchase Price that is due to the Sellers
on the third anniversary of the closing date. The fair value measurement of the fair market value of the Deferred Payment is based
on significant inputs not observed in the market and thus represents a Level 3 measurement, which reflects the Company’s
own assumptions in measuring fair value. The Company estimated the fair value of the Deferred Payment using the discounted cash
flow model. Key assumptions include the level and timing of the expected future payment and discount rate consistent with the level
of risk and economy in general. The Deferred payment due to the acquisition of the SPVs is included in long term loans and Liabilities
in the consolidated Balance Sheets and the change in fair value of remaining balance is included in interest expenses in the consolidated
statements of income.
Deferred payment due to the acquisition of the SPVs
Balance at January 1, 2016 $ 2,910
Increase due to acquisition of the SPVs (225 )
Balance at December 31, 2016 $ 2,685
Price adjustments per the Share Purchase Agreement, interest expense and translation adjustments (617 )
Balance at December 31, 2017 $ 2,068 Warrant Liability—The
estimated fair values of outstanding warrant liability were measured using Black-Scholes valuation models. These valuation models
involved using such inputs as the estimated fair value of the underlying stock at the measurement date, risk-free interest rates,
expected dividends on stock and expected volatility of the price of the underlying stock. Due to the nature of these inputs, the
valuation of the warrants was considered a Level 3 measurement. As of December 31, 2017, and 2016,
the Level 3 liabilities consisted of the Company’s warrant liability.
Warrants Liability
Balance at January 1, 2016 $ 544
Issuance of warrants 2,839
Changes in fair value (1,338 )
Balance at December 31, 2016 $ 2,045
Issuance of warrants 647
Changes in fair value (2,039 )
Balance at December 31, 2017 $ 653 </t>
  </si>
  <si>
    <t>INVESTMENTS IN NONCONSOLIDATED AFFILIATES</t>
  </si>
  <si>
    <t>Investments in and Advances to Affiliates, Schedule of Investments [Abstract]</t>
  </si>
  <si>
    <t xml:space="preserve">NOTE
4 – INVESTMENTS IN NONCONSOLIDATED AFFILIATES Investment in nonconsolidated
affiliates consists of the following:
December 31, 2017 December 31, 2016
Carrying Value Ownership Carrying Value Ownership
Investment in Concord Energy Partners, LLC $ 7,157 25.00 % $ 5,960 25.00 %
Rhode Island Energy Partners LLC $ 5,405 22.75 % $ 4,177 22.75 %
Total $ 12,562 $ 10,137 Deferred revenues from nonconsolidated
affiliates consist of the following:
December 31, 2017 December 31, 2016
Carrying Value Ownership Carrying Value Ownership
Deferred revenues from Concord Energy Partners, LLC $ — 25.00 % $ — 25.00 %
Deferred revenues from Rhode Island Energy Partners LLC $ — 22.75 % $ 4,177 22.75 %
Deferred Revenue from Services from Rhode Island Energy Partners LLC $ — 22.75 % $ 1,481 22.75 %
Total $ — $ 5,658 Deferred revenues represent
payment that were received by the Company in connection of those projects but were not recognized as revenue and increase in the
affiliate’s membership interest accounted by the Company using the step-by-step basis in accordance with ASC 323-10-35-15.
Such deferred revenues will be recorded to the Income statement upon the commencement of the commercial operations of the plant
and fulfillment of all the Company’s obligation under the above agreements. North Carolina Project On January 30, 2015, the Company,
Concord Energy Partners, LLC (“Concord”) and York Renewable Energy Partners LLC (“York”) entered a development
and indemnification agreement (the “Concord Development and Indemnification Agreement”), pursuant to which the Company
will own 25% of the membership interest of Concord and York will pay the Company $1,250 in consideration of the Company’s
Project Development Services. York also agreed to pay the Company two equal installments of $587 upon the commencement of the commercial
operation and mechanical completion of the North Carolina project. The Company’s right to
receive distributions from Concord are subject to certain priorities in favor of York, as follows:
(a) The unpaid rate of return, equal to nine percent (9%) per annum and compounded annually, of unrecovered capital contributions outstanding, will be paid to York;
(b) The unpaid and unrecovered capital contributions outstanding will be paid to York;
(c) The amount of any excess profits from “feedstock tipping fees” shall be distributed with twenty percent (20%) will be paid to York, and the balance to the Company;
(d) The amount of any excess profits from “thermal energy” shall be distributed equally between the Company and York; and
(e) Any amount remaining will be distributed pro-rata In addition, the Company’s
right to receive distributions upon a liquidation event of Concord are subject to certain priorities in favor of York, as follows:
(a) The unpaid rate of return, equal to nine percent (9%) per annum and compounded annually, of unrecovered capital contributions outstanding, will be paid to York;
(b) The unpaid and unrecovered capital contributions outstanding will be paid to York; and
(c) Any amount remaining will be distributed pro-rata On November 18, 2016, The North
Carolina Project commenced commercial operations and started to provide its output to Duke Energy pursuant to the Purchase Power
Agreement with Duke. The commencement of the commercial operations includes the gradual intake of waste from the Facility’s
feedstock suppliers, increasing the parasitic load to the digesters, completing the waste-water-treatment resources and completing
all other mechanical features needed for the Facility to operate at full capacity. The Company estimates that construction of the
facility will be fully completed by March 31, 2019. Rhode Island Project On April 8, 2015, the Company,
Rhode Island Energy Partners LLC (“Rhode Island”) and York entered into a development and indemnification agreement
(the “Rhode Island Development and Indemnification Agreement”), pursuant to which the Company will own 22.75% of the
membership interest of Rhode Island and York will pay the Company $1,482 in consideration of the Company’s Project Development
Services. Pursuant to this agreement York also agreed to pay the Company three equal installments of $563 upon the signing of the
Rhode Island Development and Indemnification Agreement, the commencement of the commercial operation and mechanical completion
of the Rhode Island project. The company’s right to
receive distributions from Rhode Island are subject to certain priorities in favor of York, as follows:
(a) The amount of any excess profits from “feedstock tipping fees” shall be distributed with twenty percent (20%) going to York, and eighty percent (80%) going to us;
(b) The amount of any excess profits from “thermal energy” shall be distributed equally between the Company and York; and
(c) Any amount remaining will be distributed pro-rata The company’s right to
receive distributions upon a liquidation event of Concord are subject to certain priorities in favor of York, as follows:
(a) The unpaid guaranteed obligation return will be paid to York;
(b) The unpaid rate of return, equal to nine percent (9%) per annum and compounded annually, of unrecovered capital contributions outstanding, will be paid to York;
(c) The unpaid and unrecovered capital contributions outstanding will be paid to York; and
(d) Any amount remaining will be distributed pro-rata On January 13, 2017, the Company
and Orbit Energy, Inc., a former partner of the Company in both projects entered into an agreement to reduce certain of the Company’s
past obligations in consideration of Two Hundred Thousand Dollars ($200) which will be paid in twelve monthly equal installments
starting January 27, 2017. Any amount not paid when due will accrue interest at the simple annual rate of eight per cent (8%) from
the date due until the date fully paid. As of December 31, 2017, the Company have paid One Hundred and Eighty-Three Thousand Dollars
($183) of the full settlement amount. On June 18, 2017, The North
Carolina Project commenced commercial operations and started to provide its output to National Grid pursuant to the Purchase Power
Agreement with National Grid. The Company estimates that construction of the facility will be fully completed by March 31, 2019. The tables set forth below summarize
the combined financial information related to the nonconsolidated affiliates that are accounted for under the equity method as
of December 31, 2017, and December 31,2016.
December 31, 2017
(Dollars in thousands) Concord Rhode Island
Assets:
Cash and cash equivalents $ 9 $ 25
Restricted Cash 500 754
Accounts Receivables 14 24
Property, Plant and Equipment, net of accumulated depreciation 30,895 25,307
Total assets $ 31,418 $ 26,110
Liabilities and Membership Interest
Current liabilities $ 620 $ 305
Membership Interest 30,798 25,805
Total liabilities and Membership Interest $ 31,418 $ 26,110
December 31, 2016
(Dollars in thousands) Concord Rhode Island
Assets:
Restricted Cash $ 500 $ 751
Property, Plant and Equipment, net of accumulated depreciation 26,169 19,230
Total assets $ 26,669 $ 19,981
Current liabilities $ 652 $ 142
Membership Interest 26,017 19,839
Total liabilities and Membership Interest $ 26,669 $ 19,981 </t>
  </si>
  <si>
    <t>Equity Method Investments and Joint Ventures [Abstract]</t>
  </si>
  <si>
    <t xml:space="preserve">NOTE
5 – INVESTMENTS IN NONCONSOLIDATED SUBSIDAIRIES In 2015, The Company acquired
one hundred percent (100%) of the share capital of Agricerere S.r.l., Agrielektra S.r.l., Agrisorse S.r.l. and Gefa S.r.l (each,
an “SVP” and collectively, the “SVPs”) in consideration of $5,647 (€5,200) (“Purchase Price”).
Each SVP owns and operates an anaerobic digestion biogas plant for the production and sale of electricity to Gestore del Servizi
Energetici GSE, S.p.A., a state-owned utility company, pursuant to a power purchase agreement. The Company to paid 50% of the Purchase
Price on the closing date (December 14, 2015) and the remaining balance will be paid on the third anniversary of the closing date.
The remaining balance bears interest at an annual rate of two percent (2%). The Purchase Price is subject to certain adjustments
and to the difference between the actual EBITDA results in the 18 months following the closing date divided by 1.5 and € 935,
per the following mechanism: (i) If the actual EBITDA results
in the 18 months following the closing date divided by 1.5 is greater than € 935 then the deferred payment shall be increased
by the amount equal to 50% (fifty per cent) of this difference. (ii) If the actual EBITDA results
in the 18 months following the closing date divided by 1.5 is lesser than € 935 then the deferred payment shall be reduced
by the amount of the amount necessary to maintain Purchase Price that yields an Equity IRR of 25%, but not more than 35% of the
remaining balance. The Company also agreed to reimburse
the sellers the VAT amount that was claimed by the SPVs through the closing date. The reimbursed amount will not exceed €
1,160 and will be refunded to the Sellers only after the amount will be refunded to the Company by the VAT authorities in Italy. In 2015, the Company entered
into an EBITDA Guarantee Agreement (“EBITDA Guarantee Agreement”) with Austep S.p.A. (“Austep”). Austep
specializes in design, construction, operation and servicing of anaerobic digestion plants. Pursuant to the EBITDA Guarantee Agreement,
Austep will operate, maintain and supervise the Company’s biogas plants in consideration to a monthly guaranteed EBITDA of
$204 (€188) during the initial six months following the Closing Date and an annual guaranteed EBITDA of $4,083 (€3,760)
then after. Pursuant to the terms of the agreements with Austep, the Company will receive the guaranteed levels of EBITDA and Austep
will receive ninety percent (90%) of the revenue in excess of these levels. On July 1, 2017 the company
consolidated the SPV’s result and does not apply the equity method due to the termination of the Plant EBITDA Agreements (See
also Note 1a). Investment in nonconsolidated
subsidiaries included the following activity during the years:
Year ended December 31,
2017 2016
Balance at beginning of period $ 4,429 $ 4,993
Investment in nonconsolidated subsidiaries 2,972 —
Equity in losses of nonconsolidated subsidiaries 236 (444 )
Consolidation of Non-Consolidated Subsidiaries (8,061 ) —
Translation adjustment and other (42 ) (120 )
Balance at end of period $ — $ 4,429 The table set forth below summarize the combined
financial information related to our nonconsolidated subsidiaries that are accounted for under the equity method as of December
31, 2016.
(Dollars in thousands) December 31, 2016
Assets:
Current Assets $ 2,735
Property, Plant and Equipment, net of accumulated depreciation 16,167
Other Non-Current Assets 7,970
Total assets $ 26,872
Liabilities and Shareholder’s Deficit:
Current liabilities $ 8,221
Long Term Liabilities 14,282
Total liabilities 22,503
Shareholder’s Equity 4,369
Total Shareholder’s Equity 4,369
Total liabilities and Shareholder’s Equity $ 26,872
Year ended
Net sales $ 6,225
Operating Income 1,248
Net Loss $ 444 </t>
  </si>
  <si>
    <t>PROPERTY, PLANT AND EQUIPMENT</t>
  </si>
  <si>
    <t>Property, Plant and Equipment [Abstract]</t>
  </si>
  <si>
    <t xml:space="preserve">NOTE 6 – PROPERTY, PLANT AND EQUIPMENT: Property, plant and equipment, net, consisted
of the following:
December 31,
2017 2016
Anaerobic Digestion Facilities $ 25,024 $ —
Land 688 —
Asset Retirement Obligation 17 5
Vehicle 55 55
Other 322 —
26,106 60
Less—accumulated depreciation (8,690 ) (10 )
$ 17,416 $ 50 Depreciation expenses were $831 and $10
in the years ended December 31, 2017 and 2016, respectively. </t>
  </si>
  <si>
    <t>SHORT TERM LOANS</t>
  </si>
  <si>
    <t>Debt Disclosure [Abstract]</t>
  </si>
  <si>
    <t xml:space="preserve">NOTE 7 – SHORT TERM LOANS On October 25, 2016, the Company
completed a private placement of its securities (the “October Financing”) to an accredited investor. Pursuant to the
October Financing, the Company agreed to issue to the Investor shares of Common Stock, notes and warrants, in exchange for up to
$1,000 in accordance with the following payment schedule: $500 paid at closing, $250 in guaranteed financing upon the achievement
of certain milestones, and up to an additional $250 in financing upon the mutual agreement of the Investor and the Company. On
February 14, 2017, the Company received an additional $250 under its private placement of securities closed on October 25, 2016
(the “October Financing”) and issued warrants to purchase up to 25,642 shares of Common Stock at an exercise price
equal to the lesser of (i) 80% of the per share price of Common Stock in a public offering of up to $15 million of its securities
(the “Public Offering”), (ii) $9.75 per share (the deemed aggregate exercise price), (iii) 80% of the unit price offering
price in the Public Offering, or (iv) the exercise price of any warrants issued in the Public Offering, pursuant to the amendment
of the October Financing. On March 14, 2017, the Company
amended the terms of the October Financing, thereby agreeing to issue to the investor shares of Common Stock, notes and warrants,
in exchange for up to $1,500 (an increase of $500). On the same date, the Company received an additional $250 and issued warrants
to purchase up to 25,642 shares of Common Stock at an exercise price equal to the lesser of (i) 80% of the per share price of
Common Stock in the Public Offering, (ii) $9.75 per share (the deemed aggregate exercise price), (iii) 80% of the unit price offering
price in the Public Offering, or (iv) the exercise price of any warrants issued in the Public Offering, pursuant to the amendment
of the October Financing. On April 13, 2017 the Company received an additional $250 and issued warrants to purchase up to 25,642
shares of Common Stock at an exercise price equal to the lesser of (i) 80% of the per share price of Common Stock in the Public
Offering, (ii) $9.75 per share (the deemed aggregate exercise price), (iii) 80% of the unit price offering price in the Public
Offering, or (iv) the exercise price of any warrants issued in the Public Offering, pursuant to the amendment of the October Financing.
On April 28, 2017, the Company extended the maturity date from the earlier of May 1, 2017 or the third business day after the
closing of a public offering to the earlier of May 19, 2017 or the third business day after the closing of a public offering.
On May 10, 2017, the Company amended the terms of the October Financing, thereby agreeing to issue to the investor shares of Common
Stock, notes and warrants, in exchange for up to $2,000 (an increase of $500). On May 11,2017 the Company received an additional
$250 and issued warrants to purchase up to 25,642 shares of Common Stock at an exercise price equal to the lesser of (i) 80% of
the per share price of Common Stock in the Public Offering, (ii) $9.75 per share (the deemed aggregate exercise price), (iii)
80% of the unit price offering price in the Public Offering, or (iv) the exercise price of any warrants issued in the Public Offering,
pursuant to the amendment of the October Financing. On June 7, 2017, the Company received an additional $250 and issued warrants
to purchase up to 25,642 shares of Common Stock at an exercise price equal to the lesser of (i) 80% of the per share price of
Common Stock in the Public Offering, (ii) $9.75 per share (the deemed aggregate exercise price), (iii) 80% of the unit price offering
price in the Public Offering, or (iv) the exercise price of any warrants issued in the Public Offering, pursuant to the amendment
of the October Financing. On June 29, 2017, the Company
extended the maturity date from the earlier of July 25, 2017 or the third business day after the closing of a public offering to
the earlier of July 25, 2017 or the third business day after the closing of a public offering. On June 30, 2017, the Company repaid
$1,000 of the outstanding balance of the October 2016 Note. On September 21, 2017, the Company extended the maturity date from
the earlier of July 25, 2017 or the third business day after the closing of a public offering to the earlier of October 6, 2017
or the third business day after the closing of a public offering. On November 14, 2017, the Company extended the maturity date
from the earlier of October 6, 2017 or the third business day after the closing of a public offering to the earlier of November
22, 2017 or the third business day after the closing of a public offering. The balance as of December 31,
2017, represents promissory notes in the amount of $1,106, reserve for restricted origination shares of $500 and accrual for loss
from extinguishment of short term loan of $2,106. On August 20, 2017, the Company
entered into a 90-day Loan Agreement with a private investor to borrow $200 at a quarterly interest rate of ten percent (10.0%).
As of December 31, 2017, this note was not paid and extended through February 20, 2018 in consideration of $7. On November 7, 2017, the Company
issued convertible promissory note to two investors for $228, in the aggregate, which are convertible into shares of Common Stock
beginning on April 28, 2018 and ending on the date such Notes have been repaid in full. The convertible notes bear interest at
a rate of 12% per annum, mature on August 10, 2018 and become payable on maturity. All principal and any accrued but unpaid interest
due under the convertible Notes will become convertible into shares of Common Stock on April 28, 2018 and until the later of maturity
or, in the case of a default, full repayment of the convertible note and all default interest due. The convertible notes will be
convertible at a price that is sixty-five percent (65%) of the market price as defined in those notes. On November 17, 2017, the Company
issued convertible promissory note to an investor for $165, in the aggregate, which are convertible into shares of Common Stock
beginning on May 17, 2018 and ending on the date such note has been repaid in full. The convertible notes bear interest at a rate
of 5% per annum, mature on November 16, 2018 and become payable on maturity. All principal and any accrued but unpaid interest
due under the convertible Notes will become convertible into shares of Common Stock on May 17, 2018 and until the later of maturity
or, in the case of a default, full repayment of the convertible note and all default interest due. The convertible notes will
be convertible at the minimum price betwe On November 22, 2017, the
Company issued convertible promissory note to an investor for $75 which is convertible into shares of Common Stock beginning
on May 21, 2018 and ending on the date such note has been repaid in full. The convertible notes bear interest at a rate of 5%
per annum, mature on November 21, 2018 and become payable on maturity. All principal and any accrued but unpaid interest due
under the convertible Notes will become convertible into shares of Common Stock on May 21, 2018 and until the later of
maturity or, in the case of a default, full repayment of the convertible note and all default interest due. The convertible
notes will be convertible at a price that is sixty-five percent (65%) of the market price as defined in that note. On December 10, 2017, the Company
issued convertible promissory note to an investor for $213 which is convertible into shares of Common Stock beginning on June 9,
2018 and ending on the date such note has been repaid in full. The convertible notes bear interest at a rate of 12% per annum,
mature on December 9, 2018 and become payable on maturity. All principal and any accrued but unpaid interest due under the convertible
Note will become convertible into shares of Common Stock on June 9, 2018 and until the later of maturity or, in the case of a default,
full repayment of the convertible note and all default interest due. The convertible notes will be convertible at a price that
is sixty-five percent (65%) of the market price as defined in that note. On December 16, 2017, the Company
issued convertible promissory note to an investor for $125 which is convertible into shares of Common Stock beginning on June 15,
2018 and ending on the date such note has been repaid in full. The convertible notes bear interest at a rate of 12% per annum,
mature on December 9, 2018 and become payable on maturity. All principal and any accrued but unpaid interest due under the convertible
Note will become convertible into shares of Common Stock on June 15, 2018 and until the later of maturity or, in the case of a
default, full repayment of the convertible note and all default interest due. The convertible notes will be convertible at a price
that is sixty-five percent (65%) of the market price as defined in that note. </t>
  </si>
  <si>
    <t>LONG TERM LOANS AND DEBENTURES</t>
  </si>
  <si>
    <t xml:space="preserve">NOTE 8 – LONG TERM LOANS AND DEBENTURES Long-term loans and liabilities consisted of the following:
Weighted average interest rate as of December 31, 2017 Maturity
December 31, 2017
December 31, 2016
%
Debentures (1) 3,750 2,658
financing agreements between the SPVs, Banca IMI S.p.A. and Intesa San Paolo S.p.A. (2) 7.05 % 2026 15,250 2,685
Various loans 1.8-6.2 % 2020 144 153
Loan from Helios (3) 14.5 % 4,492 2,607
Total loans 23,636 8,103
Less: current maturities (4) (6,680 ) (2,988)
Total long-term debt $ 16,956 $ 5,115
(1) Beginning in November 2015, the Company conducted an offering of up to $3,000 of the Company’s
Senior Debentures and warrants to purchase up to 8,000,000 shares of Common Stock, in proportion pro rata to each Subscriber’s
subscription amount relative to the total offering amount, with 50% of the Debenture Offering Warrants exercisable at a price per
share of $0.05 and the other 50% of the Debenture Offering Warrants exercisable at price per share of $0.075. The Debenture Offering
Securities were offered pursuant to subscription agreements with each investor (the “Debenture Offering Subscription Agreement”).
Pursuant to the Debenture Offering Subscription Agreements, the investors in the Debenture Offering shall have the right to collectively
designate one observer or member to the Company’s Board of Directors. On December 23, 2015, the Company completed the Debenture
Offering and entered into Debenture Offering Subscription Agreements with investors representing aggregate gross proceeds to the
Company of $3,000. On March 24, 2017, the Company
and five of the six holders of the Debentures, representing an aggregate principal balance of $2,000, entered into a First Amendment
to Senior Debenture (the “Debenture Amendment”), thereby amending the Debentures to provide that some or all of the
principal balance, and accrued but unpaid interest thereon, is convertible into shares of Common Stock at the holders’ election,
with such right to convert beginning on the six (6) month anniversary of the Debenture Amendment and ending ten (10) days prior
to the date the Debenture matures. The conversion price shall be (a) equal to 80% of the average reported closing price of Common
Stock on The NASDAQ Capital Market, calculated using the five (5) trading days immediately following the up-list to The NASDAQ
Capital Market, or (b) if the up-list has not occurred, equal to 80% of the average reported closing price of Common Stock on the
OTCQB Venture Marketplace, calculated using the five (5) trading days immediately preceding the date of the conversion notice. On December 22, 2017, the Company
and the Holders of the Debentures (“Holders”) entered into a letter agreement, pursuant to which the Holders agreed
to extend the Original Maturity Date to April 3, 2018, and the Company agreed to (a) pay to the Holders an additional five percent
(5%) interest payment on the principal balance of their Debentures totaling, in the aggregate to $150, of which $30 was paid on
December 22, 2017 and the remaining $120 will be paid on April 3, 2018; (b) amend the Warrants to so that the exercise price of
each is equal to $1.60 per share, which is the closing price of the Common Stock on the OTCQB Venture Marketplace; and (c) issue
to the Holders, pro rata based on their respective investments in the Debentures, five-year warrants to purchase, in the aggregate,
up to 224,550 shares of Common Stock at the New Exercise Price. During the year ended December
31, 2017, the Company recorded Loss from extinguishment of debenture in the amount of $1,017 and amortization expenses in the amount
of $342 in respect of the discounts recorded on the debentures. During the year ended December 31, 2016, the Company recorded amortization
expenses in the amounts of $298, in respect of the discounts recorded on the debentures.
(2) Represents the remaining balance of certain financing agreements between the SPVs, Banca IMI S.p.A.
and Intesa San Paolo S.p.A. dated February 25, 2013. As of December 31, 2017, €12,812 (approximately $15,345), was outstanding
under those Financing Agreement. Those Financing Agreements are secured by the assets of the SPVs. The required annual principal payments of long-term
bank loans as of December 31, 2017, starting with the year 2019, are as follows:
December 31,
2017
2019 $ 1,409
2020 1,429
2021 1,419
2022 1,451
2023 and thereafter 8,390
$ 14,098
(3) In 2015, the Company entered into a Long Term Mezzanine Loan Agreement (the “First Helios
Loan”) with Helios Italy Bio-Gas 1 L.P. (“Helios”) to finance the acquisition of the SPVs. Under the Helios Loan
Agreement, the Company borrowed €2,900 ($3,149) at annual interest rate of fourteen and one-half percent (14.5%), paid quarterly.
Helios is also entitled to an annual operation fee of one and one-half percent (1.5%), paid quarterly. The final payment of the
loan will become due no later than the earlier of (a) thirteen and one half years from the date such loan was made available to
the Company, and (b) the date that the Feed in Tariff license granted to the relevant SVP expires. Pursuant to the Helios Loan
Agreement, the Company pledged all its shares in Eastern and Bluesphere Pavia to secure the outstanding balance under the Helios
Loan Agreement. As of December 31, 2017, the balance of the First Helios Loan was $2,805. On August 30, 2017, the Company
entered into a Long Term Mezzanine Loan Agreement (the “Second Helios Loan Agreement”) with Helios 3 Italy Bio-Gas
2 L.P. (“Helios 2”), pursuant to which Helios 2 agreed to provide a mezzanine loan facility (the “Second Helios
Loan”) of up to €1,600 (approximately $1,912) to finance (a) a portion of the total purchase price of the Udine SPV,
(b) certain broker fees incurred in connection with the acquisition of the Udine SPV, and (c) taxes associated with registration
of a pledge agreement. The Company’s liabilities and obligations under the Second Helios Loan Agreement are secured by a
pledge of all of the Company’s shares of Blue Sphere Italy. In addition, any loan granted to Blue Sphere Italy by the Company
shall rank subordinate to the Second Helios Loan. The Second Helios Loan accrues interest at a rate of fourteen and one-half percent
(14.5%) per annum, paid quarterly, beginning six (6) months following the closing of the Second Helios Loan. In addition, Helios
3 is entitled to an annual operation fee, paid quarterly in the amount of one-half percent (1.5%) per annum of the outstanding
balance of the Loan. The final payment for the Second Helios Loan will become due no later than the earlier of (i) seven (7) years
from the date the funds were made available to Blue Sphere Italy or (ii) the date of expiration of certain licenses granted to
the Udine SPV. The Second Helios Loan may not be prepaid by the Company, but after payment by the Company of eight (8) quarterly
payments, Helios 3 is entitled to demand repayment of the amount of the Second Helios Loan outstanding, provided that the amount
shall not exceed the maximum distributable proceeds of the Udine SPV, by providing notice at least twenty-one (21) days prior to
such demand. At such time the Company shall be entitled to refinance and prepay the entire amount outstanding under the Second
Helios Loan, including the expected interest and operation fee due for the remaining period of the Second Helios Loan, less fifteen
percent (15%) of the aggregate sum of such amounts. If the Company intends to refinance the Second Helios Loan, Helios shall have
a right of first refusal to make a loan on the same terms. As of December 31, 2017, the balance of the Second Helios Loan was $1,686.
(4) Current Maturities of Long Term Loans consisted of the following:
Interest rate as of December 31, 2017 December 31, 2017 December 31, 2016
Debentures 3,749 2,658
Current Maturities portion of Loan from Helios 14.5 % 810 289
Current Maturities Long Term Loan from Banks 1.8-7.1 % 2,121 41
Total Current Maturities of Debentures and Long Term Loans $ 6,680 $ 2,988 </t>
  </si>
  <si>
    <t>DEFERRED PAYMENT DUE TO THE ACQUISITION OF THE SPVS</t>
  </si>
  <si>
    <t>Deferred Payment Due To Acquisition Of Spvs</t>
  </si>
  <si>
    <t xml:space="preserve">NOTE 9 – DEFERRED PAYMENT DUE
TO THE ACQUISITION OF THE SPVS Deferred payment due to the acquisition of the SPVs
consisted of the following:
Interest rate as of December 31, 2017 December 31, 2017 December 31, 2016
Deferred payment due to the acquisition of the SPVs 2 % $ 2,068 $ 2,685
Represents the remaining balance of fifty percent (50%) of the Purchase Price that is due to the Sellers on the third anniversary of the closing date. This amount will be adjusted to the variation of EBITDA as described above and is promised by a note to each Seller, to be paid on the third anniversary of the closing, along with interest on the unpaid balance due at an annual rate of two percent (2%). The fair value measurement of the fair market value of the remaining balance is based on significant inputs not observed in the market and thus represents a Level 3 measurement, which reflects the Company’s own assumptions in measuring fair value. The Company estimated the fair value of the remaining balance using the discounted cash flow model. Key assumptions include the level and timing of the expected future payment and discount rate consistent with the level of risk and economy in general. The balance of the Deferred payment due to the acquisition of the SPVs is included in short term liabilities in the consolidated Balance Sheets and the change in fair value of remaining balance is included in interest expenses in the consolidated statements of income. </t>
  </si>
  <si>
    <t>ACCRUED SEVERANCE</t>
  </si>
  <si>
    <t>Compensation Related Costs [Abstract]</t>
  </si>
  <si>
    <t xml:space="preserve">NOTE 10 – ACCRUED SEVERANCE PAY The Israeli labor laws generally
require severance payments upon dismissal of an employee or upon termination of employment in certain other circumstances. The
following principal plans relate to the Company’s employees in Israel: Severance pay liability with respect to Israeli employees’
is calculated pursuant to Israeli Severance Pay Law based on the most recent salary of the employees multiplied by the number of
years of employment as of the balance sheet date. The Company records an expense for the increase in its severance liability, net
of earnings (losses) from the related severance pay fund. The liability is presented on the undiscounted basis as a long-term liability.
Severance pay expenses were $20 thousand and $24 thousand for the years ended December 31, 2017 and 2016, respectively. The Company’s
liability for its Israeli employees is covered for by monthly deposits with severance pay funds. The value of the deposited funds
is based on the cash surrender value of these policies and includes profits (or loss) accumulated through the balance sheet date.
The deposited funds may be withdrawn only upon the fulfillment of the obligations pursuant to Israeli Severance Pay Law or labor
agreements. </t>
  </si>
  <si>
    <t>Warrants Liability</t>
  </si>
  <si>
    <t xml:space="preserve">NOTE 11– WARRANTS
LIABILITY At each balance sheet date,
the Company had the following warrants to purchase Common Stock outstanding:
Warrants Fair value Warrants Fair value
May 1, 2014 Warrants ($13 per share) 11,539 $ — 11,539 $ 28
November 2015 Warrants ($1.7 per share) (1 ) 30,772 30 30,772 155
November 2015 Warrants ($1.7 per share) (1 ) 30,772 30 30,772 128
November 2015 Warrants ($8.94 per share) (1 ) 34,462 11 34,462 150
February 3, 2016 Warrants ($7.80 per share) (2 ) 11,540 1 11,540 42
February 2016 Offering ($13 per share) (3 ) 134,617 31 134,617 485
February 2016 Offering ($7.87 per share) (3 ) 21,540 8 21,540 101
February 2016 Offering ($14.30 per share) (3 ) 10,770 2 10,770 36
July 2016 Offering ($14.30 per share) (4 ) 140,515 38 140,515 512
July 2016 Offering ($15.73 per share) (4 ) 7,140 2 7,140 25
July 2016 Offering ($10.73 per share) (4 ) 7,140 2 7,140 30
October 2016 Offering ($9.75 per share) (5 ) 205,135 235 76,925 353
June 2017 Offering ($3.00 per share) 1,440,000 — — —
October 2016 Offering ($1.7 per share) (1 ) 224,550 263 — —
Total 2,310,492 $ 653 517,732 $ 2,045
Average date to maturity (in years) 4.24 4.25
Average exercise price $ 4.27 $ 11.72
(1) Pursuant to the November 2015 Offering, the Company sold warrants to purchase up to 30,772 shares of Common Stock at an exercise price per share of $6.5 and warrants to purchase up to 30,772 shares of Common Stock at an exercise price per share of $9.75. The Warrants are exercisable until December 22, 2020 and were accounted for as derivative liabilities. The Company has estimated the fair value of such warrants at a value of $209 at the date of issuance using the Black-Scholes option pricing model using the following assumptions:
%
Dividend yield 0 %
Risk-free interest rate 1.74 %
Expected term (years) 5
Volatility 202 % In addition, the Company also
agreed to issue to the Holders, pro rata based on their respective investments in the Debentures, five-year warrants to purchase,
in the aggregate, up to 224,550 shares of Common Stock at exercise price of $1.6 per share. The Warrants are exercisable until
December 22, 2022 and were accounted for as derivative liabilities. The Company has estimated the fair value of such warrants at
a value of $217 at the date of issuance using the Black-Scholes option pricing model using the following assumptions:
%
Dividend yield 0 %
Risk-free interest rate 2.26 %
Expected term (years) 5
Volatility 81 % The Company engaged Maxim Group
LLC (“Maxim”) to assist in the Debenture Offering. Pursuant to the terms of the engagement Maxim received warrants
to purchase 34,462 shares of Common Stock at an exercise price of $8.94 per share. The Warrants are exercisable until December
22, 2020 and were accounted for as derivative liabilities. The Company has estimated the fair value of such warrants at a value
of $117 at the date of issuance using the Black-Scholes option pricing model using the following assumptions:
%
Dividend yield 0 %
Risk-free interest rate 1.74 %
Expected term (years) 5
Volatility 202 %
(2) On February 3, 2016, the Company issued warrants to purchase up to 11,540 shares of Common Stock of the Company at an exercise price of $7.80 per share, in full satisfaction of certain obligations of the Company. The Warrants are exercisable until February 2, 2019 and were accounted for as derivative liabilities. The Company has estimated the fair value of such warrants at a value of $87 at the date of issuance using the Black-Scholes option pricing model using the following assumptions:
%
Dividend yield 0 %
Risk-free interest rate 1.20 %
Expected term (years) 3
Volatility 203 %
(3) Pursuant to the February 2016 Offering, the Company sold warrants to purchase up to 134,617 shares of Common Stock at an exercise price per share of $13.00. The Warrants are exercisable until February 14, 2021 and were accounted for as derivative liabilities. The Company has estimated the fair value of such warrants at a value of $847 at the date of issuance using the Black-Scholes option pricing model using the following assumptions:
%
Dividend yield 0 %
Risk-free interest rate 1.20 %
Expected term (years) 5
Volatility 203 % The Company engaged Maxim Group
LLC to assist in the February 2016 Offering. Pursuant to the terms of the engagement Maxim received warrants to purchase 21,540shares
of Common Stock at an exercise price of $7.87 per share and warrants to purchase 10,770 shares of Common Stock at an exercise price
of $14.30 per share. The Warrants are exercisable until February 14, 2021 and were accounted for as derivative liabilities. The
Company has estimated the fair value of such warrants at a value of $204 at the date of issuance using the Black-Scholes option
pricing model using the following assumptions:
%
Dividend yield 0
Risk-free interest rate 1.20 %
Expected term (years) 5
Volatility 203 %
(4) Pursuant to the July 2016 Offering, the Company sold warrants to purchase up to 140,515 shares of Common Stock at an exercise price per share of $14.30. The Warrants are exercisable until July 25, 2021 and were accounted for as derivative liabilities. The Company has estimated the fair value of such warrants at a value of $1,140 at the date of issuance using the Black-Scholes option pricing model using the following assumptions:
%
Dividend yield 0 %
Risk-free interest rate 1.00 %
Expected term (years) 5
Volatility 147 % The Company engaged Maxim Group
LLC to assist in the July 2016 Offering. Pursuant to the terms of the engagement Maxim received warrants to purchase 7,140 shares
of Common Stock at an exercise price of $10.73 per share and warrants to purchase 7,140 shares of Common Stock at an exercise price
of $15.73 per share. The Warrants are exercisable until July 25, 2021 and were accounted for as derivative liabilities. The Company
has estimated the fair value of such warrants at a value of $117 at the date of issuance using the Black-Scholes option pricing
model using the following assumptions:
%
Dividend yield 0
Risk-free interest rate 1.00 %
Expected term (years) 5
Volatility 147 %
(5) Pursuant to the October 2016 Offering, the Company sold warrants to purchase up to 76,925 shares of Common Stock at an exercise price per share of $9.75. 51,283 Warrants are exercisable until October 24, 2021 and the balance are exercisable until December 19, 2021. The warrants were accounted for as derivative liabilities. The Company has estimated the fair value of such warrants at a value of $504 at the date of issuances using the Black-Scholes option pricing model using the following assumptions:
%
Dividend yield 0 %
Risk-free interest rate 1.75-2.04 %
Expected term (years) 5
Volatility 77-89 % </t>
  </si>
  <si>
    <t>RELATED PARTY TRANSACTIONS</t>
  </si>
  <si>
    <t>Related Party Transactions [Abstract]</t>
  </si>
  <si>
    <t xml:space="preserve">NOTE 12 – RELATED
PARTY TRANSACTIONS The Company is a party to certain
services and employment agreements with the Company’s executives and some non-executive members of the Company’s Board
of Directors. On December 18, 2015, The Company
entered into a no-interest bearing $129 promissory note with R.S. Palas Management Ltd., an entity owned and controlled by Shlomo
Palas. The loan under the promissory note was used to finance a portion of the acquisition of the four SPVs in Italy pursuant to
the Italy Projects Agreement. The Company paid back the loan under the promissory note with proceeds from the debentures offering
that was completed in December, 2015. In July 2015, in order to finance
a portion of the funds necessary to complete the acquisitions of the SPVs by Bluesphere Pavia, we conducted a private placement
of up to $250 of our Common Stock at $2.29 per share to certain accredited investors. On December 2, 2015, we closed on the July
Offering, resulting in gross proceeds to the Company of $225 and agreed to issue 166,068 shares of our Common Stock at $1.35 per
share, pursuant to certain subscription agreements. All investors in the July Offering were accredited investors and independent
of the Company, but were part of a group led by a former member of our Board, Itai Haboucha. Mr. Haboucha did not receive any shares
of Common Stock, was not paid any commissions and received no other compensation in connection with the July Offering. On June
2, 2016 the Company issued 107,160 shares of Common Stock in consideration of $146. On December 14, 2016 the Company issued 58,908
shares of Common Stock in consideration of $84. </t>
  </si>
  <si>
    <t>CONTINGENT AND COMMITMENTS</t>
  </si>
  <si>
    <t>Commitments and Contingencies Disclosure [Abstract]</t>
  </si>
  <si>
    <t xml:space="preserve">NOTE 13 – CONTINGENT AND COMMITMENTS From time to time the Company
may be a party to commercial and litigation matters involving claims against the Company. None of the Company’s directors,
officers, nonconsolidated affiliates, or any owner of record or beneficially of more than five percent of the Company’s Common
Stock, is involved in a material proceeding adverse to the Company and its subsidiaries or has a material interest adverse to the
Company or its subsidiaries. The Company accrues a liability for such matters when it is probable that future expenditures will
be made and such expenditures can be reasonably estimated. In management’s opinion, there are no current matters that would
have a material effect on the Company’s financial position or results of operations and no contingent liabilities requiring
accrual as of December 31, 2017. On October 22, 2016, the law
firm of JS Barkats PLLC filed a complaint against the Company and its Chief Executive Officer, seeking allegedly unpaid legal fees
for services rendered from June 9, 2011 through April 23, 2012 in the amount of $428 thousands, plus interest for a total of $652
thousands. This Litigation was filed as JS Barkats PLLC v. Blue Sphere Corporation and Shlomo Palas with the Supreme Court of the
State of New York for the County of New York, Index No. 655600/2016. On October 26, 2016, without notice to the Company or its
Chief Executive Officer or an opportunity to be heard, the New York Court issued a Temporary Restraining Order (the “TRO”)
in favor JS Barkats PLLC, prohibiting the Company and Mr. Palas from transferring or dissipating any assets up to $652. On October
31, 2016, the Company removed the Barkats Litigation to federal court, filed as JS Barkats PLLC v. Blue Sphere Corporation and
Shlomo Palas with the United Stated District Court, Southern District Court of New York, Docket No. 1:16-cv-08404, and on December
6, 2016, Mr. Barkats filed a motion to remand to the New York Court and request for oral argument. The Company terminated the services
of JS Barkats LLC in 2012 and management believe the claims brought by JS Barkats PLLC are without merit, that the TRO was improvidently
granted, and that JS Barkats PLLC misrepresented, mischaracterized and omitted material facts and the law in seeking the TRO. On July 10, 2017, the Federal
Court granted JS Barkats PLLC’s motion to remand the action to the New York Court, but denied JS Barkats PLLC’s request
for costs and fees in bringing its remand petition. The Federal Court did not rule upon whether plaintiff’s complaint should
be dismissed and/or the matter compelled to arbitration and did not rule upon Plaintiff’s motion to hold the Company and
Mr. Palas in contempt for allegedly violating the TRO. The Federal Court has since remanded the case back to the New York Court
where it is currently pending. The Company terminated the services
of JS Barkats LLC in 2012 and believe the claims brought by JS Barkats PLLC are without merit, that the TRO was improvidently granted,
and that JS Barkats PLLC misrepresented, mischaracterized and omitted material facts and the law in seeking the TRO. The Company
intend to vigorously defend against this Litigation, the TRO and any other attempts to attach the assets of the Company. On March 15, 2017,
Prassas Capital, LLC, an Arizona limited liability company, filed a complaint against the Company alleging breach of contract
and seeking (a) unpaid fees in the amount of $1,601 plus interest, (b) issuance of an order of prejudgment attachment and
garnishment on the Company’s bank accounts, other property held by the Company and all payments owed to the Company
from third parties, (c) an injunction restraining the Company from transferring funds or property outside of the
court’s jurisdiction or alternatively that the court appoint a receiver to manage, operate, control and take possession
of the Company’s assets, and (d) a declaration that Prassas Capital, LLC has been granted a contractual right to
purchase 53,847 shares of Common Stock at a price of $6.50 per share (after giving effect to the reverse stock split
described below). This litigation was filed as Prassas Capital, LLC v. Blue Sphere Corporation with the United States
District Court for the Western District of North Carolina, Civil Action No. 3:17-CV-00131. The Company disputes the
allegations and claims, and intends to rigorously defend against this litigation. On April 10, 2017, the Company
filed its answer in the Prassas Litigation, denying the underlying factual allegations contained in the complaint and denying the
contention that Prassas is entitled to any relief. In addition to filing its answer, the Company (1) moved for the court to dismiss
the Prassas Litigation, because of Prassas’ failure to plead one or more essential elements of its claims, and (2) brought
against Prassas claims of fraud, breach of fiduciary duty, constructive fraud, negligence, unjust enrichment and punitive damages.
The Company seeks reimbursement of amounts fraudulently or negligently billed by Prassas and paid by the Company of not less than
$833, pre and post judgement interest, attorney’s fees and costs actually incurred in defending the Prassas Litigation. On May 10, 2017, Prassas filed
its answer to the Company’s response, whereby Prassas moved for the court to dismiss the Company’s counterclaims alleging
that, among other things, the Company did not plead one or more essential elements of its claims. On June 2, 2017, the Company
responded by filing with the court its memorandum in opposition to Prassas’ motion dismiss the Company’s counterclaims,
and further to motion for a partial judgement on the pleadings of the Company’s counterclaims in the amount of $833, plus
pre-judgment and post-judgment interest. The Company intend to vigorously
defend against this Litigation, the TRO and any other attempts to attach the assets of the Company. On August 22, 2017, the Company
received a letter from the Division of Enforcement, U.S. Securities &amp; Exchange Commission (the “SEC”). The letter
requested that the Company voluntarily provide documents and other information relating to whether the unaudited interim financial
statements included in the Company’s quarterly reports on Form 10-Q filed on February 22, 2016 and May 23, 2016 were reviewed
by an independent public accounting firm in accordance with the Statement of Auditing Standards No. 100, as required by Rule 10-01(d)
and 8-03 of SEC Regulation S-X. The Financial Statements were not reviewed, which was disclosed in detailed explanatory notes included
with the Non-Reviewed Filings at the time of filing. The inability of the Company’s independent registered public accounting
firm to complete a review of the Financial Statements was the result of obstacles to obtaining records from four facilities in
Italy acquired by Bluesphere Pavia S.r.l., the Company wholly-owned Italian subsidiary, on December 14, 2015. The Company thereafter
amended the Non-Reviewed Filings on May 23, 2016 and June 13, 2016, respectively, to file its interim financial statements following
review by the Company’s independent auditors. </t>
  </si>
  <si>
    <t>COMMON SHARES</t>
  </si>
  <si>
    <t>Stockholders' Equity Note [Abstract]</t>
  </si>
  <si>
    <t xml:space="preserve">NOTE 14 – COMMON SHARES Common Stock
Reserved for Future Issuance The Company had shares
of Common Stock reserved for issuance as follows:
Year ended December 31,
2017 2016
Outstanding warrants to purchase common stock 2,310,493 517,732
Outstanding Options to purchase common stock 5,991 5,992
Unvested Common Stock under the 2014 Incentive Plan — 7,406
Common Stock reserved under the 2016 Incentive Plan 162,003 230,769
Option to purchase Common Stock reserved under the 2016 Incentive Plan 115,384 115,385
Common Stock reserved under the October 2016 Offering 1,153,736 438,461
Convertible 2015 Debentures 1,631,854 —
Common Stock reserved under the 2016 Incentive Plan 375,819 —
Total shares reserved for issuance 5,755,280 1,315,745 Reverse Split On March 24, 2017, the Company
completed a reverse stock split of Common Stock. As a result of the reverse stock split, the following changes have occurred (i)
every one hundred and thirty shares of Common Stock have been combined into one share of Common Stock; (ii) the number of shares
of Common Stock underlying each Common Stock option or Common Stock warrant have been proportionately decreased on a 130-for-1
basis, and the exercise price of each such outstanding stock option and warrant has been proportionately increased on a 130-for-1
basis. Accordingly, all option numbers, share numbers, warrant numbers, share prices, warrant prices, exercise prices and losses
per share have been adjusted within these consolidated financial statements, on a retroactive basis, to reflect this 130-for-1
reverse stock split. Issuances On January 26, 2016, the Company
issued 7,692 shares of Common Stock, pursuant to a subscription agreement dated June 12, 2015. On February 1, 2016, the Company
issued 4,153 shares Common Stock to a consultant in respect of his consulting services for the Company. The Company has estimated
the fair value of such shares, and recorded an expense of $108. In February 2016, the Company
conducted an offering (the “February 2016 Offering”) consisting of (a) up to $1,925 of the Company’s shares of
Common Stock, priced at the closing price for shares of Common Stock, as reported on the OTCQB Venture Marketplace, on the trading
day prior to the closing of the February Offering, and (b) 5-year warrants to purchase shares of Common Stock in an amount equal
to 50% of the number of shares of Common Stock so purchased by the. The Securities have been offered pursuant to subscription agreements
with each investor. In addition to other customary provisions, each Subscription Agreement provides that the Company will use its
reasonable commercial efforts to register all shares of Common Stock sold in the February Offering, including all shares of Common
Stock underlying the February Warrants, within 60 days of the closing of the February Offering. The February Warrants are exercisable
for 5 years from the date of issuance at $13.00 per share, include an option by which the holder may exercise the Warrant by means
of a cashless exercise, and include customary weighted-average price adjustment and anti-dilution terms. On February 15, 2016,
the Company completed the only closing of the February Offering, representing aggregate gross proceeds to the Company of $1,925.
In connection with the closing, the Company and subscribers entered into (a) February Subscription Agreements for, in the aggregate,
269,231 shares of Common Stock at $7.15 per share, and (b) February Warrants to purchase, in the aggregate, up to 134,617 shares
of Common Stock at an exercise price of $13.00 per share. The Company engaged Maxim to
assist in the February 2016 Offering. Pursuant to the terms of an engagement letter between Maxim and the Company, Maxim received
commissions equal to 7% of the gross proceeds raised by Maxim in the February Offering, warrants to purchase, in the aggregate,
up to 21,540 shares of Common Stock at an exercise price of $7.87 per share and to purchase, in the aggregate, up to 10,770 shares
of Common Stock at an exercise price of $14.30 per share. On March 15, 2016, the Company
issued 654 shares of Common Stock to a consultant in respect of his consulting services for the Company. The Company has estimated
the fair value of such shares, and recorded an expense of $5,685. On April 13, 2016, the Company
issued 7,692 shares of Common Stock to a consultant in consideration for corporate finance, investor communications and financial
and investor public relations services. The Company has estimated the fair value of such shares, and recorded an expense of $73
in second fiscal quarter of 2016 and $10 in first fiscal quarter of 2016. On June 13, 2016 and per the consulting agreement the
Company issued an additional 7,692 shares of Common Stock as a service bonus since the agreement was not terminated prior to June
9, 2016. The Company has estimated the fair value of such shares, and recorded an expense of $89. On April 13, 2016, the Company
issued an aggregate of 6,731 shares of Common Stock to a consultant, pursuant to consulting agreements dated September 1, 2015
and March 1, 2016, in consideration for investor relations and communications services. The Company has estimated the fair value
of such shares, and recorded an expense of $42. On May 18, 2016, a 1.5-year
warrant to purchase shares of Common Stock, dated May 4, 2015, was exercised into 5,385 shares of Common Stock at an exercise price
of $7.54 per share, for total consideration of $41. On June 2, 2016, the Company
issued 107,160 shares of the Company’s Common Stock in consideration of $146 pursuant to the July 2015 Offering Subscription
Agreements. On June 13, 2016, the Company
issued 54,642 shares of Common Stock to several officers, directors, employees and/or consultants of the Company. All shares were
issued pursuant to the Company’s Global Share and Options Incentive Enhancement Plan (2014). The Company has estimated and
recorded the fair value of such shares as an expense of $632 which was recorded through 2015 and the 2016. On June 26, 2016, the Company
issued 3,846 shares of Common Stock in order to complete its obligations under the Share Purchase Agreement from 2015. On July 14, 2016, the Company
cancelled 654 shares of Common Stock that were issued in error. In June and July 2016, The Company
conducted an offering (the “June 2016 Offering”) consisting of (a) up to $3,000 of shares of Common Stock, priced at
the closing price for shares of Common Stock, as reported on the OTCQB Venture Marketplace on the trading day prior to each respective
closing of the June Offering, and (b) five-year warrants (the “June Warrants”, together with the shares of Common Stock
subscribed for, the “June Securities”) to purchase shares of Common Stock in an amount equal to one hundred percent
(100%) of the number of shares of Common Stock so purchased by the subscriber, with an exercise price equal to the per share price
of the Common Stock or $14.30 per share, whichever is greater. The June Securities were offered pursuant to subscription agreements
with each subscriber (the “June Subscription Agreement”). In addition to other customary provisions, each June Subscription
Agreement provides that the Company will use its reasonable commercial efforts to register all shares of Common Stock sold in the
June Offering, including all shares of Common Stock underlying the June Warrants, within twenty (20) days of the final closing
of the June Offering. Each June Subscription Agreement also provides that if, during the period beginning on the date of the first
closing of the June Offering and ending on the six month anniversary thereof, the Company completes (a) a subsequent closing of
the June Offering or (b) a public or private offering and sale of $1,000 or more of Common Stock or warrants to purchase Common
Stock, where such subsequent closing or offering, as applicable, provides for material deal terms and conditions more favorable
than are contained in such June Subscription Agreement, then the June Subscription Agreement will be deemed modified to provide
the applicable subscriber with the more favorable deal terms and conditions, and the Company will take all reasonable steps necessary
to amend the June Securities and/or issue new securities to the applicable subscriber reflecting such more favorable material deal
terms and conditions (the “June MFN Rights”). The June Warrants are exercisable for five years from the date of issuance,
include an option by which the holder may exercise the June Warrant by means of a cashless exercise, and include customary weighted-average
price adjustment and anti-dilution terms. On July 26, 2016, the Company completed closings of the June Offering, both such closings
representing aggregate gross proceeds to the Company of $1,370. In connection with both closings, the Company and subscribers entered
into (a) June Subscription Agreements for 140,515 shares of Common Stock at $9.75 per share, and (b) June Warrants to purchase
up to 140,515 shares of Common Stock at an exercise price of $14.30 per share. The subscriber in the July 7, 2016 closing received
an adjustment to its June Securities pursuant to its June MFN Rights. The warrants were accounted for as derivative liabilities. The Company engaged Maxim to
assist in the June Offering. Pursuant to the terms of an engagement letter between Maxim and the Company, in connection with both
closings, Maxim received commissions equal to 4.44% of the gross proceeds raised, warrants to purchase up to 7,140 shares of Common
Stock at an exercise price of $10.73 per share, and warrants to purchase up to 7,140 shares of Common Stock at an exercise price
of $15.73 per share. On August 7, 2016, the Company
issued 1,100 shares of Common Stock, in consideration for past capital advisory services rendered to the Company. The Company has
estimated the fair value of such shares, and recorded an expense of $11. On August 16, 2016, the Company
issued 3,077 shares of Common Stock in satisfaction of debt of $24. On September 15, 2016, the Company
issued 3,846 shares of Common Stock to a consultant in consideration for communications and investor relations services. The Company
has estimated the fair value of such shares, and recorded an expense of $20. On September 15, 2016, the Company
issued 3,846 shares of Common Stock to a consultant in consideration for communications and investor relations services. The Company
has estimated the fair value of such shares, and recorded an expense of $34. On October 25, 2016, the Company
completed a private placement of its securities to JMJ Financial, an accredited investor. Pursuant to the financing, the Company
entered into a Securities Purchase Agreement with the investor thereby agreeing to issue shares of Common Stock, notes, and warrants
to purchase shares of Common Stock, in exchange for $500 paid at closing and an additional $250 which were paid at December 20,
2016 after the achievement of certain milestones, as well as up to an additional $250 in financing upon the mutual agreement of
the Investor and the Company. Pursuant to the terms of such
financing, the Company agreed to issue to the investor (i) restricted shares of Common Stock equal to twenty-five percent (25%)
of the note principal paid to the Company by the Investor, subject to certain adjustments, (ii) a six (6) month promissory note
covering the note principal plus an amount equal to approximately five percent (5%) of the actual note principal, in total $1,053,
and (iii) a five (5) year warrant to purchase 76,925 shares of Common Stock with an aggregate exercise amount of $750. On December 14, 2016, the Company
issued 58,909 shares of Common Stock in consideration of $84 pursuant to the July 2015 Offering Subscription Agreement. On December 20, 2016, the Company
issued 7,308 shares of Common Stock to the CEO of the Company and 6,538 shares of Common Stock to the Chairman of the Board of
the Company under their service agreements with the Company. The Company has estimated and recorded the fair value of such shares
as an expense of $50 which was recorded through 2016. On December 30, 2016, the Company
issued 6,538 shares of Common Stock to an EVP of the company under his service agreement with the Company. The Company has estimated
and recorded the fair value of such shares as an expense of $24 which was recorded through 2016. On December 30, 2016, the Company
issued 44,423 shares of Common Stock to several officers, directors, employees and/or consultants of the Company. All shares were
issued pursuant to the Company’s Global Share and Options Incentive Enhancement Plan (2014). The Company has estimated and
recorded the fair value of such shares as an expense of $386. On December 30, 2016, the Company
issued 2,308 shares of Common Stock, in consideration for past services rendered a member of the Board of Directors to the Company.
The Company has estimated the fair value of such shares, and recorded an expense of $20. On January 31, 2017, the Company
issued 3,109 shares of Common Stock to the Former Chief Financial Officer (Israel) of the Company and 2,692 shares of Common Stock
to Former Chief Financial Officer (U.S.) of the Company under their departure settlement agreements with the Company. The fair
market value of the shares at grant date was $41. On February 14, 2017 and March
14, 2017, the Company issued warrants in connection with two (2) separate installments of $250,000 each under the October Financing,
with each such five-year warrant providing its holder with the right to purchase up to 25,642 shares of Common Stock. (See Note
7). On February 21, 2017, the Company
issued 19,576 shares of Common Stock to four Directors of the Company and a former Director of the Company for services that were
rendered in 2016 and pursuant to the Company’s Amended and Restated Non-Employee Directors Compensation Plan. The fair market
value of the shares at grant date was $170. On March 2, 2017, the Company
issued 17,949 shares of Common Stock to a former consultant pursuant to a letter agreement dated August 8, 2014, whereby the Company
had agreed to issue $350 of Common Stock, determined based on the closing price per share on the OTCQB Venture Marketplace on November
25, 2014, which was $19.50 per share. The letter agreement evidenced a bonus granted by the Company for investor relation and advisory
services provided in 2014. In connection with the issuance, on March 1, 2017, the consultant provided to the Company a release
and waiver of any and all claims. The fair market value of the shares at grant date was $87. On March 13, 2017, the Company
issued 3,847 shares of Common Stock to a consultant, pursuant to a consulting agreement dated September 1, 2016, in consideration
for financial advisory and consulting services. The fair market value of the shares at grant date was $6. On March 31, 2017, the Company
issued 7,406 shares of Common Stock to several officers, directors, employees and/or consultants of the Company. All shares issued
vested on March 31, 2017 pursuant to grants dated February 24, 2015 under the Company’s Global Share and Options Incentive
Enhancement Plan (2014). The fair market value of the shares at grant date was $47. On April 17, 2017, the Company
issued 7,840 shares of Common Stock to four Directors of the Company for services that were rendered in the first quarter of 2017,
pursuant to the Company’s Amended and Restated Non-Employee Directors Compensation Plan. The fair market value of the shares
at grant date was $50. On June 22, 2017, the Company
raised $4,500 in gross proceeds and $4,123 in net proceeds from the sale of 1,440,000 shares of Common Stock together with warrants
with one warrant entitling the holder thereof to purchase one share of Common Stock at a price equal to $3.30 per share in a self-underwritten
“best efforts” offering to certain investors. The purchase price paid by the investors was $3.125 for one share of
Common Stock and one warrant. The warrants are immediately exercisable and expire five years from the date of issuance. The shares
of Common Stock and warrants were immediately separable and were issued separately. The shares of Common Stock and the shares of
Common Stock underlying the warrants were registered by the Company with the U.S. Securities and Exchange Commission, and were
offered and sold pursuant to a final prospectus, Registration No. 333-21869, filed on June 19, 2017, which became effective on
the same date. On July 5, 2017, the Company
issued 18,520 shares of Common Stock to four Directors of the Company for services that were rendered in the first quarter of 2017,
pursuant to the Company’s Amended and Restated Non-Employee Directors Compensation Plan. The fair market value of the shares
at grant date was $50. On the same date, the Company issued 6,539 shares of Common Stock to its Chief Financial Officer under his
service agreements with the Company. The fair market value of the shares at grant date was $21. On July 11, 2017, the Company
issued 6,539 shares of Common Stock to its Executive Vice President pursuant the Personal Employment Agreement between the Company
and him, dated January 1, 2016, for services rendered to the Company thereunder. The fair market value of the shares at grant date
was $17. On October 13, 2017, the Company
issued 22,832 shares of Common Stock to four Directors of the Company for services that were rendered in the first quarter of 2017,
pursuant to the Company’s Amended and Restated Non-Employee Directors Compensation Plan. The fair market value of the shares
at grant date was $50. On October 20, 2017, the Company
issued 7,308 shares of Common Stock to its Chief Executive Officer, 6,539 shares of Common Stock to its Chairman of the Board of
Directors and 6,539 shares of Common Stock to its Executive Vice-President pursuant to their respective service agreements with
the Company. The Company has estimated and recorded such shares as an expense of $61 which was recorded through the vesting periods. Share Repurchase Program On June 17, 2015, the Company’s
Board of Directors approved a share repurchase program (the “Share Repurchase Program”). Under the Share Repurchase
Program, the Company is authorized to repurchase up to $500 worth of Common Stock, which, based on the value of Common Stock on
December 31, 2016, equates to approximately 57,491 shares of Common Stock. However, the total number of shares could differ based
on the ultimate price per share paid by the Company. Further, the Company’s shares of Common Stock may be purchased on the
open market or through privately negotiated transactions from time-to-time and in accordance with applicable laws, rules and regulations.
The Company is not obligated to make any purchases, including at any specific time or in any particular situation. The program
may be limited or terminated at any time without prior notice. As of December 31, 2016, the Company had not repurchased any shares
under the Share Repurchase Program. On June 23, 2015, the Company repurchased 1,109 shares from a shareholder for $28 as part of
a settlement with such shareholder. This repurchase was not pursuant to the Share Repurchase Program. </t>
  </si>
  <si>
    <t>STOCK OPTIONS AND STOCK INCENTIVE PLANS</t>
  </si>
  <si>
    <t>Disclosure of Compensation Related Costs, Share-based Payments [Abstract]</t>
  </si>
  <si>
    <t xml:space="preserve">NOTE
15 – STOCK OPTIONS AND STOCK INCENTIVE PLANS On August 8, 2016, the Company’s
Board of Directors approved and adopted the Global Share and Options Incentive Enhancement Plan (2016) (the “2016 Plan”),
pursuant to which the Company may award shares of Common Stock, options to purchase shares of Common Stock and other equity-based
awards to eligible participants. The 2016 Plan replaced the 2014 Plan. Subject to the terms and conditions of the 2016 Plan, the
Board of Directors has full authority in its discretion, from time to time and at any time, to determine (i) eligible participants
in the 2016 Plan, (ii) the number of options or shares to be covered by an award, (iii) the time or times at which an award shall
be granted, (iv) the vesting schedule and other terms and conditions of an award, (v) the form(s) of written agreements applicable
to an award, and (vi) any other matter which is necessary or desirable for, or incidental to, the administration of the 2016 Plan
and the granting of awards thereunder. The 2016 Plan permits the grant of up to 230,770 shares of Common Stock and up to 115,385
options to purchase shares of Common Stock to certain of its managers, directors and key employees. The shares will vest on a quarterly
basis over a two-year period, and the options will vest on a quarterly basis over a two-year period with an exercise price that
shall not be less than the Fair Market Value on the date of grant. As of December 31, 2016, all shares and options granted under
the 2016 Incentive Plan have not yet been issued. As December 31, 2017, 5,991 options were outstanding and exercisable all of which
with a weighted average exercise price of 74.92, a weighted average remaining contractual life of 0.33 years and an intrinsic value
of $0. </t>
  </si>
  <si>
    <t>INCOME TAXES</t>
  </si>
  <si>
    <t>Income Tax Disclosure [Abstract]</t>
  </si>
  <si>
    <t xml:space="preserve">NOTE 16 – INCOME TAXES US resident companies are taxed
on their worldwide income for corporate income tax purposes at a statutory rate of 35%. No further taxes are payable on this profit
unless that profit is distributed. If certain conditions are met, income derived from foreign subsidiaries is tax exempt in the
US under applicable tax treaties to avoid double taxation. On December 22, 2017, the U.S. enacted the Tax Cuts and Jobs Act
(the “Act”), which among other provisions, reduced the U.S. corporate tax rate from 35% to 21%, effective January 1,
2018. At December 31, 2017, the Company has not completed its accounting for the tax effects of enactment of the Act; The
Company re-measured certain of its U.S. deferred tax assets and liabilities, based on the rates at which they are expected to reverse
in the future. The aforesaid provisional amounts
are based on the Company’s initial analysis of the Act as of December 31, 2017. Given the significant complexity of
the Act, anticipated guidance from the U.S. Treasury about implementing the Act, the potential for additional guidance from the
Securities and Exchange Commission or the Financial Accounting Standards Board related to the Act, as well as additional analysis
and revisions to be conducted by the Company, these estimates may be adjusted during 2018. Taxable income of Israeli companies
is subject to tax at the rate of 25% in the year 2016, 24% in the year 2017 and 23% in the year 2018. Taxable income of Italian
companies is subject to tax at the rate of 31.4% in the year 2016, 24% in the year 2017 and 24% in the year 2018. Taxable income
of Dutch companies is subject to tax at the rate of 25% in the years 2016, 2017 and 2018. The Company accounts for income
taxes using the liability method, which requires the determination of deferred tax assets and liabilities based on the differences
between the financial and tax bases of assets and liabilities using enacted tax rates in effect for the year in which differences
are expected to reverse. Deferred tax assets are adjusted by a valuation allowance, if, based on the weight of available evidence,
it is more likely than not that some portion or all of the deferred tax assets will not be realized. Deferred income taxes reflect
the net effects of temporary differences between the amounts of assets and liabilities for financial reporting purposes and the
amounts used for income tax purposes. The breakdown of the deferred tax asset as of December 31 2017, and 2016 is as follows:
2017 2016
U.S. dollars in thousands
Deferred tax assets:
Net operating loss carry-forward $ 9,109 $ 9,259
Valuation allowance (9,109 ) (9,259 )
$ — $ —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in thousands
Valuation allowance, December 31, 2016 $ 9,259
Increase (decrease) (150 )
Valuation allowance, December 31, 2017 $ 9,109 Carry forward losses of the
Company are approximately $30,586 at December 31, 2017 and available throughout 2036. Carry forward losses of the
Israeli subsidiary are approximately $3,704 at December 31, 2017 and have no expiration date. Reconciliation between the theoretical
tax expense, assuming all income is taxed at the statutory tax rate applicable to income of the Company and the actual tax expense
as reported in the Statement of Operations, is as follows:
Year ended
2017 2016
Loss before taxes, as reported in the consolidated statements of operations $ 12,343 $ 7,266
Federal statutory rate 35 % 35 %
Theoretical tax benefit on the above amount at federal statutory tax rate 4,320 2,543
Losses and other items for which a valuation allowance was provided or benefit from loss carry forward (4,204 ) (2,491 )
Actual tax income (expense) 116 52 </t>
  </si>
  <si>
    <t>SUBSEQUENT EVENTS</t>
  </si>
  <si>
    <t>Subsequent Events [Abstract]</t>
  </si>
  <si>
    <t xml:space="preserve">NOTE 17 – SUBSEQUENT EVENTS On January 12, 2018, the Company
received the repayment of €150 (approximately USD $180) paid to escrow under the Cantu SPA, since conditions precedent to
closing did not materialize. On January 29, 2018, the Company
issued 6,539 shares of Common Stock to its Executive Vice President pursuant the Personal Employment Agreement between the Company
and him, dated January 1, 2016, for services rendered to the Company thereunder. The fair market value of the shares at grant date
was $11. On January 31, 2018, the Company
issued 7,500 shares for a commitment fee and 85,500 returned shares to a lender in consideration of a loan in the amount of $150.
The fair market value of the shares at issue date was $188. On February 20, 2018, the Board
of Directors approved the Company’s and adopted the Global Share and Options Incentive Enhancement Plan (2018) (the “2018
Plan”), pursuant to which the Company may award shares of Common Stock, options to purchase shares of Common Stock and other
equity-based awards to eligible participants subject to the terms and conditions of the 2018 Plan. The Board of Directors has full
authority in its discretion, from time to time and at any time, to determine (i) eligible participants in the 2018 Plan, (ii) the
number of options or shares to be covered by an award, (iii) the time or times at which an award shall be granted, (iv) the vesting
schedule and other terms and conditions of an award, (v) the form(s) of written agreements applicable to an award, and (vi) any
other matter which is necessary or desirable for, or incidental to, the administration of the 2018 Plan and the granting of awards
thereunder. The 2018 Plan permits the grant of up to 570,000 shares of Common Stock and up to 200,000 options to purchase shares
of Common Stock to certain of its managers, directors and key employees. The shares will vest on a quarterly basis over a two-year
period, and the options will vest on a quarterly basis over a two-year period with an exercise price that shall not be less than
the Fair Market Value on the date of grant. On February 13, 2018, the Company
issued a short-term Promissory Note #3 to the accredited Investor (the “Feb 2018 Note”) with connection to the October
2016 Financing in exchange for an investment of $250. The maturity date of the Feb 2018 Note was ten (10) calendar days from the
date thereof, or February 23, 2018. The Feb 2018 Note incorporated the terms of the Note, and was entered into in contemplation
of the parties entering into the Additional Investment &amp; Conversion Agreement (the “Loan Extension Agreement”). On February 20, 2018 the Company
issued 124,000 shares of Common Stock and 115,000 options to purchase shares of Common Stock under the Company’s Global Share
and Options Incentive Enhancement Plan (2016) to eligible participants. The fair market value of the shares at grant date was $223.
The fair market value of the options at grant date was $147. On February 21, 2018, the Company
and the accredited investor entered into a Loan Extension Agreement. The Loan Extension Agreement concerns that certain (a) Promissory
Notes; (b) 205,135 warrants to purchase shares of Common Stock, $0.001 per share (“Common Stock”); and (c) an agreement
to issue, by a specified date, restricted Origination Shares of Common Stock equal to $500. By letter agreement or amendment, on
at least ten separate occasions (the “Amendments”), (a) the Company and the and the accredited investor agreed to amend
certain terms and extend certain milestone dates contained in the SPA, the Note and the Warrants, with the last such Amendment
extending the maturity date of the Note, the date the Origination Shares were issuable, the date of the pricing reset on the Origination
Shares and the date to receive conditional approval from The NASDAQ Capital Market or NYSE-MKT to November 22, 2017; and (b) the
Investor agreed to conditionally waive any default in connection with the original dates, but not the damages, fees, penalties,
liquidated damages, or other amounts or remedies otherwise resulting from such a default, under the SPA, the Note and the Warrants,
with the waiver conditioned on the Company not triggering an event of default at any time subsequent to such Amendment. The Agreement
further amends the SPA, the Note and the Warrants, and provides for additional investments to be made by the accredited investor.
Specifically, the Agreement provides that:
(a) the principal sum of the Note was increased to $4,212 and the amount of consideration payable under the Note was increased to $4,000;
(b) the accredited investor will invest an additional $1,000 under the Note, of which 750 was paid to the Company, and $250 was funded by rolling over and applying the principal balance of the Feb 2018 Note to the Note;
(c) the Feb 2018 Note was deemed null and void;
(d) the accredited investor will invest at least $1,000 and up to $5,000 under a public offering of the Company’s securities to raise gross proceeds to the Company of at least $5,000 occurring contemporaneously with an up-listing of the Common Stock on The Nasdaq Capital Market or the NYSE-MKT;
(e) the accredited investor extended the maturity date of the Note, the date the Origination Shares are issuable under the SPA, the date of the pricing reset on the Origination Shares and the date to receive conditional approval for the Up-list from The NASDAQ Capital Market or the NYSE-MKT, in all cases, to June 30, 2018;
(f) the accredited investor provided a conditional waiver of any default in connection with the original dates, but not the damages, fees, penalties, liquidated damages, or other amounts or remedies otherwise resulting from such a default, under the SPA, the Note and the Warrants, with such waiver conditioned on the Company not triggering an event of default at any time subsequent to the Agreement; As of February 25, 2018, a note
in the amount of $200 was extended through April 20, 2018 in consideration of $15 and a 20,000 three years warrants to purchase
shares of Common Stock at an exercise the price of the lower price published by Yahoo finance at the 7 trading days prior to the
conversion notice. The lender is an accredited investor and independent of the Company, but related to one of the legal advisors
of the Company who provided legal and consulting services in consideration of approximately $64. On March 5, 2018, the Company
issued 21,552 shares of Common Stock to three Directors of the Company and 7,184 shares of Common Stock to retired Director of
the Company for services that were rendered in the fourth quarter of 2017, pursuant to the Company’s Amended and Restated
Non-Employee Directors Compensation Plan. The fair market value of the shares at grant date was $50. On March 14, 2018, the accredited
Investor invested additional $500 under the Loan Extension Agreement. The Company issued the accredited Investor 312,500 Five (5)
years warrants to purchase shares of Common Stock with an exercise price of $1.60 per share. On March 15, 2018, the Loan
from Gain Solutions, S.R.O. was fully paid by the Company. On April 3, 2018, the Company
and the 2015 Debenture Holders entered into a second letter agreement (the “Second 2015 Debenture Letter Agreement”),
pursuant to which the Company and the 2015 Debenture Holders agreed to new terms governing repayment of the 2015 Debentures consisting
of three new extensions to the 2015 Debenture Maturity Date, whereby the parties agreed to extend the 2015 Debenture Maturity Date
to May 7, 2018 (the “Tier 1 Maturity Date”), and any amounts not paid by the Tier 1 Maturity Date will become automatically
subject to a 2015 Debenture Maturity Date of June 30, 3018 (the “Tier 2 Maturity Date”), and any amounts not paid by
the Tier 2 Maturity Date will become subject to a 2015 Debenture Maturity Date of December 31, 2018 (the “Tier 3 Maturity
Date”). On April 3, 2018, five of the six 2015 Debenture Holders and the Company entered into a Third Amendment to Senior
Debenture and the remaining 2015 Debenture Holder and the Company entered into a Second Amendment to Senior Debenture, all such
amendments being on substantially the same terms (collectively, the “April 2018 Debenture Amendments”), to implement
the terms of the Second 2015 Debenture Letter Agreement, as follows: (a) as consideration for the Tier 1 Maturity Date, the Company
shall pay to the Holders, on or before the Tier 1 Maturity Date, an aggregate fee of $241,315 consisting of amounts of fees and
interest outstanding, plus $30,000 as an extension fee; (b) as consideration for the Tier 2 Maturity Date, if and to the extent
applicable, the Company will pay to the 2015 Debenture Holders, on or before the Tier 2 Maturity Date, an extension fee of $30,000;
and (c) as consideration for the Tier 3 Maturity Date, if and to the extent applicable: (i) commencing on July 1, 2018, the 2015
Debentures shall accrue aggregate interest at the rate of $2,000 per day; and (ii) the Company shall pay to the 2015 Debenture
Holders an aggregate fee, on or before the Tier 3 Maturity Date, equal to $150,000. Interest on the Debenture will continue to
accrue at the rate of eleven percent (11%) until repaid and through the Tier 2 Maturity Date. Also on April 3, 2018, in connection
with the Second Letter Agreement, the Company issued to the 2015 Debenture Holders five-year warrants to purchase, in the aggregate,
up to 227,272 shares of Common Stock at $1.60 per share, in substantially the same form as the First New Warrants. </t>
  </si>
  <si>
    <t>SIGNIFICANT ACCOUNTING POLICIES (Policies)</t>
  </si>
  <si>
    <t>Functional currency</t>
  </si>
  <si>
    <t>a. Functional currency The
functional currency of the company is U.S. dollar. The functional currency of the subsidiaries is also U.S dollar, except for Blue
Sphere Pavia. Accordingly, all monetary assets, liabilities, expenses and equity earnings of the foreign subsidiary are re-measured
into U.S. dollars at the exchange rates in effect at the reporting date. The foreign currency translation adjustments are included
as a component in the stockholders’ Deficit in the accompanying consolidated balance sheet as a component of accumulated
other Comprehensive Loss.</t>
  </si>
  <si>
    <t>Basis of Presentation</t>
  </si>
  <si>
    <t>b. Basis of Presentation The
consolidated financial statements have been prepared in accordance with generally accepted accounting principles in the United
States (“GAAP”) and includes the accounts of the Company and its wholly owned subsidiaries. All intercompany transactions
and balances have been eliminated in consolidation.</t>
  </si>
  <si>
    <t>Principles of Consolidation</t>
  </si>
  <si>
    <t xml:space="preserve">c. Principles of Consolidation The
consolidated financial statements include the accounts of the Company and its wholly-owned subsidiaries. All inter-company accounts
and transactions have been eliminated. The functional currency of the Company and its subsidiaries is the U.S. dollar. </t>
  </si>
  <si>
    <t>Cash equivalents</t>
  </si>
  <si>
    <t xml:space="preserve">d. Cash equivalents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t>
  </si>
  <si>
    <t>Fair Value of Financial Instruments</t>
  </si>
  <si>
    <t xml:space="preserve">e.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equivalents, accounts payable and accrued liabilities have carrying amounts which approximate fair
value due to the short-term maturity of these instruments. </t>
  </si>
  <si>
    <t xml:space="preserve">f. Property, plant and equipment Property, plant and equipment
are stated at cost, less accumulated depreciation. Assets are depreciated using the straight-line method over their estimated useful
lives. Annual rates of depreciation
are as follows:
%
Computers, electronic equipment and software 20-33
Vehicles 15-25
Office furniture and equipment 12-20 </t>
  </si>
  <si>
    <t>Investment in nonconsolidated affiliates</t>
  </si>
  <si>
    <t xml:space="preserve">g. Investment in nonconsolidated affiliates Investments in companies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 Company evaluates its investments in nonconsolidated
Affiliates for impairment whenever events or changes in circumstances indicate that the carrying value of such investments may
have experienced a decline in value. When there is evidence of loss in value that is other than temporary, the Company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t>
  </si>
  <si>
    <t>Use of estimates</t>
  </si>
  <si>
    <t>h.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 On an on-going basis, management evaluates its estimates, judgments and assumptions. Those estimates and
assumptions affect including investments in nonconsolidated affiliates, investments in non-consolidated subsidiaries, deferred
revenue from nonconsolidated affiliates, contingencies and litigation, income taxes and determination of fair value of stock-based
compensation. These estimates are based available as of the date of the consolidated financial statements; therefore, actual results
could differ from management’s estimates.</t>
  </si>
  <si>
    <t>Loss per share</t>
  </si>
  <si>
    <t>i.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December 31, 2016 and September 30, 2015 and for the
three months period ended December 31, 2015 does not include common share equivalents, since such inclusion would be anti-dilutive.</t>
  </si>
  <si>
    <t>Income taxes</t>
  </si>
  <si>
    <t xml:space="preserve">g. Income taxes The Company account for income
taxes using the asset and liability method, which requires the recognition of deferred tax assets and liabilities for the expected
future tax consequences of events that have been recognized in Company’s consolidated financial statements or in our tax
returns.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Management regularly assess the likelihood that deferred tax assets will be
recovered from future taxable income and, to the extent that management believe, based upon the weight of available evidence, that
it is more likely than not that all or a portion of deferred tax assets will not be realized, a valuation allowance is established
through an adjustment to income tax expense. The factors used to assess the likelihood of realization of our deferred tax assets
include the Company’s forecast of future taxable income and available tax planning strategies that could be implemented to
realize the net deferred tax assets. Assumptions represent management’s best estimates and involve inherent uncertainties
and the application of management’s judgment. The Company account for uncertainty in income taxes recognized in the Company’s
consolidated financial statements by regularly reviewing our tax positions and benefits to be realized. The Company’s recognize
tax liabilities based upon management’s estimate of whether, and the extent to which, additional taxes will be due when such
estimates are more-likely-than-not to be sustained. An uncertain income tax position will not be recognized if it has less than
a 50% likelihood of being sustained upon examination by taxing authorities. The provision for income taxes includes the effects
of any resulting tax reserves, or unrecognized tax benefits, that are considered appropriate as well as the related net interest
and penalties. </t>
  </si>
  <si>
    <t xml:space="preserve">k. Comprehensive loss Comprehensive income (loss)
consists of net income (loss) and other gains and losses affecting equity that under US GAAP are excluded from net income (loss).
For the Company, such items consist of translation adjustments. </t>
  </si>
  <si>
    <t>Revenues from Sales of electricity</t>
  </si>
  <si>
    <t xml:space="preserve">l. Revenues from Sales of electricity The Company recognizes revenues
from Development Fees in accordance with ASC Topic 605-20 Revenue Recognition from Services. 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t>
  </si>
  <si>
    <t xml:space="preserve">m. Treasury shares Treasury shares are held by
the Company and presented as a reduction of the Company shareholders’ deficit and carried at their cost to the Company, under
treasury shares. </t>
  </si>
  <si>
    <t>Stock-based compensation</t>
  </si>
  <si>
    <t>n. Stock-based compensation The Company recognizes the estimated
fair value of share-based awards under stock-based compensation cost.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measures
compensation expense for the shares based on the market value of the underlying stock at the date of grant, less an estimate of
dividends that will not accrue to the shares holders prior to vesting. The Company elected to recognize compensation cost for awards
that have a graded vesting schedule using the straight-line approach.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fair value of equity awards is charged
to the statement of operations over the service period. The offset to the recorded cost is to additional Paid in Capital. Consideration
received on the exercise of stock options is recorded as capital stock and the related share-based payments reserve is transferred
to share capital.</t>
  </si>
  <si>
    <t>Contingencies</t>
  </si>
  <si>
    <t xml:space="preserve">o. Contingencies The Company is involved in various
commercial and other legal proceedings that arise from time to time in the ordinary course of business. Except for income tax contingencies
or contingent consideration or other contingent liabilities incurred or acquired in a business combination, the Company records
accruals for these types of contingencies to the extent that Company concludes their occurrence is probable and that the related
liabilities are reasonably estimated.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Legal costs are expensed as incurred. Contingent consideration and
other contingent liabilities incurred or acquired in a business combination are recorded at a probability weighted assessment of
their fair value and monitored on an ongoing basis for changes in that value. </t>
  </si>
  <si>
    <t>Newly issued accounting pronouncements</t>
  </si>
  <si>
    <t>p. Newly issued accounting pronouncements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The
Company expects to adopt this guidance effective January 1, 2018. The Company does not expect the adoption of this guidance to
have a material impact on its financial position, results of operations or cash flows. In January 2017, the Financial
Accounting Standards Board, or FASB, issued Accounting Standards Update, or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expects to adopt this guidance for interim and annual goodwill impairment tests performed on testing dates after January 1, 2017.
The Company does not expect the adoption of this guidance to have a material impact on its financial position, results of operations
or cash flows. In May 2017, the Financial Accounting
Standards Board, or FASB, issued Accounting Standards Update, or ASU, 2017-9, Stock Compensation (Topic 718): Scope of Modification
Accounting. The ASU limits the circumstances in which an entity applies modification accounting. When an award is modified, an
entity does not apply the guidance in ASC 718-20-35-3 through 35-9 if it meets all of the following criteria: (i)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ASU also removes the guidance in ASC 718 stating that modification accounting is not required when
an entity adds an antidilution provision as long as that modification is not made in contemplation of an equity restructuring. In July 2017, the Financial
Accounting Standards Board, or FASB, issued Accounting Standards Update, or ASU, 2017-11, Earnings Per Share (Topic 260); Distinguishing
Liabilities from Equity (Topic 480); Derivatives and Hedging (Topic 815): (Part I) Accounting for Certain Financial Instruments
with Down Round Features, (Part II) Replacement of the Indefinite Deferral. The ASU applies to issuers of financial instruments
with down-round features. It amends (1) the classification of such instruments as liabilities or equity by revising the guidance
in ASC 815 on the evaluation of whether instruments or embedded features with down-round provisions must be accounted for as derivative
instruments and (2) the guidance on recognition and measurement of the value transferred upon the trigger of a down-round feature
for equity-classified instruments by revising ASC 260.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Early adoption is permitted. In August 2017, the Financial
Accounting Standards Board, or FASB, issued Accounting Standards Update 2017-12, or ASU, 2017-815, Derivatives and Hedging (Topic
815): Targeted Improvements to Accounting for Hedging Activities. This ASU amends ASC 815 to “better align an entity’s
risk management activities and financial reporting for hedging relationships through changes to both the designation and measurement
guidance for qualifying hedging relationships and the presentation of hedge results.” to (1) improve the transparency of
information about an entity’s risk management activities and (2) simplify the application of hedge accounting. The ASU is
effective for public business entities for fiscal years beginning after December 15, 2018, and interim periods therein. For all
other entities, the amendments are effective for fiscal years beginning after December 15, 2019, and interim periods beginning
after December 15, 2020. Early adoption is permitted. In September 2017, the Financial
Accounting Standards Board, or FASB, issued Accounting Standards Update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provides significant relief to registrants that are required to include financial statements or financial information of other
reporting entities in their SEC filings. Specifically, the SEC staff announced at the July 20, 2017, EITF meeting that it would
not object to elections by certain public business entities (PBEs) to use the non-PBE effective dates for the sole purpose of adopting
FASB’s new standards on revenue (ASC 606) and leases (ASC 842). The amendment is for all entities effective upon adoption of ASC
606, Revenue from Contracts with Customers, and ASC 842, Leases. In November 2017, the Financial
Accounting Standards Board, or FASB, issued Accounting Standards Update ASU 2017-14, Income Statement—Reporting Comprehensive
Income (Topic 220), Revenue Recognition (Topic 605), and Revenue from Contracts with Customers (Topic 606) (SEC Update). This ASU
amends SEC paragraphs pursuant to the SEC Staff Accounting Bulletin No. 116 and SEC Release No. 33-10403, which bring existing
guidance into conformity with Topic 606, Revenue from Contracts with Customers. ASU is for public business and effective upon adoption
of ASC 606, Revenue from Contracts with Customers. In December 2017, the
Financial Accounting Standards Board, or FASB, issued Accounting Standards Update ASU 2017-15, Codification Improvements to
Topic 995, U.S. Steamship Entities: Elimination of Topic 995. The ASU supersedes Topic 995, U.S. Steamship Entities, as the
guidance is no longer applicable. The ASU effective for all entities that have unrecognized deferred taxes related to
statutory reserve deposits that were made on or before December 15, 1992. The ASU effective for fiscal years and first
interim periods beginning after December 15, 2018. Early adoption is permitted for all entities, including adoption in an
interim period.</t>
  </si>
  <si>
    <t>GENERAL (Tables)</t>
  </si>
  <si>
    <t>Schedule of the preliminary purchase price allocations</t>
  </si>
  <si>
    <t xml:space="preserve">The consolidation was recorded
by allocating the cost of the acquisitions to the assets consolidated, including other intangible assets, based on their estimated
fair values at the consolidation date. Based on the consolidation date valuations, the preliminary purchase price allocations for
as the following:
Cash and cash equivalents $ 872
Accounts Receivable 1,149
Prepaid expenses and other current assets 3,261
Property, plant and equipment 15,094
Other noncurrent assets 4,382
Short term loans (3,969 )
Accounts payable and accrued liabilities (2,787 )
Bank loans (15,244 )
Total net assets consolidated: $ 2,758 The consolidation was recorded
by allocating the cost of the acquisitions to the assets consolidated, including other intangible assets, based on their estimated
fair values at the consolidation date. Based on the consolidation date valuations, the preliminary purchase price allocations for
as the following:
Cash and cash equivalents $ 184
Inventory 50
Accounts Receivable 417
Prepaid expenses and other current assets 571
Property, plant and equipment 2,016
Goodwill 304
Accounts payable and accrued liabilities (536 )
Asset Retirement Obligation (34 )
Total net assets consolidated: $ 2,972 </t>
  </si>
  <si>
    <t>Schedule of pro-forma results</t>
  </si>
  <si>
    <t xml:space="preserve">The unaudited pro forma financial
information is not intended to represent or be indicative of the Company’s condensed consolidated and combined statements
of operations that would have been reported had these acquisitions been completed as of the beginning of the period presented and
should not be taken as indicative of the Company’s future condensed consolidated statements of operations.
Year Ended
December 31
2017 2016
(Unaudited) (Unaudited)
Revenues $ 8,023 $ 6,225
Net (loss) income (4,284 ) (1,801 )
Net (loss) earnings per common share
Basic and diluted $ (0.76 ) $ (0.99 ) </t>
  </si>
  <si>
    <t>SIGNIFICANT ACCOUNTING POLICIES (Tables)</t>
  </si>
  <si>
    <t>Schedule of annual rates of depreciation</t>
  </si>
  <si>
    <t>Annual rates of depreciation are as follows:
%
Computers, electronic equipment and software
20-33
Vehicles
15-25
Office furniture and equipment
12-20</t>
  </si>
  <si>
    <t>FAIR VALUE MEASUREMENT (Tables)</t>
  </si>
  <si>
    <t>Schedule of financial assets and liabilities that measured at fair value on a recurring basis by level</t>
  </si>
  <si>
    <t>The
Company’s financial assets and liabilities that are measured at fair value on a recurring basis by level within the fair
value hierarchy are as follows (in thousands):
As
of December 31, 2017
Level
1 Level
2 Level
3 Total
Liabilities:
Obligation
to issue shares of Common Stock $ 500 $ — $ — $ 500
Deferred
payment due to the acquisition of the SPVs $ — $ — $ 2,068 $ 2,068
Warrants
Liability $ — $ — $ 653 $ 653
Total
liabilities $ 500 $ — $ 2,721 $ 3,221
As
of December 31, 2016
Level
1 Level
2 Level
3 Total
Liabilities:
Obligation to issue shares of Common Stock $ 187 $ — $ — $ 187
Deferred payment
due to the acquisition of the SPVs $ — $ — $ 2,685 $ 2,685
Warrants Liability $ — $ — $ 2,045 $ 2,045
Total
liabilities $ 187 $ — $ 4,730 $ 4,917</t>
  </si>
  <si>
    <t>Schedule of deferred payment due to the acquisition of the SPVs</t>
  </si>
  <si>
    <t xml:space="preserve">Deferred payment due to the acquisition of the SPVs
consisted of the following:
Interest rate as of December 31, 2017 December 31, 2017 December 31, 2016
Deferred payment due to the acquisition of the SPVs 2 % $ 2,068 $ 2,685 </t>
  </si>
  <si>
    <t>Schedule of level 3 liabilities</t>
  </si>
  <si>
    <t xml:space="preserve">As
of December 31,2017, and 2016, the Level 3 liabilities consisted of the Company’s warrant liability.
Warrants
Liability
Balance at January 1, 2016 $ 544
Issuance
of warrants 2,839
Changes
in fair value (1,338 )
Balance at December 31, 2016 $ 2,045
Issuance of warrants 647
Changes
in fair value (2,039 )
Balance at December
31, 2017 $ 653 </t>
  </si>
  <si>
    <t>INVESTMENTS IN NONCONSOLIDATED AFFILIATES (Tables)</t>
  </si>
  <si>
    <t>Schedule of Investment in nonconsolidated affiliates</t>
  </si>
  <si>
    <t xml:space="preserve">Investment in nonconsolidated
affiliates consists of the following:
December 31, 2017 December 31, 2016
Carrying Value Ownership Carrying Value Ownership
Investment in Concord Energy Partners, LLC $ 7,157 25.00 % $ 5,960 25.00 %
Rhode Island Energy Partners LLC $ 5,405 22.75 % $ 4,177 22.75 %
Total $ 12,562 $ 10,137 </t>
  </si>
  <si>
    <t>Schedule of deferred revenues from nonconsolidated affiliates</t>
  </si>
  <si>
    <t xml:space="preserve">Deferred revenues from nonconsolidated
affiliates consist of the following:
December 31, 2017 December 31, 2016
Carrying Value Ownership Carrying Value Ownership
Deferred revenues from Concord Energy Partners, LLC $ — 25.00 % $ — 25.00 %
Deferred revenues from Rhode Island Energy Partners LLC $ — 22.75 % $ 4,177 22.75 %
Deferred Revenue from Services from Rhode Island Energy Partners LLC $ — 22.75 % $ 1,481 22.75 %
Total $ — $ 5,658 </t>
  </si>
  <si>
    <t>Summary of the combined financial information related to the nonconsolidated affiliates under the equity method</t>
  </si>
  <si>
    <t xml:space="preserve">The tables set forth below summarize
the combined financial information related to the nonconsolidated affiliates that are accounted for under the equity method as
of December 31, 2017, and December 31,2016.
December 31, 2017
(Dollars in thousands) Concord Rhode Island
Assets:
Cash and cash equivalents $ 9 $ 25
Restricted Cash 500 754
Accounts Receivables 14 24
Property, Plant and Equipment, net of accumulated depreciation 30,895 25,307
Total assets $ 31,418 $ 26,110
Liabilities and Membership Interest
Current liabilities $ 620 $ 305
Membership Interest 30,798 25,805
Total liabilities and Membership Interest $ 31,418 $ 26,110
December 31, 2016
(Dollars in thousands) Concord Rhode Island
Assets:
Restricted Cash $ 500 $ 751
Property, Plant and Equipment, net of accumulated depreciation 26,169 19,230
Total assets $ 26,669 $ 19,981
Current liabilities $ 652 $ 142
Membership Interest 26,017 19,839
Total liabilities and Membership Interest $ 26,669 $ 19,981 </t>
  </si>
  <si>
    <t>INVESTMENTS IN NONCONSOLIDATED SUBSIDIARIES (Tables)</t>
  </si>
  <si>
    <t>Schedule of investments in nonconsolidated subsidiaries</t>
  </si>
  <si>
    <t xml:space="preserve">Investment in nonconsolidated
subsidiaries included the following activity during the years:
Year ended December 31,
2017 2016
Balance at beginning of period $ 4,429 $ 4,993
Investment in nonconsolidated subsidiaries 2,972 —
Equity in losses of nonconsolidated subsidiaries 236 (444 )
Consolidation of Non-Consolidated Subsidiaries (8,061 ) —
Translation adjustment and other (42 ) (120 )
Balance at end of period $ — $ 4,429 </t>
  </si>
  <si>
    <t>Summary of the combined financial information related to our nonconsolidated subsidiaries under the equity method</t>
  </si>
  <si>
    <t>The table set forth below summarize the combined
financial information related to our nonconsolidated subsidiaries that are accounted for under the equity method as of December
31, 2016.
(Dollars in thousands) December 31, 2016
Assets:
Current Assets $ 2,735
Property, Plant and Equipment, net of accumulated depreciation 16,167
Other Non-Current Assets 7,970
Total assets $ 26,872
Liabilities and Shareholder’s Deficit:
Current liabilities $ 8,221
Long Term Liabilities 14,282
Total liabilities 22,503
Shareholder’s Equity 4,369
Total Shareholder’s Equity 4,369
Total liabilities and Shareholder’s Equity $ 26,872
Year ended
Net sales $ 6,225
Operating Income 1,248
Net Loss $ 444</t>
  </si>
  <si>
    <t>PROPERTY, PLANT AND EQUIPMENT (Tables)</t>
  </si>
  <si>
    <t>Schedule of property, plant and equipment</t>
  </si>
  <si>
    <t xml:space="preserve">Property, plant and equipment, net, consisted
of the following:
December 31,
2017 2016
Anaerobic Digestion Facilities $ 25,024 $ —
Land 688 —
Asset Retirement Obligation 17 5
Vehicle 55 55
Other 322 —
26,106 60
Less—accumulated depreciation (8,690 ) (10 )
$ 17,416 $ 50 </t>
  </si>
  <si>
    <t>LONG TERM LOANS AND DEBENTURES (Tables)</t>
  </si>
  <si>
    <t>Schedule of long-term loans and liabilities</t>
  </si>
  <si>
    <t xml:space="preserve">Long-term loans and liabilities consisted of the following:
Weighted average interest rate as of December 31, 2017 Maturity
December 31, 2017
December 31, 2016
%
Debentures (1) 3,750 2,658
financing agreements between the SPVs, Banca IMI S.p.A. and Intesa San Paolo S.p.A. (2) 7.05 % 2026 15,250 2,685
Various loans 1.8-6.2 % 2020 144 153
Loan from Helios (3) 14.5 % 4,492 2,607
Total loans 23,636 8,103
Less: current maturities (4) (6,680 ) (2,988)
Total long-term debt $ 16,956 $ 5,115 </t>
  </si>
  <si>
    <t>Schedule of annual principal payments of long-term bank loans</t>
  </si>
  <si>
    <t xml:space="preserve">The required annual principal payments of long-term
bank loans as of December 31, 2017, starting with the year 2019, are as follows:
December 31,
2017
2019 $ 1,409
2020 1,429
2021 1,419
2022 1,451
2023 and thereafter 8,390
$ 14,098 </t>
  </si>
  <si>
    <t>Schedule of current maturities of long-term loans</t>
  </si>
  <si>
    <t xml:space="preserve">(4) Current Maturities of Long Term Loans consisted of the following:
Interest rate as of December 31, 2017 December 31, 2017 December 31, 2016
Debentures 3,749 2,658
Current Maturities portion of Loan from Helios 14.5 % 810 289
Current Maturities Long Term Loan from Banks 1.8-7.1 % 2,121 41
Total Current Maturities of Debentures and Long Term Loans $ 6,680 $ 2,988 </t>
  </si>
  <si>
    <t>DEFERRED PAYMENT DUE TO THE ACQUISITION OF THE SPVS (Tables)</t>
  </si>
  <si>
    <t>Schedule of deferred payment due to acquisition of the SPVs</t>
  </si>
  <si>
    <t>WARRANTS LIABILITY (Tables)</t>
  </si>
  <si>
    <t>Schedule of warrants liability</t>
  </si>
  <si>
    <t xml:space="preserve">At each balance sheet date,
the Company had the following warrants to purchase Common Stock outstanding:
Warrants Fair value Warrants Fair value
May 1, 2014 Warrants ($13 per share) 11,539 $ — 11,539 $ 28
November 2015 Warrants ($1.7 per share) (1 ) 30,772 30 30,772 155
November 2015 Warrants ($1.7 per share) (1 ) 30,772 30 30,772 128
November 2015 Warrants ($8.94 per share) (1 ) 34,462 11 34,462 150
February 3, 2016 Warrants ($7.80 per share) (2 ) 11,540 1 11,540 42
February 2016 Offering ($13 per share) (3 ) 134,617 31 134,617 485
February 2016 Offering ($7.87 per share) (3 ) 21,540 8 21,540 101
February 2016 Offering ($14.30 per share) (3 ) 10,770 2 10,770 36
July 2016 Offering ($14.30 per share) (4 ) 140,515 38 140,515 512
July 2016 Offering ($15.73 per share) (4 ) 7,140 2 7,140 25
July 2016 Offering ($10.73 per share) (4 ) 7,140 2 7,140 30
October 2016 Offering ($9.75 per share) (5 ) 205,135 235 76,925 353
June 2017 Offering ($3.00 per share) 1,440,000 — — —
October 2016 Offering ($1.7 per share) (1 ) 224,550 263 — —
Total 2,310,492 $ 653 517,732 $ 2,045
Average date to maturity (in years) 4.24 4.25
Average exercise price $ 4.27 $ 11.72 </t>
  </si>
  <si>
    <t>Schedule of fair value inputs of warrants</t>
  </si>
  <si>
    <t xml:space="preserve">(1) The Company has estimated the fair value of such warrants at a value of $209 at the date of issuance using the Black-Scholes option pricing model using the following assumptions:
%
Dividend yield 0 %
Risk-free interest rate 1.74 %
Expected term (years) 5
Volatility 202 % The Company has estimated the
fair value of such warrants at a value of $217 at the date of issuance using the Black-Scholes option pricing model using the
following assumptions:
%
Dividend yield 0 %
Risk-free interest rate 2.26 %
Expected term (years) 5
Volatility 81 % The Company has estimated the
fair value of such warrants at a value of $117 at the date of issuance using the Black-Scholes option pricing model using the
following assumptions:
%
Dividend yield 0 %
Risk-free interest rate 1.74 %
Expected term (years) 5
Volatility 202 % (2) The Company has estimated
the fair value of such warrants at a value of $87 at the date of issuance using the Black-Scholes option pricing model using the
following assumptions:
%
Dividend yield 0 %
Risk-free interest rate 1.20 %
Expected term (years) 3
Volatility 203 %
(3) The Company has estimated
the fair value of such warrants at a value of $847 at the date of issuance using the Black-Scholes option pricing model using
the following assumptions:
%
Dividend yield 0 %
Risk-free interest rate 1.20 %
Expected term (years) 5
Volatility 203 % The
Company has estimated the fair value of such warrants at a value of $204 at the date of issuance using the Black-Scholes option
pricing model using the following assumptions:
%
Dividend yield 0
Risk-free interest rate 1.20 %
Expected term (years) 5
Volatility 203 %
(4) The Company has estimated the fair value of such warrants at a value of $1,140 at the date of issuance using the Black-Scholes option pricing model using the following assumptions:
%
Dividend yield 0 %
Risk-free interest rate 1.00 %
Expected term (years) 5
Volatility 147 % The Company
has estimated the fair value of such warrants at a value of $117 at the date of issuance using the Black-Scholes option pricing
model using the following assumptions:
%
Dividend yield 0
Risk-free interest rate 1.00 %
Expected term (years) 5
Volatility 147 %
(5) The Company has estimated the fair value of such warrants at a value of $504 at the date of issuances using the Black-Scholes option pricing model using the following assumptions:
%
Dividend yield 0 %
Risk-free interest rate 1.75-2.04 %
Expected term (years) 5
Volatility 77-89 % </t>
  </si>
  <si>
    <t>COMMON SHARES (Tables)</t>
  </si>
  <si>
    <t>Schedule of shares of common stock reserved for issuance</t>
  </si>
  <si>
    <t xml:space="preserve">The Company had shares
of Common Stock reserved for issuance as follows:
Year ended December 31,
2017 2016
Outstanding warrants to purchase common stock 2,310,493 517,732
Outstanding Options to purchase common stock 5,991 5,992
Unvested Common Stock under the 2014 Incentive Plan — 7,406
Common Stock reserved under the 2016 Incentive Plan 162,003 230,769
Option to purchase Common Stock reserved under the 2016 Incentive Plan 115,384 115,385
Common Stock reserved under the October 2016 Offering 1,153,736 438,461
Convertible 2015 Debentures 1,631,854 —
Common Stock reserved under the 2016 Incentive Plan 375,819 —
Total shares reserved for issuance 5,755,280 1,315,745 </t>
  </si>
  <si>
    <t>INCOME TAXES (Tables)</t>
  </si>
  <si>
    <t>Schedule of deferred tax assets</t>
  </si>
  <si>
    <t xml:space="preserve">Deferred income taxes reflect
the net effects of temporary differences between the amounts of assets and liabilities for financial reporting purposes and the
amounts used for income tax purposes. The breakdown of the deferred tax asset as of December 31 2017, and 2016 is as follows:
2017 2016
U.S. dollars in thousands
Deferred tax assets:
Net operating loss carry-forward $ 9,109 $ 9,259
Valuation allowance (9,109 ) (9,259 )
$ — $ — </t>
  </si>
  <si>
    <t>Summary of valuation allowance of deferred taxes</t>
  </si>
  <si>
    <t xml:space="preserve">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in thousands
Valuation allowance, December 31, 2016 $ 9,259
Increase (decrease) (150 )
Valuation allowance, December 31, 2017 $ 9,109 </t>
  </si>
  <si>
    <t>Schedule of reconciliation between the theoretical tax expense</t>
  </si>
  <si>
    <t xml:space="preserve">Reconciliation between the theoretical
tax expense, assuming all income is taxed at the statutory tax rate applicable to income of the Company and the actual tax expense
as reported in the Statement of Operations, is as follows:
Year ended
2017 2016
Loss before taxes, as reported in the consolidated statements of operations $ 12,343 $ 7,266
Federal statutory rate 35 % 35 %
Theoretical tax benefit on the above amount at federal statutory tax rate 4,320 2,543
Losses and other items for which a valuation allowance was provided or benefit from loss carry forward (4,204 ) (2,491 )
Actual tax income (expense) 116 52 </t>
  </si>
  <si>
    <t>GENERAL (Details) - Consolidating Entitiies [Member] $ in Thousands</t>
  </si>
  <si>
    <t>Jul. 02, 2017USD ($)</t>
  </si>
  <si>
    <t>Total net assets consolidated:</t>
  </si>
  <si>
    <t>GENERAL (Details 1) - Futuris Papia S.r.l [Member] $ in Thousands</t>
  </si>
  <si>
    <t>Oct. 01, 2017USD ($)</t>
  </si>
  <si>
    <t>GENERAL (Details 2) - USD ($) $ / shares in Units, $ in Thousands</t>
  </si>
  <si>
    <t>Revenues</t>
  </si>
  <si>
    <t>Net (loss) income</t>
  </si>
  <si>
    <t>Net (loss) earnings per common share</t>
  </si>
  <si>
    <t>Basic and diluted (in dollars per share)</t>
  </si>
  <si>
    <t>GENERAL (Details Narrative) € in Thousands, $ in Thousands</t>
  </si>
  <si>
    <t>Dec. 31, 2017USD ($)</t>
  </si>
  <si>
    <t>Dec. 31, 2017EUR (€)</t>
  </si>
  <si>
    <t>Nov. 27, 2017USD ($)</t>
  </si>
  <si>
    <t>Nov. 27, 2017EUR (€)</t>
  </si>
  <si>
    <t>Nov. 08, 2017USD ($)</t>
  </si>
  <si>
    <t>Sep. 11, 2017USD ($)</t>
  </si>
  <si>
    <t>Sep. 11, 2017EUR (€)</t>
  </si>
  <si>
    <t>Sep. 04, 2017USD ($)</t>
  </si>
  <si>
    <t>Sep. 04, 2017EUR (€)</t>
  </si>
  <si>
    <t>Aug. 30, 2017USD ($)</t>
  </si>
  <si>
    <t>Aug. 30, 2017EUR (€)</t>
  </si>
  <si>
    <t>Jul. 14, 2017EUR (€)</t>
  </si>
  <si>
    <t>Jun. 29, 2017USD ($)</t>
  </si>
  <si>
    <t>Jun. 29, 2017EUR (€)</t>
  </si>
  <si>
    <t>Dec. 31, 2016USD ($)</t>
  </si>
  <si>
    <t>Dec. 31, 2015USD ($)</t>
  </si>
  <si>
    <t>Working capital</t>
  </si>
  <si>
    <t>Helios 3 Italy Bio-Gas 2 L.P. [Member]</t>
  </si>
  <si>
    <t>Long term loan faciliy</t>
  </si>
  <si>
    <t>Interest rate</t>
  </si>
  <si>
    <t>14.50%</t>
  </si>
  <si>
    <t>Annual operation fee (percent)</t>
  </si>
  <si>
    <t>1.50%</t>
  </si>
  <si>
    <t>Discount for refinancing loan</t>
  </si>
  <si>
    <t>15.00%</t>
  </si>
  <si>
    <t>Offering [Member]</t>
  </si>
  <si>
    <t>10.00%</t>
  </si>
  <si>
    <t>Penalty Interest rate - payment before March 13, 2018</t>
  </si>
  <si>
    <t>20.00%</t>
  </si>
  <si>
    <t>Penalty Interest rate - payment later March 13, 2018</t>
  </si>
  <si>
    <t>25.00%</t>
  </si>
  <si>
    <t>Security interest of equity</t>
  </si>
  <si>
    <t>Ownership interest sold</t>
  </si>
  <si>
    <t>38.50%</t>
  </si>
  <si>
    <t>Purchase price of stock sale</t>
  </si>
  <si>
    <t>Downpayment payable to purchaser</t>
  </si>
  <si>
    <t>Euro [Member]</t>
  </si>
  <si>
    <t>Facility fee per month per facility | €</t>
  </si>
  <si>
    <t>Penalty payment due to each SPV | €</t>
  </si>
  <si>
    <t>Euro [Member] | Helios 3 Italy Bio-Gas 2 L.P. [Member]</t>
  </si>
  <si>
    <t>Long term loan faciliy | €</t>
  </si>
  <si>
    <t>Euro [Member] | Offering [Member]</t>
  </si>
  <si>
    <t>Purchase price of stock sale | €</t>
  </si>
  <si>
    <t>Downpayment payable to purchaser | €</t>
  </si>
  <si>
    <t>Cantu SPA [Member]</t>
  </si>
  <si>
    <t>Ownership interest acquired</t>
  </si>
  <si>
    <t>100.00%</t>
  </si>
  <si>
    <t>Purchase price of acquisition</t>
  </si>
  <si>
    <t>Purchase price to be paid and held in escrow</t>
  </si>
  <si>
    <t>Balance of loans to be paid by buyer</t>
  </si>
  <si>
    <t>Brokerage fee payable by seller</t>
  </si>
  <si>
    <t>Amount to be held in escrow</t>
  </si>
  <si>
    <t>Received the repayment of escrow</t>
  </si>
  <si>
    <t>Cantu SPA [Member] | Euro [Member]</t>
  </si>
  <si>
    <t>Purchase price of acquisition | €</t>
  </si>
  <si>
    <t>Purchase price to be paid and held in escrow | €</t>
  </si>
  <si>
    <t>Balance of loans to be paid by buyer | €</t>
  </si>
  <si>
    <t>Brokerage fee payable by seller | €</t>
  </si>
  <si>
    <t>Amount to be held in escrow | €</t>
  </si>
  <si>
    <t>Received the repayment of escrow | €</t>
  </si>
  <si>
    <t>Biogaservizi S.r.l. [Member] | SPV Operating Agreement [Member]</t>
  </si>
  <si>
    <t>First demand guarantee</t>
  </si>
  <si>
    <t>Agreement term</t>
  </si>
  <si>
    <t>10 years</t>
  </si>
  <si>
    <t>Biogaservizi S.r.l. [Member] | Euro [Member] | SPV Operating Agreement [Member]</t>
  </si>
  <si>
    <t>Udine SPA [Member]</t>
  </si>
  <si>
    <t>Effective date of acqusition</t>
  </si>
  <si>
    <t>Sep. 4,
		2017</t>
  </si>
  <si>
    <t>Purchase price of acquisition, net</t>
  </si>
  <si>
    <t>Guaranteed monthly EBITDA</t>
  </si>
  <si>
    <t>Udine SPA [Member] | Euro [Member]</t>
  </si>
  <si>
    <t>Purchase price of acquisition, net | €</t>
  </si>
  <si>
    <t>Guaranteed monthly EBITDA | €</t>
  </si>
  <si>
    <t>SIGNIFICANT ACCOUNTING POLICIES (Details)</t>
  </si>
  <si>
    <t>Office Furniture and Equipment [Member] | Minimum [Member]</t>
  </si>
  <si>
    <t>Annual rates of depreciation</t>
  </si>
  <si>
    <t>12.00%</t>
  </si>
  <si>
    <t>Office Furniture and Equipment [Member] | Maximum [Member]</t>
  </si>
  <si>
    <t>Computers Electronic Equipment and Software [Member] | Minimum [Member]</t>
  </si>
  <si>
    <t>Computers Electronic Equipment and Software [Member] | Maximum [Member]</t>
  </si>
  <si>
    <t>33.00%</t>
  </si>
  <si>
    <t>Vehicles [Member] | Minimum [Member]</t>
  </si>
  <si>
    <t>Vehicles [Member] | Maximum [Member]</t>
  </si>
  <si>
    <t>SIGNIFICANT ACCOUNTING POLICIES (Details Narrative) - Affiliated Entity [Member]</t>
  </si>
  <si>
    <t>Minimum [Member]</t>
  </si>
  <si>
    <t>Ownership percentage</t>
  </si>
  <si>
    <t>Maximum [Member]</t>
  </si>
  <si>
    <t>50.00%</t>
  </si>
  <si>
    <t>FAIR VALUE MEASUREMENT (Details) - Fair Value, Measurements, Recurring [Member] - USD ($) $ in Thousands</t>
  </si>
  <si>
    <t>Liabilities:</t>
  </si>
  <si>
    <t>Obligation to issue shares of Common Stock</t>
  </si>
  <si>
    <t>Total liabilities</t>
  </si>
  <si>
    <t>Fair Value, Level 1 [Member]</t>
  </si>
  <si>
    <t>Fair Value, Level 3 [Member]</t>
  </si>
  <si>
    <t>FAIR VALUE MEASUREMENT (Details 1) - USD ($) $ in Thousands</t>
  </si>
  <si>
    <t>Balance at beginning</t>
  </si>
  <si>
    <t>Balance at end</t>
  </si>
  <si>
    <t>Deferred payment due to the acquisition of the SPVs [Member]</t>
  </si>
  <si>
    <t>Increase due to acquisition of the SPVs</t>
  </si>
  <si>
    <t>Price adjustments per the Share Purchase Agreement, interest expense and translation adjustments</t>
  </si>
  <si>
    <t>FAIR VALUE MEASUREMENT (Details 2) - USD ($) $ in Thousands</t>
  </si>
  <si>
    <t>Unobservable Input Reconciliation</t>
  </si>
  <si>
    <t>Issuance of warrants</t>
  </si>
  <si>
    <t>Changes in fair value</t>
  </si>
  <si>
    <t>FAIR VALUE MEASUREMENT (Details Narrative)</t>
  </si>
  <si>
    <t>Percentage balance of acquisition adjustment added to deferred payment</t>
  </si>
  <si>
    <t>INVESTMENTS IN NONCONSOLIDATED AFFILIATES (Details) - USD ($) $ in Thousands</t>
  </si>
  <si>
    <t>Investments in unconsolidated variable interest entities</t>
  </si>
  <si>
    <t>Concord Energy Partners [Member]</t>
  </si>
  <si>
    <t>Rhode Island Energy Partners [Member]</t>
  </si>
  <si>
    <t>22.75%</t>
  </si>
  <si>
    <t>INVESTMENTS IN NONCONSOLIDATED AFFILIATES (Details 1) - USD ($) $ in Thousands</t>
  </si>
  <si>
    <t>Deferred revenues from unconsolidated affiliates</t>
  </si>
  <si>
    <t>Concord Energy Partners [Member] | Deferred Revenue [Member]</t>
  </si>
  <si>
    <t>Rhode Island Energy Partners [Member] | Deferred Revenue [Member]</t>
  </si>
  <si>
    <t>Rhode Island Energy Partners [Member] | Deferred Revenue from Services [Member]</t>
  </si>
  <si>
    <t>INVESTMENTS IN NONCONSOLIDATED AFFILIATES (Details 2) - USD ($) $ in Thousands</t>
  </si>
  <si>
    <t>Assets:</t>
  </si>
  <si>
    <t>Restricted Cash</t>
  </si>
  <si>
    <t>Accounts Receivables</t>
  </si>
  <si>
    <t>Property, Plant and Equipment, net of accumulated depreciation</t>
  </si>
  <si>
    <t>Current liabilities</t>
  </si>
  <si>
    <t>Membership Interest</t>
  </si>
  <si>
    <t>Total Liabilities and Membership Interest</t>
  </si>
  <si>
    <t>INVESTMENTS IN NONCONSOLIDATED AFFILIATES (Details Narrative) - USD ($) $ in Thousands</t>
  </si>
  <si>
    <t>Jan. 30, 2015</t>
  </si>
  <si>
    <t>Jan. 07, 2015</t>
  </si>
  <si>
    <t>Apr. 08, 2015</t>
  </si>
  <si>
    <t>Amended OERI Purchase Agreement [Member]</t>
  </si>
  <si>
    <t>Development fees and reimbursements received</t>
  </si>
  <si>
    <t>Rhode Island Development and Indemnification Agreement [Member]</t>
  </si>
  <si>
    <t>Feedstock tipping fee excess profits rate</t>
  </si>
  <si>
    <t>80.00%</t>
  </si>
  <si>
    <t>Business combination, assets and liabilities arising from contingencies, amount recognized, net</t>
  </si>
  <si>
    <t>York Renewable Energy Partners LLC [Member]</t>
  </si>
  <si>
    <t>Payments to be received upon operation of project</t>
  </si>
  <si>
    <t>Unpaid rate of return</t>
  </si>
  <si>
    <t>9.00%</t>
  </si>
  <si>
    <t>Unpaid rate of return upon liquidation</t>
  </si>
  <si>
    <t>York Renewable Energy Partners LLC [Member] | Amended OERI Purchase Agreement and New OERI Purchase Agreement [Member]</t>
  </si>
  <si>
    <t>INVESTMENTS IN NONCONSOLIDATED SUBSIDIARIES (Details) - USD ($) $ in Thousands</t>
  </si>
  <si>
    <t>Investments in nonconsolidated subsidiaries, beginning</t>
  </si>
  <si>
    <t>Investments in nonconsolidated subsidiaries, ending</t>
  </si>
  <si>
    <t>Nonconsolidated Subsidiaries [Member]</t>
  </si>
  <si>
    <t>Investment in nonconsolidated subsidiaries</t>
  </si>
  <si>
    <t>Equity in losses of nonconsolidated subsidiaries</t>
  </si>
  <si>
    <t>Consolidation of Non-Consolidated Subsidiaries</t>
  </si>
  <si>
    <t>Translation adjustment and other</t>
  </si>
  <si>
    <t>INVESTMENTS IN NONCONSOLIDATED SUBSIDIARIES (Details 1) - Nonconsolidated Subsidiaries [Member] $ in Thousands</t>
  </si>
  <si>
    <t>Assets</t>
  </si>
  <si>
    <t>Current Assets</t>
  </si>
  <si>
    <t>Other Non-Current Assets</t>
  </si>
  <si>
    <t>Liabilities and Shareholders' Equity</t>
  </si>
  <si>
    <t>Long Term Liabilities</t>
  </si>
  <si>
    <t>Total Shareholders' Equity</t>
  </si>
  <si>
    <t>Total Liablities and Shareholders'Equity</t>
  </si>
  <si>
    <t>INVESTMENTS IN NONCONSOLIDATED SUBSIDIARIES (Details Narrative) € in Thousands, $ in Thousands</t>
  </si>
  <si>
    <t>Jul. 17, 2015USD ($)</t>
  </si>
  <si>
    <t>Jul. 17, 2015EUR (€)</t>
  </si>
  <si>
    <t>May 14, 2015USD ($)</t>
  </si>
  <si>
    <t>May 14, 2015EUR (€)</t>
  </si>
  <si>
    <t>May 14, 2016</t>
  </si>
  <si>
    <t>Performance EBITDA Guarantee [Member]</t>
  </si>
  <si>
    <t>Monthly EBITDA | $</t>
  </si>
  <si>
    <t>Annual EBITDA | $</t>
  </si>
  <si>
    <t>Percentage of excess revenue to be received</t>
  </si>
  <si>
    <t>90.00%</t>
  </si>
  <si>
    <t>Euro [Member] | Performance EBITDA Guarantee [Member]</t>
  </si>
  <si>
    <t>Monthly EBITDA</t>
  </si>
  <si>
    <t>Annual EBITDA</t>
  </si>
  <si>
    <t>Share Purchase Agreement [Member]</t>
  </si>
  <si>
    <t>Purchase price | $</t>
  </si>
  <si>
    <t>Debt interest rate</t>
  </si>
  <si>
    <t>2.00%</t>
  </si>
  <si>
    <t>Percentage of purchase price paid at closing</t>
  </si>
  <si>
    <t>EBITDA adjustment</t>
  </si>
  <si>
    <t>Share Purchase Agreement [Member] | Euro [Member]</t>
  </si>
  <si>
    <t>Purchase price</t>
  </si>
  <si>
    <t>Reimbursed amount</t>
  </si>
  <si>
    <t>PROPERTY, PLANT AND EQUIPMENT (Details) - USD ($) $ in Thousands</t>
  </si>
  <si>
    <t>Property, plant and equipment, gross</t>
  </si>
  <si>
    <t>Less-accumulated depreciation</t>
  </si>
  <si>
    <t>Property, plant and equipment, net</t>
  </si>
  <si>
    <t>Asset Retirement Obligation Costs [Member]</t>
  </si>
  <si>
    <t>Anaerobic Digestion Facilities [Member]</t>
  </si>
  <si>
    <t>Land [Member]</t>
  </si>
  <si>
    <t>Vehicles [Member]</t>
  </si>
  <si>
    <t>Other [Member]</t>
  </si>
  <si>
    <t>PROPERTY, PLANT AND EQUIPMENT (Details Narrative) - USD ($) $ in Thousands</t>
  </si>
  <si>
    <t>Depreciation expense</t>
  </si>
  <si>
    <t>SHORT TERM LOANS (Details Narrative) - USD ($) $ / shares in Units, $ in Thousands</t>
  </si>
  <si>
    <t>Dec. 16, 2017</t>
  </si>
  <si>
    <t>Dec. 10, 2017</t>
  </si>
  <si>
    <t>Nov. 22, 2017</t>
  </si>
  <si>
    <t>Nov. 17, 2017</t>
  </si>
  <si>
    <t>Nov. 07, 2017</t>
  </si>
  <si>
    <t>Jun. 07, 2017</t>
  </si>
  <si>
    <t>May 11, 2017</t>
  </si>
  <si>
    <t>May 10, 2017</t>
  </si>
  <si>
    <t>Apr. 13, 2017</t>
  </si>
  <si>
    <t>Mar. 14, 2017</t>
  </si>
  <si>
    <t>Feb. 14, 2017</t>
  </si>
  <si>
    <t>Jun. 22, 2017</t>
  </si>
  <si>
    <t>Oct. 25, 2016</t>
  </si>
  <si>
    <t>May 18, 2016</t>
  </si>
  <si>
    <t>Exercise price of warrants (in dollars per share)</t>
  </si>
  <si>
    <t>Convertible Promissory Notes [Member]</t>
  </si>
  <si>
    <t>Debt face amount</t>
  </si>
  <si>
    <t>Interest rate - annual</t>
  </si>
  <si>
    <t>5.00%</t>
  </si>
  <si>
    <t>Maturity date of debt</t>
  </si>
  <si>
    <t>Dec. 9,
		2018</t>
  </si>
  <si>
    <t>Nov. 21,
		2018</t>
  </si>
  <si>
    <t>Nov. 16,
		2018</t>
  </si>
  <si>
    <t>Aug. 10,
		2018</t>
  </si>
  <si>
    <t>Conversion price discount</t>
  </si>
  <si>
    <t>65.00%</t>
  </si>
  <si>
    <t>Debt conversion price (in dollars per share)</t>
  </si>
  <si>
    <t>October Financing [Member]</t>
  </si>
  <si>
    <t>Increase in debt amount</t>
  </si>
  <si>
    <t>Number of shares called by warrants</t>
  </si>
  <si>
    <t>Percentage of per share price of common stock in public offering</t>
  </si>
  <si>
    <t>Public offering amount</t>
  </si>
  <si>
    <t>Repayment of note</t>
  </si>
  <si>
    <t>Promissory Notes [Member]</t>
  </si>
  <si>
    <t>Extinguishment of debt</t>
  </si>
  <si>
    <t>Promissory Notes [Member] | Restricted Origination Shares [Member]</t>
  </si>
  <si>
    <t>LONG TERM LOANS AND DEBENTURES (Details) - USD ($) $ in Thousands</t>
  </si>
  <si>
    <t>Total loans</t>
  </si>
  <si>
    <t>Total long-term debt</t>
  </si>
  <si>
    <t>Debentures [Member]</t>
  </si>
  <si>
    <t>Financing Agreements [Member]</t>
  </si>
  <si>
    <t>Weighted average interest rate</t>
  </si>
  <si>
    <t>7.50%</t>
  </si>
  <si>
    <t>Various Loans [Member]</t>
  </si>
  <si>
    <t>Maturity</t>
  </si>
  <si>
    <t>Various Loans [Member] | Minimum [Member]</t>
  </si>
  <si>
    <t>1.80%</t>
  </si>
  <si>
    <t>Various Loans [Member] | Maximum [Member]</t>
  </si>
  <si>
    <t>6.20%</t>
  </si>
  <si>
    <t>Helios Loan Agreement [Member]</t>
  </si>
  <si>
    <t>LONG TERM LOANS AND DEBENTURES (Details 1) $ in Thousands</t>
  </si>
  <si>
    <t>2023 and thereafter</t>
  </si>
  <si>
    <t>LONG TERM LOANS AND DEBENTURES (Details 2) - USD ($) $ in Thousands</t>
  </si>
  <si>
    <t>Debentures</t>
  </si>
  <si>
    <t>Current Maturities portion of Loan from Helios</t>
  </si>
  <si>
    <t>Current Maturities Long Term Loan from Bank</t>
  </si>
  <si>
    <t>Helios Loan Agreement [Member] | Minimum [Member]</t>
  </si>
  <si>
    <t>Helios Loan Agreement [Member] | Maximum [Member]</t>
  </si>
  <si>
    <t>7.10%</t>
  </si>
  <si>
    <t>LONG TERM LOANS AND DEBENTURES (Details Narrative) $ / shares in Units, € in Thousands, $ in Thousands</t>
  </si>
  <si>
    <t>Apr. 03, 2018USD ($)</t>
  </si>
  <si>
    <t>Dec. 22, 2017USD ($)$ / sharesshares</t>
  </si>
  <si>
    <t>Mar. 24, 2017USD ($)</t>
  </si>
  <si>
    <t>Dec. 23, 2015USD ($)</t>
  </si>
  <si>
    <t>Feb. 25, 2013USD ($)</t>
  </si>
  <si>
    <t>Feb. 25, 2013EUR (€)</t>
  </si>
  <si>
    <t>Jun. 22, 2017$ / shares</t>
  </si>
  <si>
    <t>May 18, 2016$ / shares</t>
  </si>
  <si>
    <t>Nov. 01, 2015USD ($)$ / sharesshares</t>
  </si>
  <si>
    <t>Exercise price of warrants (in dollars per share) | $ / shares</t>
  </si>
  <si>
    <t>Repayments of debt</t>
  </si>
  <si>
    <t>Amortization expenses of debenture</t>
  </si>
  <si>
    <t>Principal balance</t>
  </si>
  <si>
    <t>Financing Agreements [Member] | Euro [Member]</t>
  </si>
  <si>
    <t>Repayments of debt | €</t>
  </si>
  <si>
    <t>Senior Debentures [Member]</t>
  </si>
  <si>
    <t>Offering amount</t>
  </si>
  <si>
    <t>Number of shares called by warrant | shares</t>
  </si>
  <si>
    <t>Gross proceeds from debenture offering subscription agreement</t>
  </si>
  <si>
    <t>Percentage of average reported closing price</t>
  </si>
  <si>
    <t>Number of trading days</t>
  </si>
  <si>
    <t>5 days</t>
  </si>
  <si>
    <t>Start of conversion period of debentures</t>
  </si>
  <si>
    <t>6 months</t>
  </si>
  <si>
    <t>End of conversion period of debentues</t>
  </si>
  <si>
    <t>10 days</t>
  </si>
  <si>
    <t>Senior Debentures [Member] | First 50% [Member]</t>
  </si>
  <si>
    <t>Senior Debentures [Member] | Second 50% [Member]</t>
  </si>
  <si>
    <t>5% Debentures Due on April 3, 2018 [Member]</t>
  </si>
  <si>
    <t>5% Debentures Due on April 3, 2018 [Member] | Subsequent Event [Member]</t>
  </si>
  <si>
    <t>5% Debentures Due on April 3, 2018 [Member] | Warrant [Member]</t>
  </si>
  <si>
    <t>Warrant term</t>
  </si>
  <si>
    <t>5 years</t>
  </si>
  <si>
    <t>LONG TERM LOANS AND DEBENTURES (Details Narrative 1) € in Thousands, $ in Thousands</t>
  </si>
  <si>
    <t>Dec. 31, 2016EUR (€)</t>
  </si>
  <si>
    <t>Debt amount</t>
  </si>
  <si>
    <t>[1]</t>
  </si>
  <si>
    <t>Percentage of outstanding purchase price</t>
  </si>
  <si>
    <t>Interest on unpaid balance</t>
  </si>
  <si>
    <t>Percentage of annual operation fee</t>
  </si>
  <si>
    <t>Outstanding balance</t>
  </si>
  <si>
    <t>Helios Loan Agreement [Member] | Euro [Member]</t>
  </si>
  <si>
    <t>Debt amount | €</t>
  </si>
  <si>
    <t>In 2015, the Company entered into a Long Term Mezzanine Loan Agreement (the "First Helios Loan") with Helios Italy Bio-Gas 1 L.P. ("Helios") to finance the acquisition of the SPVs. Under the Helios Loan Agreement, the Company borrowed 2,900 ($3,149) at annual interest rate of fourteen and one-half percent (14.5%), paid quarterly. Helios is also entitled to an annual operation fee of one and one-half percent (1.5%), paid quarterly. The final payment of the loan will become due no later than the earlier of (a) thirteen and one half years from the date such loan was made available to the Company, and (b) the date that the Feed in Tariff license granted to the relevant SVP expires. Pursuant to the Helios Loan Agreement, the Company pledged all its shares in Eastern and Bluesphere Pavia to secure the outstanding balance under the Helios Loan Agreement. As of December 31, 2017, the balance of the First Helios Loan was $2,805.</t>
  </si>
  <si>
    <t>DEFERRED PAYMENT DUE TO THE ACQUISITION OF THE SPVS (Details) - Deferred payment due to the acquisition of the SPVs [Member] - USD ($) $ in Thousands</t>
  </si>
  <si>
    <t>Represents the remaining balance of fifty percent (50%) of the Purchase Price that is due to the Sellers on the third anniversary of the closing date. This amount will be adjusted to the variation of EBITDA as described above and is promised by a note to each Seller, to be paid on the third anniversary of the closing, along with interest on the unpaid balance due at an annual rate of two percent (2%). The fair value measurement of the fair market value of the remaining balance is based on significant inputs not observed in the market and thus represents a Level 3 measurement, which reflects the Company's own assumptions in measuring fair value. The Company estimated the fair value of the remaining balance using the discounted cash flow model. Key assumptions include the level and timing of the expected future payment and discount rate consistent with the level of risk and economy in general. The balance of the Deferred payment due to the acquisition of the SPVs is included in long term loans and Liabilities in the consolidated Balance Sheets and the change in fair value of remaining balance is included in interest expenses in the consolidated statements of income.</t>
  </si>
  <si>
    <t>DEFERRED PAYMENT DUE TO THE ACQUISITION OF THE SPVS (Details Narrative) - Helios Loan Agreement [Member]</t>
  </si>
  <si>
    <t>ACCRUED SEVERANCE PAY (Details Narrative) - USD ($) $ in Thousands</t>
  </si>
  <si>
    <t>Severance pay expenses</t>
  </si>
  <si>
    <t>LONG TERM LOANS FROM BANKS (Details Narrative) € in Thousands, $ in Thousands</t>
  </si>
  <si>
    <t>Description of debt collateral</t>
  </si>
  <si>
    <t>Those Financing Agreements are secured by the assets
of the SPVs.</t>
  </si>
  <si>
    <t>WARRANTS LIABILITY (Details) - USD ($) $ / shares in Units, $ in Thousands</t>
  </si>
  <si>
    <t>Fair Value, Option, Qualitative Disclosures Related to Election [Line Items]</t>
  </si>
  <si>
    <t>Exercise price</t>
  </si>
  <si>
    <t>May 1, 2014 Warrants [Member]</t>
  </si>
  <si>
    <t>Warrants outstanding</t>
  </si>
  <si>
    <t>Fair value of Warrants Liabilities</t>
  </si>
  <si>
    <t>November 2015 Warrants #1 [Member]</t>
  </si>
  <si>
    <t>November 2015 Warrants #2 [Member]</t>
  </si>
  <si>
    <t>November 2015 Warrants #3 [Member]</t>
  </si>
  <si>
    <t>February 3, 2016 Warrants [Member]</t>
  </si>
  <si>
    <t>[2]</t>
  </si>
  <si>
    <t>February 2016 Offering #1 [Member]</t>
  </si>
  <si>
    <t>[3]</t>
  </si>
  <si>
    <t>February 2016 Offering #2 [Member]</t>
  </si>
  <si>
    <t>February 2016 Offering #3 [Member]</t>
  </si>
  <si>
    <t>July 2016 Offering #1 [Member]</t>
  </si>
  <si>
    <t>[4]</t>
  </si>
  <si>
    <t>July 2016 Offering #2 [Member]</t>
  </si>
  <si>
    <t>July 2016 Offering #3 [Member]</t>
  </si>
  <si>
    <t>October 2016 Offering #1 [Member]</t>
  </si>
  <si>
    <t>[5]</t>
  </si>
  <si>
    <t>June 2017 Offering [Member]</t>
  </si>
  <si>
    <t>October 2016 Offering [Member]</t>
  </si>
  <si>
    <t>Warrant [Member]</t>
  </si>
  <si>
    <t>Average date to maturity (in years)</t>
  </si>
  <si>
    <t>4 years 2 months 27 days</t>
  </si>
  <si>
    <t>4 years 3 months</t>
  </si>
  <si>
    <t>Average exercise price</t>
  </si>
  <si>
    <t>Pursuant to the November 2015 Offering, the Company sold warrants to purchase up to 30,772 shares of Common Stock at an exercise price per share of $6.5 and warrants to purchase up to 30,772 shares of Common Stock at an exercise price per share of $9.75. The Warrants are exercisable until December 22, 2020 and were accounted for as derivative liabilities. The Company has estimated the fair value of such warrants at a value of $209 at the date of issuance using the Black-Scholes option pricing model using the following assumptions:</t>
  </si>
  <si>
    <t>On February 3, 2016, the Company issued warrants to purchase up to 11,540 shares of the Company's common stock of the Company at an exercise price of $7.80 per share, in full satisfaction of certain obligations of the Company. The Warrants are exercisable until February 2, 2019 and were accounted for as derivative liabilities. The Company has estimated the fair value of such warrants at a value of $87 at the date of issuance using the Black-Scholes option pricing model using the following assumptions:</t>
  </si>
  <si>
    <t>Pursuant to the February 2016 Offering, the Company sold warrants to purchase up to 134,617shares of Common Stock at an exercise price per share of $13.00. The Warrants are exercisable until February 14, 2021 and were accounted for as derivative liabilities. The Company has estimated the fair value of such warrants at a value of $847 at the date of issuance using the Black-Scholes option pricing model using the following assumptions:</t>
  </si>
  <si>
    <t>Pursuant to the July 2016 Offering, the Company sold warrants to purchase up to 140,515 shares of Common Stock at an exercise price per share of $14.30. The Warrants are exercisable until July 25, 2021 and were accounted for as derivative liabilities. The Company has estimated the fair value of such warrants at a value of $1,140 at the date of issuance using the Black-Scholes option pricing model using the following assumptions:</t>
  </si>
  <si>
    <t>Pursuant to the October 2016 Offering, the Company sold warrants to purchase up to 76,925 shares of Common Stock at an exercise price per share of $9.75. 51,283 Warrants are exercisable until October 24, 2021 and the balance are exercisable until December 19, 2021. The warrants were accounted for as derivative liabilities. The Company has estimated the fair value of such warrants at a value of $504 at the date of issuances using the Black-Scholes option pricing model using the following assumptions:</t>
  </si>
  <si>
    <t>WARRANTS LIABILITY (Details 1) - November 2015 Warrants [Member]</t>
  </si>
  <si>
    <t>Dividend yield</t>
  </si>
  <si>
    <t>0.00%</t>
  </si>
  <si>
    <t>Risk-free interest rate</t>
  </si>
  <si>
    <t>1.74%</t>
  </si>
  <si>
    <t>Expected term (years)</t>
  </si>
  <si>
    <t>Volatility</t>
  </si>
  <si>
    <t>202.00%</t>
  </si>
  <si>
    <t>WARRANTS LIABILITY (Details 2) - October 2016 Offering [Member]</t>
  </si>
  <si>
    <t>2.26%</t>
  </si>
  <si>
    <t>81.00%</t>
  </si>
  <si>
    <t>WARRANTS LIABILITY (Details 3) - Maxim Group LLC [Member] - November 2015 Warrants #3 [Member]</t>
  </si>
  <si>
    <t>WARRANTS LIABILITY (Details 4) - February 3, 2016 Warrants [Member]</t>
  </si>
  <si>
    <t>1.20%</t>
  </si>
  <si>
    <t>3 years</t>
  </si>
  <si>
    <t>203.00%</t>
  </si>
  <si>
    <t>WARRANTS LIABILITY (Details 5) - February 2016 Offering [Member]</t>
  </si>
  <si>
    <t>WARRANTS LIABILITY (Details 6) - February 2016 Offering [Member]</t>
  </si>
  <si>
    <t>Maxim Group LLC [Member]</t>
  </si>
  <si>
    <t>WARRANTS LIABILITY (Details 7) - July 2016 Offering [Member]</t>
  </si>
  <si>
    <t>1.00%</t>
  </si>
  <si>
    <t>147.00%</t>
  </si>
  <si>
    <t>WARRANTS LIABILITY (Details 8) - July 2016 Offering [Member]</t>
  </si>
  <si>
    <t>WARRANTS LIABILITY (Details 9) - October 2016 Offering #1 [Member]</t>
  </si>
  <si>
    <t>1.75%</t>
  </si>
  <si>
    <t>77.00%</t>
  </si>
  <si>
    <t>2.04%</t>
  </si>
  <si>
    <t>89.00%</t>
  </si>
  <si>
    <t>WARRANTS LIABILITY (Details Narrative) $ / shares in Units, $ in Thousands</t>
  </si>
  <si>
    <t>Dec. 31, 2017USD ($)$ / sharesshares</t>
  </si>
  <si>
    <t>Exercise price (in dollars per shares) | $ / shares</t>
  </si>
  <si>
    <t>Estimated fair value of warrants | $</t>
  </si>
  <si>
    <t>Warrants exercisable</t>
  </si>
  <si>
    <t>Exercisable date of warrants</t>
  </si>
  <si>
    <t>Dec. 22,
		2020</t>
  </si>
  <si>
    <t>November 2015 Warrants #3 [Member] | Maxim Group LLC [Member]</t>
  </si>
  <si>
    <t>Feb. 2,
		2019</t>
  </si>
  <si>
    <t>Feb. 14,
		2021</t>
  </si>
  <si>
    <t>February 2016 Offering #2 [Member] | Maxim Group LLC [Member]</t>
  </si>
  <si>
    <t>February 2016 Offering #3 [Member] | Maxim Group LLC [Member]</t>
  </si>
  <si>
    <t>July 2016 Offering #1 [Member] | Maxim Group LLC [Member]</t>
  </si>
  <si>
    <t>Jul. 25,
		2021</t>
  </si>
  <si>
    <t>July 2016 Offering #2 [Member] | Maxim Group LLC [Member]</t>
  </si>
  <si>
    <t>July 2016 Offering #3 [Member] | Maxim Group LLC [Member]</t>
  </si>
  <si>
    <t>Oct. 24,
		2021</t>
  </si>
  <si>
    <t>Exercisable date of balance warrants</t>
  </si>
  <si>
    <t>Dec. 19,
		2021</t>
  </si>
  <si>
    <t>October 2016 Offering #2 [Member]</t>
  </si>
  <si>
    <t>RELATED PARTY TRANSACTIONS (Details Narrative) - USD ($) $ / shares in Units, $ in Thousands</t>
  </si>
  <si>
    <t>Dec. 14, 2017</t>
  </si>
  <si>
    <t>Jun. 02, 2016</t>
  </si>
  <si>
    <t>Dec. 02, 2015</t>
  </si>
  <si>
    <t>Jul. 31, 2015</t>
  </si>
  <si>
    <t>Dec. 18, 2016</t>
  </si>
  <si>
    <t>Common shares issued in offerings (shares)</t>
  </si>
  <si>
    <t>Value of common stock issued upon new issue</t>
  </si>
  <si>
    <t>Mr. Shlomi Palas [Member] | Promissory Note [Member]</t>
  </si>
  <si>
    <t>Accredited Investors [Member] | Offering [Member]</t>
  </si>
  <si>
    <t>Aggregate gross proceeds from closings of offerings</t>
  </si>
  <si>
    <t>Share price (in dollars per share)</t>
  </si>
  <si>
    <t>CONTINGENT AND COMMITMENTS (Details Narrative) - USD ($) $ / shares in Units, $ in Thousands</t>
  </si>
  <si>
    <t>Apr. 10, 2017</t>
  </si>
  <si>
    <t>Mar. 15, 2017</t>
  </si>
  <si>
    <t>Oct. 22, 2016</t>
  </si>
  <si>
    <t>Barkats Litigation [Member]</t>
  </si>
  <si>
    <t>Loss Contingencies [Line Items]</t>
  </si>
  <si>
    <t>Date of complaint</t>
  </si>
  <si>
    <t>Oct. 22,
		2016</t>
  </si>
  <si>
    <t>Name of complainant</t>
  </si>
  <si>
    <t>JS Barkats PLLC</t>
  </si>
  <si>
    <t>Description of complaint</t>
  </si>
  <si>
    <t>Allegedly unpaid legal fees for services rendered from June 9, 2011 through April 23, 2012</t>
  </si>
  <si>
    <t>Domicile of litigation</t>
  </si>
  <si>
    <t>Supreme Court of the State of New York for the County of New York</t>
  </si>
  <si>
    <t>Damages sought</t>
  </si>
  <si>
    <t>Damages sought with accrued interest</t>
  </si>
  <si>
    <t>Prassas Litigation [Member]</t>
  </si>
  <si>
    <t>Mar. 15,
		2017</t>
  </si>
  <si>
    <t>Prassas Capital, LLC</t>
  </si>
  <si>
    <t>Alleging breach of contract</t>
  </si>
  <si>
    <t>Western District of North Carolina</t>
  </si>
  <si>
    <t>Damages sought shares of common stock</t>
  </si>
  <si>
    <t>Damages sought price per share</t>
  </si>
  <si>
    <t>Counterclaims sought</t>
  </si>
  <si>
    <t>COMMON SHARES (Details) - shares</t>
  </si>
  <si>
    <t>Outstanding warrants to purchase common stock</t>
  </si>
  <si>
    <t>Outstanding Options to purchase common stock</t>
  </si>
  <si>
    <t>Unvested Common Stock under the 2014 Incentive Plan</t>
  </si>
  <si>
    <t>Common Stock reserved under the 2016 Incentive Plan</t>
  </si>
  <si>
    <t>Option to purchase Common Stock reserved under the 2016 Incentive Plan</t>
  </si>
  <si>
    <t>Common Stock reserved under the October 2016 Offering</t>
  </si>
  <si>
    <t>Convertible 2015 Debentures</t>
  </si>
  <si>
    <t>Other Convertible Notes</t>
  </si>
  <si>
    <t>Total shares reserved for issuance</t>
  </si>
  <si>
    <t>COMMON SHARES (Details Narrative) $ / shares in Units, $ in Thousands</t>
  </si>
  <si>
    <t>Dec. 14, 2017USD ($)shares</t>
  </si>
  <si>
    <t>Oct. 20, 2017shares</t>
  </si>
  <si>
    <t>Jul. 11, 2017USD ($)shares</t>
  </si>
  <si>
    <t>Jul. 05, 2017USD ($)shares</t>
  </si>
  <si>
    <t>Jun. 22, 2017USD ($)$ / sharesshares</t>
  </si>
  <si>
    <t>Mar. 31, 2017USD ($)shares</t>
  </si>
  <si>
    <t>Mar. 24, 2017</t>
  </si>
  <si>
    <t>Mar. 14, 2017USD ($)$ / sharesshares</t>
  </si>
  <si>
    <t>Mar. 13, 2017USD ($)shares</t>
  </si>
  <si>
    <t>Mar. 02, 2017USD ($)shares</t>
  </si>
  <si>
    <t>Feb. 21, 2017USD ($)shares</t>
  </si>
  <si>
    <t>Jan. 31, 2017USD ($)shares</t>
  </si>
  <si>
    <t>Dec. 30, 2016USD ($)shares</t>
  </si>
  <si>
    <t>Dec. 20, 2016USD ($)shares</t>
  </si>
  <si>
    <t>Dec. 14, 2016USD ($)shares</t>
  </si>
  <si>
    <t>Oct. 25, 2016USD ($)</t>
  </si>
  <si>
    <t>Sep. 15, 2016USD ($)shares</t>
  </si>
  <si>
    <t>Aug. 16, 2016USD ($)shares</t>
  </si>
  <si>
    <t>Aug. 07, 2016USD ($)shares</t>
  </si>
  <si>
    <t>Jul. 14, 2016shares</t>
  </si>
  <si>
    <t>Jun. 26, 2016shares</t>
  </si>
  <si>
    <t>Jun. 13, 2016USD ($)shares</t>
  </si>
  <si>
    <t>Jun. 02, 2016USD ($)shares</t>
  </si>
  <si>
    <t>May 18, 2016USD ($)$ / sharesshares</t>
  </si>
  <si>
    <t>Apr. 13, 2016USD ($)shares</t>
  </si>
  <si>
    <t>Mar. 15, 2016USD ($)shares</t>
  </si>
  <si>
    <t>Feb. 15, 2016USD ($)$ / sharesshares</t>
  </si>
  <si>
    <t>Jan. 26, 2016shares</t>
  </si>
  <si>
    <t>Feb. 01, 2016USD ($)shares</t>
  </si>
  <si>
    <t>Jul. 31, 2016USD ($)$ / sharesshares</t>
  </si>
  <si>
    <t>Jun. 30, 2016USD ($)</t>
  </si>
  <si>
    <t>Mar. 31, 2016USD ($)</t>
  </si>
  <si>
    <t>Jun. 07, 2017$ / sharesshares</t>
  </si>
  <si>
    <t>May 11, 2017$ / sharesshares</t>
  </si>
  <si>
    <t>Apr. 13, 2017$ / sharesshares</t>
  </si>
  <si>
    <t>Feb. 14, 2017$ / sharesshares</t>
  </si>
  <si>
    <t>Aug. 08, 2014USD ($)$ / shares</t>
  </si>
  <si>
    <t>Reverse stock split ratio</t>
  </si>
  <si>
    <t>Fair value of shares issued for services | $</t>
  </si>
  <si>
    <t>Proceeds from issuance of stock and warrants | $</t>
  </si>
  <si>
    <t>Proceeds from issuance of shares and warrants, net of issuance costs | $</t>
  </si>
  <si>
    <t>Purchase share price paid | $ / shares</t>
  </si>
  <si>
    <t>Warrant expiration term</t>
  </si>
  <si>
    <t>1 year 6 months</t>
  </si>
  <si>
    <t>Number of common shares issued for warrant</t>
  </si>
  <si>
    <t>Issuance of common stock upon exercise of warrants (shares)</t>
  </si>
  <si>
    <t>Issuance of common stock upon exercise of warrants | $</t>
  </si>
  <si>
    <t>Amount of issuance of common stock | $</t>
  </si>
  <si>
    <t>Number of shares cancel</t>
  </si>
  <si>
    <t>Securities Purchase Agreement [Member]</t>
  </si>
  <si>
    <t>Mutual Agreement [Member]</t>
  </si>
  <si>
    <t>Subscription Agreements [Member]</t>
  </si>
  <si>
    <t>2014 Incentive Plan [Member]</t>
  </si>
  <si>
    <t>Global Share and Options Incentive Enhancement Plan (2014) [Member]</t>
  </si>
  <si>
    <t>Executive Vice President [Member]</t>
  </si>
  <si>
    <t>Fair value of shares issued as share based compensation | $</t>
  </si>
  <si>
    <t>Chief Financial Officer [Member]</t>
  </si>
  <si>
    <t>Consultant One [Member]</t>
  </si>
  <si>
    <t>Amount of shares to be issued, per letter agreement | $</t>
  </si>
  <si>
    <t>Price per share, per letter agreement | $ / shares</t>
  </si>
  <si>
    <t>Consultant Two [Member]</t>
  </si>
  <si>
    <t>Consultant [Member]</t>
  </si>
  <si>
    <t>Proceeds from private placement | $</t>
  </si>
  <si>
    <t>Securities Purchase Agreement [Member] | Warrant [Member]</t>
  </si>
  <si>
    <t>Former Chief Financial Officer [Member]</t>
  </si>
  <si>
    <t>Directors [Member] | Global Share and Options Incentive Enhancement Plan (2014) [Member]</t>
  </si>
  <si>
    <t>Mr. Joshua Shoham [Member]</t>
  </si>
  <si>
    <t>Board of Directors [Member]</t>
  </si>
  <si>
    <t>February 2016 Offering [Member]</t>
  </si>
  <si>
    <t>Gross proceeds from subscription agreement | $</t>
  </si>
  <si>
    <t>Stock shares subscribed</t>
  </si>
  <si>
    <t>Stock price | $ / shares</t>
  </si>
  <si>
    <t>February 2016 Offering [Member] | Maxim Group LLC [Member]</t>
  </si>
  <si>
    <t>February 2016 Offering [Member] | Maxim Group LLC [Member] | Warrant [Member]</t>
  </si>
  <si>
    <t>Commision rate (percent)</t>
  </si>
  <si>
    <t>7.00%</t>
  </si>
  <si>
    <t>July 2015 Offering Subscription Agreements [Member]</t>
  </si>
  <si>
    <t>June 2016 Offering [Member]</t>
  </si>
  <si>
    <t>Securities sold in offering (percent)</t>
  </si>
  <si>
    <t>June 2016 Offering [Member] | Warrant [Member]</t>
  </si>
  <si>
    <t>June 2016 Offering [Member] | Maxim Group LLC [Member]</t>
  </si>
  <si>
    <t>June 2016 Offering [Member] | Maxim Group LLC [Member] | Warrant [Member]</t>
  </si>
  <si>
    <t>4.44%</t>
  </si>
  <si>
    <t>COMMON SHARES (Details Narrative 1) - USD ($) $ in Thousands</t>
  </si>
  <si>
    <t>Oct. 20, 2017</t>
  </si>
  <si>
    <t>Oct. 13, 2017</t>
  </si>
  <si>
    <t>Jul. 11, 2017</t>
  </si>
  <si>
    <t>Jul. 05, 2017</t>
  </si>
  <si>
    <t>Apr. 17, 2017</t>
  </si>
  <si>
    <t>Jun. 23, 2015</t>
  </si>
  <si>
    <t>Jun. 17, 2015</t>
  </si>
  <si>
    <t>Sharebased compensation</t>
  </si>
  <si>
    <t>Number of shares repurchase from shareholders</t>
  </si>
  <si>
    <t>Value of shares repurchase from shareholders</t>
  </si>
  <si>
    <t>Value of share repurchase program</t>
  </si>
  <si>
    <t>Number of shares authorized for repurchase</t>
  </si>
  <si>
    <t>Chief Executive Officer [Member]</t>
  </si>
  <si>
    <t>Board of Directors Chairman [Member]</t>
  </si>
  <si>
    <t>Fair value of shares issued as share based compensation</t>
  </si>
  <si>
    <t>Amemded and Restated Non-Employee Directors Compensation Plan [Member]</t>
  </si>
  <si>
    <t>STOCK OPTIONS AND STOCK INCENTIVE PLANS (Details Narrative) - 2016 Plan [Member] $ / shares in Units, $ in Thousands</t>
  </si>
  <si>
    <t>Number of shares permits to issue under plan</t>
  </si>
  <si>
    <t>Stock Option [Member]</t>
  </si>
  <si>
    <t>Number of shares available under plan</t>
  </si>
  <si>
    <t>Share-based compensation arrangement by share-based payment award, award vesting period</t>
  </si>
  <si>
    <t>2 years</t>
  </si>
  <si>
    <t>Options intrinsic value | $</t>
  </si>
  <si>
    <t>Options Outstanding</t>
  </si>
  <si>
    <t>Number of options vested and exercisable</t>
  </si>
  <si>
    <t>Weighted average exercisable price of options vested and exercisable | $ / shares</t>
  </si>
  <si>
    <t>Weighted Average Remaining Contractual Life (Years)</t>
  </si>
  <si>
    <t>3 months 29 days</t>
  </si>
  <si>
    <t>INCOME TAXES (Details) - USD ($) $ in Thousands</t>
  </si>
  <si>
    <t>Deferred tax assets:</t>
  </si>
  <si>
    <t>Net operating loss carry-forward</t>
  </si>
  <si>
    <t>Valuation allowance</t>
  </si>
  <si>
    <t>INCOME TAXES (Details 1) $ in Thousands</t>
  </si>
  <si>
    <t>Valuation allowance, begining</t>
  </si>
  <si>
    <t>Increase (decrease)</t>
  </si>
  <si>
    <t>Valuation allowance, ending</t>
  </si>
  <si>
    <t>INCOME TAXES (Details 2) - USD ($) $ in Thousands</t>
  </si>
  <si>
    <t>Loss before taxes, as reported in the consolidated statements of operations</t>
  </si>
  <si>
    <t>Federal statutory rate</t>
  </si>
  <si>
    <t>35.00%</t>
  </si>
  <si>
    <t>Theoretical tax benefit on the above amount at federal statutory tax rate</t>
  </si>
  <si>
    <t>Losses and other items for which a valuation allowance was provided or benefit from loss carry forward</t>
  </si>
  <si>
    <t>Actual tax income (expense)</t>
  </si>
  <si>
    <t>INCOME TAXES (Details Narrative) - USD ($) $ in Thousands</t>
  </si>
  <si>
    <t>Dec. 31, 2018</t>
  </si>
  <si>
    <t>Statutory income tax rate</t>
  </si>
  <si>
    <t>Israeli Subsidiaries [Member]</t>
  </si>
  <si>
    <t>Effective income tax rate</t>
  </si>
  <si>
    <t>24.00%</t>
  </si>
  <si>
    <t>Israeli Subsidiaries [Member] | Subsequent Event [Member]</t>
  </si>
  <si>
    <t>23.00%</t>
  </si>
  <si>
    <t>Italian Companies [Member]</t>
  </si>
  <si>
    <t>31.40%</t>
  </si>
  <si>
    <t>Italian Companies [Member] | Subsequent Event [Member]</t>
  </si>
  <si>
    <t>Dutch Companies [Member]</t>
  </si>
  <si>
    <t>Dutch Companies [Member] | Subsequent Event [Member]</t>
  </si>
  <si>
    <t>21.00%</t>
  </si>
  <si>
    <t>SUBSEQUENT EVENTS (Details Narrative) $ / shares in Units, € in Thousands, $ in Thousands</t>
  </si>
  <si>
    <t>Feb. 21, 2018USD ($)$ / sharesshares</t>
  </si>
  <si>
    <t>Feb. 20, 2018USD ($)shares</t>
  </si>
  <si>
    <t>Feb. 13, 2018USD ($)</t>
  </si>
  <si>
    <t>Jan. 31, 2018USD ($)shares</t>
  </si>
  <si>
    <t>Jan. 29, 2018USD ($)shares</t>
  </si>
  <si>
    <t>Jan. 12, 2018USD ($)</t>
  </si>
  <si>
    <t>Jun. 22, 2017$ / sharesshares</t>
  </si>
  <si>
    <t>Dec. 30, 2016shares</t>
  </si>
  <si>
    <t>Dec. 20, 2016shares</t>
  </si>
  <si>
    <t>Aug. 16, 2016shares</t>
  </si>
  <si>
    <t>Aug. 07, 2016shares</t>
  </si>
  <si>
    <t>Dec. 31, 2017USD ($)$ / shares</t>
  </si>
  <si>
    <t>Mar. 14, 2018USD ($)shares</t>
  </si>
  <si>
    <t>Number of shares issued for service | shares</t>
  </si>
  <si>
    <t>Fair value of shares for services</t>
  </si>
  <si>
    <t>Issuance of common stock (in shares) | shares</t>
  </si>
  <si>
    <t>Amount of issuance of common stock</t>
  </si>
  <si>
    <t>Subsequent Event [Member]</t>
  </si>
  <si>
    <t>Common stock issued under plan | shares</t>
  </si>
  <si>
    <t>Fair market value of the options grant</t>
  </si>
  <si>
    <t>Subsequent Event [Member] | Global Share and Options Incentive Enhancement Plan (2018) (the "2018 Plan") [Member]</t>
  </si>
  <si>
    <t>Number of shares available for grant under plan | shares</t>
  </si>
  <si>
    <t>Subsequent Event [Member] | Loan Extension Agreement [Member]</t>
  </si>
  <si>
    <t>Face amount</t>
  </si>
  <si>
    <t>Additional investment</t>
  </si>
  <si>
    <t>Subsequent Event [Member] | Executive Vice President [Member] | Personal Employment Agreement [Member]</t>
  </si>
  <si>
    <t>Subsequent Event [Member] | Lender [Member]</t>
  </si>
  <si>
    <t>Subsequent Event [Member] | Managers, Directors and Key Employees [Member] | Global Share and Options Incentive Enhancement Plan (2018) (the "2018 Plan") [Member]</t>
  </si>
  <si>
    <t>Subsequent Event [Member] | Accredited Investors [Member] | Short-Term Promissory Note #3 [Member] | October 2016 Offering [Member]</t>
  </si>
  <si>
    <t>Maturity date</t>
  </si>
  <si>
    <t>Feb. 23,
		2018</t>
  </si>
  <si>
    <t>Subsequent Event [Member] | Accredited Investors [Member] | Loan Extension Agreement [Member]</t>
  </si>
  <si>
    <t>Subsequent Event [Member] | Accredited Investors [Member] | Loan Extension Agreement [Member] | Warrant [Member]</t>
  </si>
  <si>
    <t>Subsequent Event [Member] | Accredited Investors [Member] | Loan Extension Agreement [Member] | Warrant [Member] | Restricted Origination Shares [Member]</t>
  </si>
  <si>
    <t>Subsequent Event [Member] | Cantu SPA [Member]</t>
  </si>
  <si>
    <t>Subsequent Event [Member] | Cantu SPA [Member] | Euro [Member]</t>
  </si>
  <si>
    <t>SUBSEQUENT EVENTS (Details Narrative 1) - USD ($) $ / shares in Units, $ in Thousands</t>
  </si>
  <si>
    <t>Apr. 03, 2018</t>
  </si>
  <si>
    <t>Mar. 14, 2018</t>
  </si>
  <si>
    <t>Mar. 05, 2018</t>
  </si>
  <si>
    <t>Feb. 25, 2018</t>
  </si>
  <si>
    <t>Dec. 20, 2016</t>
  </si>
  <si>
    <t>Aug. 16, 2016</t>
  </si>
  <si>
    <t>Aug. 07, 2016</t>
  </si>
  <si>
    <t>Feb. 21, 2018</t>
  </si>
  <si>
    <t>Number of shares issued for service</t>
  </si>
  <si>
    <t>Subsequent Event [Member] | 2015 Debenture Holders [Member]</t>
  </si>
  <si>
    <t>Number of shares called by warrant</t>
  </si>
  <si>
    <t>Daily interest debt</t>
  </si>
  <si>
    <t>Subsequent Event [Member] | 2015 Debenture Holders [Member] | Tier One [Member]</t>
  </si>
  <si>
    <t>Aggregate debt fees</t>
  </si>
  <si>
    <t>Debt extension fee</t>
  </si>
  <si>
    <t>Subsequent Event [Member] | 2015 Debenture Holders [Member] | Tier Two [Member]</t>
  </si>
  <si>
    <t>11.00%</t>
  </si>
  <si>
    <t>Subsequent Event [Member] | 2015 Debenture Holders [Member] | Tier Three [Member]</t>
  </si>
  <si>
    <t>Exercise price (in dollars per shares)</t>
  </si>
  <si>
    <t>Subsequent Event [Member] | Three Directors [Member]</t>
  </si>
  <si>
    <t>Subsequent Event [Member] | Retired Directors [Member]</t>
  </si>
  <si>
    <t>Subsequent Event [Member] | Warrant [Member] | Accredited Investors [Member] | Loan Extension Agreement [Member]</t>
  </si>
  <si>
    <t>Subsequent Event [Member] | New Note [Member]</t>
  </si>
  <si>
    <t>Apr. 20,
		2018</t>
  </si>
  <si>
    <t>Proceeds from (repayments of) debt</t>
  </si>
  <si>
    <t>Subsequent Event [Member] | New Note [Member] | Warrant [Member]</t>
  </si>
  <si>
    <t>Subsequent Event [Member] | New Note [Member] | Warrant [Member] | Accredited Investors [Member]</t>
  </si>
  <si>
    <t>Legal and consulting servi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5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9739348</v>
      </c>
    </row>
    <row r="16" spans="1:4">
      <c r="A16" s="4" t="s">
        <v>27</v>
      </c>
      <c r="C16" s="5" t="n">
        <v>3977755</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v>
      </c>
      <c r="B1" s="2" t="s">
        <v>1</v>
      </c>
    </row>
    <row r="2" spans="1:2">
      <c r="B2" s="2" t="s">
        <v>2</v>
      </c>
    </row>
    <row r="3" spans="1:2">
      <c r="A3" s="3" t="s">
        <v>206</v>
      </c>
    </row>
    <row r="4" spans="1:2">
      <c r="A4" s="4" t="s">
        <v>42</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3</v>
      </c>
      <c r="C3" s="6" t="n">
        <v>416</v>
      </c>
    </row>
    <row r="4" spans="1:3">
      <c r="A4" s="4" t="s">
        <v>35</v>
      </c>
      <c r="B4" s="5" t="n">
        <v>1989</v>
      </c>
    </row>
    <row r="5" spans="1:3">
      <c r="A5" s="4" t="s">
        <v>36</v>
      </c>
      <c r="B5" s="5" t="n">
        <v>1876</v>
      </c>
    </row>
    <row r="6" spans="1:3">
      <c r="A6" s="4" t="s">
        <v>37</v>
      </c>
      <c r="C6" s="5" t="n">
        <v>1408</v>
      </c>
    </row>
    <row r="7" spans="1:3">
      <c r="A7" s="4" t="s">
        <v>38</v>
      </c>
      <c r="B7" s="5" t="n">
        <v>3724</v>
      </c>
      <c r="C7" s="5" t="n">
        <v>81</v>
      </c>
    </row>
    <row r="8" spans="1:3">
      <c r="A8" s="4" t="s">
        <v>39</v>
      </c>
      <c r="B8" s="5" t="n">
        <v>8642</v>
      </c>
      <c r="C8" s="5" t="n">
        <v>1905</v>
      </c>
    </row>
    <row r="9" spans="1:3">
      <c r="A9" s="4" t="s">
        <v>40</v>
      </c>
      <c r="B9" s="5" t="n">
        <v>17416</v>
      </c>
      <c r="C9" s="5" t="n">
        <v>50</v>
      </c>
    </row>
    <row r="10" spans="1:3">
      <c r="A10" s="4" t="s">
        <v>41</v>
      </c>
      <c r="B10" s="5" t="n">
        <v>12562</v>
      </c>
      <c r="C10" s="5" t="n">
        <v>10137</v>
      </c>
    </row>
    <row r="11" spans="1:3">
      <c r="A11" s="4" t="s">
        <v>42</v>
      </c>
      <c r="C11" s="5" t="n">
        <v>4429</v>
      </c>
    </row>
    <row r="12" spans="1:3">
      <c r="A12" s="4" t="s">
        <v>43</v>
      </c>
      <c r="B12" s="5" t="n">
        <v>2467</v>
      </c>
    </row>
    <row r="13" spans="1:3">
      <c r="A13" s="4" t="s">
        <v>44</v>
      </c>
      <c r="B13" s="5" t="n">
        <v>41087</v>
      </c>
      <c r="C13" s="5" t="n">
        <v>16521</v>
      </c>
    </row>
    <row r="14" spans="1:3">
      <c r="A14" s="3" t="s">
        <v>45</v>
      </c>
    </row>
    <row r="15" spans="1:3">
      <c r="A15" s="4" t="s">
        <v>46</v>
      </c>
      <c r="B15" s="5" t="n">
        <v>6680</v>
      </c>
      <c r="C15" s="5" t="n">
        <v>2988</v>
      </c>
    </row>
    <row r="16" spans="1:3">
      <c r="A16" s="4" t="s">
        <v>47</v>
      </c>
      <c r="B16" s="5" t="n">
        <v>4151</v>
      </c>
      <c r="C16" s="5" t="n">
        <v>280</v>
      </c>
    </row>
    <row r="17" spans="1:3">
      <c r="A17" s="4" t="s">
        <v>48</v>
      </c>
      <c r="B17" s="5" t="n">
        <v>2068</v>
      </c>
    </row>
    <row r="18" spans="1:3">
      <c r="A18" s="4" t="s">
        <v>49</v>
      </c>
      <c r="B18" s="5" t="n">
        <v>4351</v>
      </c>
      <c r="C18" s="5" t="n">
        <v>557</v>
      </c>
    </row>
    <row r="19" spans="1:3">
      <c r="A19" s="4" t="s">
        <v>50</v>
      </c>
      <c r="B19" s="5" t="n">
        <v>7616</v>
      </c>
      <c r="C19" s="5" t="n">
        <v>2091</v>
      </c>
    </row>
    <row r="20" spans="1:3">
      <c r="A20" s="4" t="s">
        <v>51</v>
      </c>
      <c r="C20" s="5" t="n">
        <v>5658</v>
      </c>
    </row>
    <row r="21" spans="1:3">
      <c r="A21" s="4" t="s">
        <v>52</v>
      </c>
      <c r="B21" s="5" t="n">
        <v>24866</v>
      </c>
      <c r="C21" s="5" t="n">
        <v>11574</v>
      </c>
    </row>
    <row r="22" spans="1:3">
      <c r="A22" s="4" t="s">
        <v>53</v>
      </c>
      <c r="B22" s="5" t="n">
        <v>18</v>
      </c>
      <c r="C22" s="5" t="n">
        <v>11</v>
      </c>
    </row>
    <row r="23" spans="1:3">
      <c r="A23" s="4" t="s">
        <v>54</v>
      </c>
      <c r="B23" s="5" t="n">
        <v>13274</v>
      </c>
      <c r="C23" s="5" t="n">
        <v>112</v>
      </c>
    </row>
    <row r="24" spans="1:3">
      <c r="A24" s="4" t="s">
        <v>55</v>
      </c>
      <c r="B24" s="5" t="n">
        <v>3682</v>
      </c>
      <c r="C24" s="5" t="n">
        <v>5003</v>
      </c>
    </row>
    <row r="25" spans="1:3">
      <c r="A25" s="4" t="s">
        <v>56</v>
      </c>
      <c r="B25" s="5" t="n">
        <v>35</v>
      </c>
    </row>
    <row r="26" spans="1:3">
      <c r="A26" s="4" t="s">
        <v>57</v>
      </c>
      <c r="B26" s="5" t="n">
        <v>653</v>
      </c>
      <c r="C26" s="5" t="n">
        <v>2045</v>
      </c>
    </row>
    <row r="27" spans="1:3">
      <c r="A27" s="4" t="s">
        <v>58</v>
      </c>
      <c r="B27" s="4" t="s">
        <v>59</v>
      </c>
    </row>
    <row r="28" spans="1:3">
      <c r="A28" s="4" t="s">
        <v>60</v>
      </c>
      <c r="B28" s="5" t="n">
        <v>42528</v>
      </c>
      <c r="C28" s="5" t="n">
        <v>18745</v>
      </c>
    </row>
    <row r="29" spans="1:3">
      <c r="A29" s="3" t="s">
        <v>61</v>
      </c>
    </row>
    <row r="30" spans="1:3">
      <c r="A30" s="4" t="s">
        <v>62</v>
      </c>
      <c r="B30" s="5" t="n">
        <v>4</v>
      </c>
      <c r="C30" s="5" t="n">
        <v>2</v>
      </c>
    </row>
    <row r="31" spans="1:3">
      <c r="A31" s="4" t="s">
        <v>63</v>
      </c>
      <c r="B31" s="5" t="n">
        <v>-28</v>
      </c>
      <c r="C31" s="5" t="n">
        <v>-28</v>
      </c>
    </row>
    <row r="32" spans="1:3">
      <c r="A32" s="4" t="s">
        <v>64</v>
      </c>
      <c r="B32" s="5" t="n">
        <v>-83</v>
      </c>
      <c r="C32" s="5" t="n">
        <v>33</v>
      </c>
    </row>
    <row r="33" spans="1:3">
      <c r="A33" s="4" t="s">
        <v>65</v>
      </c>
      <c r="B33" s="5" t="n">
        <v>49067</v>
      </c>
      <c r="C33" s="5" t="n">
        <v>44262</v>
      </c>
    </row>
    <row r="34" spans="1:3">
      <c r="A34" s="4" t="s">
        <v>66</v>
      </c>
      <c r="B34" s="5" t="n">
        <v>-50401</v>
      </c>
      <c r="C34" s="5" t="n">
        <v>-46493</v>
      </c>
    </row>
    <row r="35" spans="1:3">
      <c r="A35" s="4" t="s">
        <v>67</v>
      </c>
      <c r="B35" s="5" t="n">
        <v>-1441</v>
      </c>
      <c r="C35" s="5" t="n">
        <v>-2224</v>
      </c>
    </row>
    <row r="36" spans="1:3">
      <c r="A36" s="4" t="s">
        <v>68</v>
      </c>
      <c r="B36" s="6" t="n">
        <v>41087</v>
      </c>
      <c r="C36" s="6" t="n">
        <v>16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7</v>
      </c>
      <c r="B1" s="2" t="s">
        <v>1</v>
      </c>
    </row>
    <row r="2" spans="1:2">
      <c r="B2" s="2" t="s">
        <v>2</v>
      </c>
    </row>
    <row r="3" spans="1:2">
      <c r="A3" s="3" t="s">
        <v>222</v>
      </c>
    </row>
    <row r="4" spans="1:2">
      <c r="A4" s="4" t="s">
        <v>57</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185</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124</v>
      </c>
      <c r="B14" s="4" t="s">
        <v>262</v>
      </c>
    </row>
    <row r="15" spans="1:2">
      <c r="A15" s="4" t="s">
        <v>263</v>
      </c>
      <c r="B15" s="4" t="s">
        <v>264</v>
      </c>
    </row>
    <row r="16" spans="1:2">
      <c r="A16" s="4" t="s">
        <v>63</v>
      </c>
      <c r="B16" s="4" t="s">
        <v>265</v>
      </c>
    </row>
    <row r="17" spans="1:2">
      <c r="A17" s="4" t="s">
        <v>266</v>
      </c>
      <c r="B17" s="4" t="s">
        <v>267</v>
      </c>
    </row>
    <row r="18" spans="1:2">
      <c r="A18" s="4" t="s">
        <v>268</v>
      </c>
      <c r="B18" s="4" t="s">
        <v>269</v>
      </c>
    </row>
    <row r="19" spans="1:2">
      <c r="A19" s="4" t="s">
        <v>270</v>
      </c>
      <c r="B19"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01</v>
      </c>
      <c r="C3" s="7" t="n">
        <v>0.001</v>
      </c>
    </row>
    <row r="4" spans="1:3">
      <c r="A4" s="4" t="s">
        <v>72</v>
      </c>
      <c r="B4" s="5" t="n">
        <v>1750000000</v>
      </c>
      <c r="C4" s="5" t="n">
        <v>1750000000</v>
      </c>
    </row>
    <row r="5" spans="1:3">
      <c r="A5" s="4" t="s">
        <v>73</v>
      </c>
      <c r="B5" s="5" t="n">
        <v>3725980</v>
      </c>
      <c r="C5" s="5" t="n">
        <v>2147383</v>
      </c>
    </row>
    <row r="6" spans="1:3">
      <c r="A6" s="4" t="s">
        <v>74</v>
      </c>
      <c r="B6" s="5" t="n">
        <v>3725980</v>
      </c>
      <c r="C6" s="5" t="n">
        <v>2147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17</v>
      </c>
    </row>
    <row r="4" spans="1:2">
      <c r="A4" s="4" t="s">
        <v>310</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26</v>
      </c>
      <c r="B1" s="2" t="s">
        <v>327</v>
      </c>
    </row>
    <row r="2" spans="1:2">
      <c r="A2" s="4" t="s">
        <v>34</v>
      </c>
      <c r="B2" s="6" t="n">
        <v>872</v>
      </c>
    </row>
    <row r="3" spans="1:2">
      <c r="A3" s="4" t="s">
        <v>183</v>
      </c>
      <c r="B3" s="5" t="n">
        <v>1149</v>
      </c>
    </row>
    <row r="4" spans="1:2">
      <c r="A4" s="4" t="s">
        <v>184</v>
      </c>
      <c r="B4" s="5" t="n">
        <v>3261</v>
      </c>
    </row>
    <row r="5" spans="1:2">
      <c r="A5" s="4" t="s">
        <v>185</v>
      </c>
      <c r="B5" s="5" t="n">
        <v>15094</v>
      </c>
    </row>
    <row r="6" spans="1:2">
      <c r="A6" s="4" t="s">
        <v>187</v>
      </c>
      <c r="B6" s="5" t="n">
        <v>4382</v>
      </c>
    </row>
    <row r="7" spans="1:2">
      <c r="A7" s="4" t="s">
        <v>47</v>
      </c>
      <c r="B7" s="5" t="n">
        <v>-3969</v>
      </c>
    </row>
    <row r="8" spans="1:2">
      <c r="A8" s="4" t="s">
        <v>188</v>
      </c>
      <c r="B8" s="5" t="n">
        <v>-2787</v>
      </c>
    </row>
    <row r="9" spans="1:2">
      <c r="A9" s="4" t="s">
        <v>189</v>
      </c>
      <c r="B9" s="5" t="n">
        <v>-15244</v>
      </c>
    </row>
    <row r="10" spans="1:2">
      <c r="A10" s="4" t="s">
        <v>328</v>
      </c>
      <c r="B10" s="6" t="n">
        <v>27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3260</v>
      </c>
    </row>
    <row r="5" spans="1:3">
      <c r="A5" s="4" t="s">
        <v>78</v>
      </c>
      <c r="B5" s="5" t="n">
        <v>563</v>
      </c>
      <c r="C5" s="6" t="n">
        <v>588</v>
      </c>
    </row>
    <row r="6" spans="1:3">
      <c r="A6" s="4" t="s">
        <v>79</v>
      </c>
      <c r="B6" s="5" t="n">
        <v>3823</v>
      </c>
      <c r="C6" s="5" t="n">
        <v>588</v>
      </c>
    </row>
    <row r="7" spans="1:3">
      <c r="A7" s="4" t="s">
        <v>80</v>
      </c>
      <c r="B7" s="5" t="n">
        <v>2225</v>
      </c>
    </row>
    <row r="8" spans="1:3">
      <c r="A8" s="4" t="s">
        <v>81</v>
      </c>
      <c r="B8" s="5" t="n">
        <v>1598</v>
      </c>
      <c r="C8" s="5" t="n">
        <v>588</v>
      </c>
    </row>
    <row r="9" spans="1:3">
      <c r="A9" s="3" t="s">
        <v>82</v>
      </c>
    </row>
    <row r="10" spans="1:3">
      <c r="A10" s="4" t="s">
        <v>83</v>
      </c>
      <c r="B10" s="5" t="n">
        <v>6220</v>
      </c>
      <c r="C10" s="5" t="n">
        <v>7516</v>
      </c>
    </row>
    <row r="11" spans="1:3">
      <c r="A11" s="4" t="s">
        <v>84</v>
      </c>
      <c r="B11" s="5" t="n">
        <v>2331</v>
      </c>
    </row>
    <row r="12" spans="1:3">
      <c r="A12" s="4" t="s">
        <v>85</v>
      </c>
      <c r="B12" s="5" t="n">
        <v>-6953</v>
      </c>
      <c r="C12" s="5" t="n">
        <v>-6928</v>
      </c>
    </row>
    <row r="13" spans="1:3">
      <c r="A13" s="4" t="s">
        <v>86</v>
      </c>
      <c r="B13" s="5" t="n">
        <v>4060</v>
      </c>
      <c r="C13" s="5" t="n">
        <v>1728</v>
      </c>
    </row>
    <row r="14" spans="1:3">
      <c r="A14" s="4" t="s">
        <v>87</v>
      </c>
      <c r="B14" s="5" t="n">
        <v>2106</v>
      </c>
    </row>
    <row r="15" spans="1:3">
      <c r="A15" s="4" t="s">
        <v>88</v>
      </c>
      <c r="B15" s="5" t="n">
        <v>1263</v>
      </c>
    </row>
    <row r="16" spans="1:3">
      <c r="A16" s="4" t="s">
        <v>89</v>
      </c>
      <c r="B16" s="5" t="n">
        <v>-2039</v>
      </c>
      <c r="C16" s="5" t="n">
        <v>-1390</v>
      </c>
    </row>
    <row r="17" spans="1:3">
      <c r="A17" s="4" t="s">
        <v>90</v>
      </c>
      <c r="B17" s="5" t="n">
        <v>-12343</v>
      </c>
      <c r="C17" s="5" t="n">
        <v>-7266</v>
      </c>
    </row>
    <row r="18" spans="1:3">
      <c r="A18" s="4" t="s">
        <v>91</v>
      </c>
      <c r="B18" s="5" t="n">
        <v>116</v>
      </c>
      <c r="C18" s="5" t="n">
        <v>-52</v>
      </c>
    </row>
    <row r="19" spans="1:3">
      <c r="A19" s="4" t="s">
        <v>92</v>
      </c>
      <c r="B19" s="5" t="n">
        <v>-12227</v>
      </c>
      <c r="C19" s="5" t="n">
        <v>-7318</v>
      </c>
    </row>
    <row r="20" spans="1:3">
      <c r="A20" s="4" t="s">
        <v>93</v>
      </c>
      <c r="B20" s="5" t="n">
        <v>8083</v>
      </c>
      <c r="C20" s="5" t="n">
        <v>5961</v>
      </c>
    </row>
    <row r="21" spans="1:3">
      <c r="A21" s="4" t="s">
        <v>94</v>
      </c>
      <c r="B21" s="5" t="n">
        <v>236</v>
      </c>
      <c r="C21" s="5" t="n">
        <v>-444</v>
      </c>
    </row>
    <row r="22" spans="1:3">
      <c r="A22" s="4" t="s">
        <v>95</v>
      </c>
      <c r="B22" s="6" t="n">
        <v>-3908</v>
      </c>
      <c r="C22" s="6" t="n">
        <v>-1801</v>
      </c>
    </row>
    <row r="23" spans="1:3">
      <c r="A23" s="4" t="s">
        <v>96</v>
      </c>
      <c r="B23" s="8" t="n">
        <v>-1.02</v>
      </c>
      <c r="C23" s="8" t="n">
        <v>-0.99</v>
      </c>
    </row>
    <row r="24" spans="1:3">
      <c r="A24" s="4" t="s">
        <v>97</v>
      </c>
      <c r="B24" s="5" t="n">
        <v>3837111</v>
      </c>
      <c r="C24" s="5" t="n">
        <v>1814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329</v>
      </c>
      <c r="B1" s="2" t="s">
        <v>330</v>
      </c>
    </row>
    <row r="2" spans="1:2">
      <c r="A2" s="4" t="s">
        <v>34</v>
      </c>
      <c r="B2" s="6" t="n">
        <v>184</v>
      </c>
    </row>
    <row r="3" spans="1:2">
      <c r="A3" s="4" t="s">
        <v>35</v>
      </c>
      <c r="B3" s="5" t="n">
        <v>50</v>
      </c>
    </row>
    <row r="4" spans="1:2">
      <c r="A4" s="4" t="s">
        <v>183</v>
      </c>
      <c r="B4" s="5" t="n">
        <v>417</v>
      </c>
    </row>
    <row r="5" spans="1:2">
      <c r="A5" s="4" t="s">
        <v>184</v>
      </c>
      <c r="B5" s="5" t="n">
        <v>571</v>
      </c>
    </row>
    <row r="6" spans="1:2">
      <c r="A6" s="4" t="s">
        <v>185</v>
      </c>
      <c r="B6" s="5" t="n">
        <v>2016</v>
      </c>
    </row>
    <row r="7" spans="1:2">
      <c r="A7" s="4" t="s">
        <v>186</v>
      </c>
      <c r="B7" s="5" t="n">
        <v>304</v>
      </c>
    </row>
    <row r="8" spans="1:2">
      <c r="A8" s="4" t="s">
        <v>188</v>
      </c>
      <c r="B8" s="5" t="n">
        <v>-536</v>
      </c>
    </row>
    <row r="9" spans="1:2">
      <c r="A9" s="4" t="s">
        <v>190</v>
      </c>
      <c r="B9" s="5" t="n">
        <v>-34</v>
      </c>
    </row>
    <row r="10" spans="1:2">
      <c r="A10" s="4" t="s">
        <v>328</v>
      </c>
      <c r="B10" s="6" t="n">
        <v>29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1</v>
      </c>
      <c r="B1" s="2" t="s">
        <v>1</v>
      </c>
    </row>
    <row r="2" spans="1:3">
      <c r="B2" s="2" t="s">
        <v>2</v>
      </c>
      <c r="C2" s="2" t="s">
        <v>32</v>
      </c>
    </row>
    <row r="3" spans="1:3">
      <c r="A3" s="3" t="s">
        <v>196</v>
      </c>
    </row>
    <row r="4" spans="1:3">
      <c r="A4" s="4" t="s">
        <v>332</v>
      </c>
      <c r="B4" s="6" t="n">
        <v>8023</v>
      </c>
      <c r="C4" s="6" t="n">
        <v>6225</v>
      </c>
    </row>
    <row r="5" spans="1:3">
      <c r="A5" s="4" t="s">
        <v>333</v>
      </c>
      <c r="B5" s="6" t="n">
        <v>-3294</v>
      </c>
      <c r="C5" s="6" t="n">
        <v>-1801</v>
      </c>
    </row>
    <row r="6" spans="1:3">
      <c r="A6" s="3" t="s">
        <v>334</v>
      </c>
    </row>
    <row r="7" spans="1:3">
      <c r="A7" s="4" t="s">
        <v>335</v>
      </c>
      <c r="B7" s="8" t="n">
        <v>-0.86</v>
      </c>
      <c r="C7" s="8" t="n">
        <v>-0.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336</v>
      </c>
      <c r="B1" s="2" t="s">
        <v>337</v>
      </c>
      <c r="C1" s="2" t="s">
        <v>338</v>
      </c>
      <c r="D1" s="2" t="s">
        <v>339</v>
      </c>
      <c r="E1" s="2" t="s">
        <v>340</v>
      </c>
      <c r="F1" s="2" t="s">
        <v>341</v>
      </c>
      <c r="G1" s="2" t="s">
        <v>342</v>
      </c>
      <c r="H1" s="2" t="s">
        <v>343</v>
      </c>
      <c r="I1" s="2" t="s">
        <v>344</v>
      </c>
      <c r="J1" s="2" t="s">
        <v>345</v>
      </c>
      <c r="K1" s="2" t="s">
        <v>337</v>
      </c>
      <c r="L1" s="2" t="s">
        <v>343</v>
      </c>
      <c r="M1" s="2" t="s">
        <v>346</v>
      </c>
      <c r="N1" s="2" t="s">
        <v>347</v>
      </c>
      <c r="O1" s="2" t="s">
        <v>348</v>
      </c>
      <c r="P1" s="2" t="s">
        <v>349</v>
      </c>
      <c r="Q1" s="2" t="s">
        <v>350</v>
      </c>
      <c r="R1" s="2" t="s">
        <v>351</v>
      </c>
      <c r="S1" s="2" t="s">
        <v>352</v>
      </c>
    </row>
    <row r="2" spans="1:19">
      <c r="A2" s="4" t="s">
        <v>34</v>
      </c>
      <c r="B2" s="6" t="n">
        <v>1053</v>
      </c>
      <c r="K2" s="6" t="n">
        <v>1053</v>
      </c>
      <c r="R2" s="6" t="n">
        <v>416</v>
      </c>
      <c r="S2" s="6" t="n">
        <v>1888</v>
      </c>
    </row>
    <row r="3" spans="1:19">
      <c r="A3" s="4" t="s">
        <v>353</v>
      </c>
      <c r="K3" s="5" t="n">
        <v>16424</v>
      </c>
    </row>
    <row r="4" spans="1:19">
      <c r="A4" s="4" t="s">
        <v>67</v>
      </c>
      <c r="B4" s="5" t="n">
        <v>-1441</v>
      </c>
      <c r="K4" s="5" t="n">
        <v>-1441</v>
      </c>
      <c r="R4" s="5" t="n">
        <v>-2224</v>
      </c>
      <c r="S4" s="6" t="n">
        <v>-3486</v>
      </c>
    </row>
    <row r="5" spans="1:19">
      <c r="A5" s="4" t="s">
        <v>66</v>
      </c>
      <c r="B5" s="5" t="n">
        <v>-50401</v>
      </c>
      <c r="K5" s="6" t="n">
        <v>-50401</v>
      </c>
      <c r="R5" s="6" t="n">
        <v>-46493</v>
      </c>
    </row>
    <row r="6" spans="1:19">
      <c r="A6" s="4" t="s">
        <v>354</v>
      </c>
    </row>
    <row r="7" spans="1:19">
      <c r="A7" s="4" t="s">
        <v>355</v>
      </c>
      <c r="M7" s="6" t="n">
        <v>1912</v>
      </c>
    </row>
    <row r="8" spans="1:19">
      <c r="A8" s="4" t="s">
        <v>356</v>
      </c>
      <c r="M8" s="4" t="s">
        <v>357</v>
      </c>
      <c r="N8" s="4" t="s">
        <v>357</v>
      </c>
    </row>
    <row r="9" spans="1:19">
      <c r="A9" s="4" t="s">
        <v>358</v>
      </c>
      <c r="M9" s="4" t="s">
        <v>359</v>
      </c>
      <c r="N9" s="4" t="s">
        <v>359</v>
      </c>
    </row>
    <row r="10" spans="1:19">
      <c r="A10" s="4" t="s">
        <v>360</v>
      </c>
      <c r="M10" s="4" t="s">
        <v>361</v>
      </c>
      <c r="N10" s="4" t="s">
        <v>361</v>
      </c>
    </row>
    <row r="11" spans="1:19">
      <c r="A11" s="4" t="s">
        <v>362</v>
      </c>
    </row>
    <row r="12" spans="1:19">
      <c r="A12" s="4" t="s">
        <v>356</v>
      </c>
      <c r="G12" s="4" t="s">
        <v>363</v>
      </c>
      <c r="L12" s="4" t="s">
        <v>363</v>
      </c>
    </row>
    <row r="13" spans="1:19">
      <c r="A13" s="4" t="s">
        <v>364</v>
      </c>
      <c r="G13" s="4" t="s">
        <v>365</v>
      </c>
      <c r="L13" s="4" t="s">
        <v>365</v>
      </c>
    </row>
    <row r="14" spans="1:19">
      <c r="A14" s="4" t="s">
        <v>366</v>
      </c>
      <c r="G14" s="4" t="s">
        <v>367</v>
      </c>
      <c r="L14" s="4" t="s">
        <v>367</v>
      </c>
    </row>
    <row r="15" spans="1:19">
      <c r="A15" s="4" t="s">
        <v>368</v>
      </c>
      <c r="G15" s="4" t="s">
        <v>361</v>
      </c>
      <c r="L15" s="4" t="s">
        <v>361</v>
      </c>
    </row>
    <row r="16" spans="1:19">
      <c r="A16" s="4" t="s">
        <v>369</v>
      </c>
      <c r="G16" s="4" t="s">
        <v>370</v>
      </c>
      <c r="L16" s="4" t="s">
        <v>370</v>
      </c>
    </row>
    <row r="17" spans="1:19">
      <c r="A17" s="4" t="s">
        <v>371</v>
      </c>
      <c r="G17" s="6" t="n">
        <v>1320</v>
      </c>
    </row>
    <row r="18" spans="1:19">
      <c r="A18" s="4" t="s">
        <v>372</v>
      </c>
      <c r="G18" s="6" t="n">
        <v>240</v>
      </c>
    </row>
    <row r="19" spans="1:19">
      <c r="A19" s="4" t="s">
        <v>373</v>
      </c>
    </row>
    <row r="20" spans="1:19">
      <c r="A20" s="4" t="s">
        <v>374</v>
      </c>
      <c r="O20" s="9" t="n">
        <v>10</v>
      </c>
    </row>
    <row r="21" spans="1:19">
      <c r="A21" s="4" t="s">
        <v>375</v>
      </c>
      <c r="O21" s="9" t="n">
        <v>85</v>
      </c>
    </row>
    <row r="22" spans="1:19">
      <c r="A22" s="4" t="s">
        <v>376</v>
      </c>
    </row>
    <row r="23" spans="1:19">
      <c r="A23" s="4" t="s">
        <v>377</v>
      </c>
      <c r="N23" s="9" t="n">
        <v>1600</v>
      </c>
    </row>
    <row r="24" spans="1:19">
      <c r="A24" s="4" t="s">
        <v>378</v>
      </c>
    </row>
    <row r="25" spans="1:19">
      <c r="A25" s="4" t="s">
        <v>379</v>
      </c>
      <c r="H25" s="9" t="n">
        <v>1100</v>
      </c>
    </row>
    <row r="26" spans="1:19">
      <c r="A26" s="4" t="s">
        <v>380</v>
      </c>
      <c r="L26" s="9" t="n">
        <v>200</v>
      </c>
    </row>
    <row r="27" spans="1:19">
      <c r="A27" s="4" t="s">
        <v>381</v>
      </c>
    </row>
    <row r="28" spans="1:19">
      <c r="A28" s="4" t="s">
        <v>382</v>
      </c>
      <c r="P28" s="4" t="s">
        <v>383</v>
      </c>
      <c r="Q28" s="4" t="s">
        <v>383</v>
      </c>
    </row>
    <row r="29" spans="1:19">
      <c r="A29" s="4" t="s">
        <v>384</v>
      </c>
      <c r="B29" s="6" t="n">
        <v>2490</v>
      </c>
    </row>
    <row r="30" spans="1:19">
      <c r="A30" s="4" t="s">
        <v>385</v>
      </c>
      <c r="P30" s="6" t="n">
        <v>179</v>
      </c>
    </row>
    <row r="31" spans="1:19">
      <c r="A31" s="4" t="s">
        <v>386</v>
      </c>
      <c r="P31" s="5" t="n">
        <v>1145</v>
      </c>
    </row>
    <row r="32" spans="1:19">
      <c r="A32" s="4" t="s">
        <v>387</v>
      </c>
      <c r="P32" s="5" t="n">
        <v>68</v>
      </c>
    </row>
    <row r="33" spans="1:19">
      <c r="A33" s="4" t="s">
        <v>388</v>
      </c>
      <c r="P33" s="6" t="n">
        <v>113</v>
      </c>
    </row>
    <row r="34" spans="1:19">
      <c r="A34" s="4" t="s">
        <v>389</v>
      </c>
      <c r="D34" s="6" t="n">
        <v>179</v>
      </c>
    </row>
    <row r="35" spans="1:19">
      <c r="A35" s="4" t="s">
        <v>390</v>
      </c>
    </row>
    <row r="36" spans="1:19">
      <c r="A36" s="4" t="s">
        <v>391</v>
      </c>
      <c r="C36" s="9" t="n">
        <v>2200</v>
      </c>
    </row>
    <row r="37" spans="1:19">
      <c r="A37" s="4" t="s">
        <v>392</v>
      </c>
      <c r="Q37" s="9" t="n">
        <v>150</v>
      </c>
    </row>
    <row r="38" spans="1:19">
      <c r="A38" s="4" t="s">
        <v>393</v>
      </c>
      <c r="Q38" s="5" t="n">
        <v>1010</v>
      </c>
    </row>
    <row r="39" spans="1:19">
      <c r="A39" s="4" t="s">
        <v>394</v>
      </c>
      <c r="Q39" s="5" t="n">
        <v>60</v>
      </c>
    </row>
    <row r="40" spans="1:19">
      <c r="A40" s="4" t="s">
        <v>395</v>
      </c>
      <c r="Q40" s="9" t="n">
        <v>100</v>
      </c>
    </row>
    <row r="41" spans="1:19">
      <c r="A41" s="4" t="s">
        <v>396</v>
      </c>
      <c r="E41" s="9" t="n">
        <v>150</v>
      </c>
    </row>
    <row r="42" spans="1:19">
      <c r="A42" s="4" t="s">
        <v>397</v>
      </c>
    </row>
    <row r="43" spans="1:19">
      <c r="A43" s="4" t="s">
        <v>398</v>
      </c>
      <c r="F43" s="6" t="n">
        <v>463</v>
      </c>
    </row>
    <row r="44" spans="1:19">
      <c r="A44" s="4" t="s">
        <v>399</v>
      </c>
      <c r="F44" s="4" t="s">
        <v>400</v>
      </c>
    </row>
    <row r="45" spans="1:19">
      <c r="A45" s="4" t="s">
        <v>401</v>
      </c>
    </row>
    <row r="46" spans="1:19">
      <c r="A46" s="4" t="s">
        <v>398</v>
      </c>
      <c r="F46" s="6" t="n">
        <v>400</v>
      </c>
    </row>
    <row r="47" spans="1:19">
      <c r="A47" s="4" t="s">
        <v>402</v>
      </c>
    </row>
    <row r="48" spans="1:19">
      <c r="A48" s="4" t="s">
        <v>403</v>
      </c>
      <c r="I48" s="4" t="s">
        <v>404</v>
      </c>
      <c r="J48" s="4" t="s">
        <v>404</v>
      </c>
    </row>
    <row r="49" spans="1:19">
      <c r="A49" s="4" t="s">
        <v>382</v>
      </c>
      <c r="P49" s="4" t="s">
        <v>383</v>
      </c>
      <c r="Q49" s="4" t="s">
        <v>383</v>
      </c>
    </row>
    <row r="50" spans="1:19">
      <c r="A50" s="4" t="s">
        <v>405</v>
      </c>
      <c r="I50" s="6" t="n">
        <v>2784</v>
      </c>
    </row>
    <row r="51" spans="1:19">
      <c r="A51" s="4" t="s">
        <v>384</v>
      </c>
      <c r="I51" s="5" t="n">
        <v>2972</v>
      </c>
    </row>
    <row r="52" spans="1:19">
      <c r="A52" s="4" t="s">
        <v>406</v>
      </c>
      <c r="I52" s="6" t="n">
        <v>110</v>
      </c>
    </row>
    <row r="53" spans="1:19">
      <c r="A53" s="4" t="s">
        <v>407</v>
      </c>
    </row>
    <row r="54" spans="1:19">
      <c r="A54" s="4" t="s">
        <v>408</v>
      </c>
      <c r="J54" s="9" t="n">
        <v>2358</v>
      </c>
    </row>
    <row r="55" spans="1:19">
      <c r="A55" s="4" t="s">
        <v>391</v>
      </c>
      <c r="J55" s="5" t="n">
        <v>2517</v>
      </c>
    </row>
    <row r="56" spans="1:19">
      <c r="A56" s="4" t="s">
        <v>409</v>
      </c>
      <c r="J56" s="9" t="n">
        <v>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410</v>
      </c>
      <c r="B1" s="2" t="s">
        <v>1</v>
      </c>
    </row>
    <row r="2" spans="1:2">
      <c r="B2" s="2" t="s">
        <v>2</v>
      </c>
    </row>
    <row r="3" spans="1:2">
      <c r="A3" s="4" t="s">
        <v>411</v>
      </c>
    </row>
    <row r="4" spans="1:2">
      <c r="A4" s="4" t="s">
        <v>412</v>
      </c>
      <c r="B4" s="4" t="s">
        <v>413</v>
      </c>
    </row>
    <row r="5" spans="1:2">
      <c r="A5" s="4" t="s">
        <v>414</v>
      </c>
    </row>
    <row r="6" spans="1:2">
      <c r="A6" s="4" t="s">
        <v>412</v>
      </c>
      <c r="B6" s="4" t="s">
        <v>365</v>
      </c>
    </row>
    <row r="7" spans="1:2">
      <c r="A7" s="4" t="s">
        <v>415</v>
      </c>
    </row>
    <row r="8" spans="1:2">
      <c r="A8" s="4" t="s">
        <v>412</v>
      </c>
      <c r="B8" s="4" t="s">
        <v>365</v>
      </c>
    </row>
    <row r="9" spans="1:2">
      <c r="A9" s="4" t="s">
        <v>416</v>
      </c>
    </row>
    <row r="10" spans="1:2">
      <c r="A10" s="4" t="s">
        <v>412</v>
      </c>
      <c r="B10" s="4" t="s">
        <v>417</v>
      </c>
    </row>
    <row r="11" spans="1:2">
      <c r="A11" s="4" t="s">
        <v>418</v>
      </c>
    </row>
    <row r="12" spans="1:2">
      <c r="A12" s="4" t="s">
        <v>412</v>
      </c>
      <c r="B12" s="4" t="s">
        <v>361</v>
      </c>
    </row>
    <row r="13" spans="1:2">
      <c r="A13" s="4" t="s">
        <v>419</v>
      </c>
    </row>
    <row r="14" spans="1:2">
      <c r="A14" s="4" t="s">
        <v>412</v>
      </c>
      <c r="B1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20</v>
      </c>
      <c r="B1" s="2" t="s">
        <v>2</v>
      </c>
    </row>
    <row r="2" spans="1:2">
      <c r="A2" s="4" t="s">
        <v>421</v>
      </c>
    </row>
    <row r="3" spans="1:2">
      <c r="A3" s="4" t="s">
        <v>422</v>
      </c>
      <c r="B3" s="4" t="s">
        <v>365</v>
      </c>
    </row>
    <row r="4" spans="1:2">
      <c r="A4" s="4" t="s">
        <v>423</v>
      </c>
    </row>
    <row r="5" spans="1:2">
      <c r="A5" s="4" t="s">
        <v>422</v>
      </c>
      <c r="B5" s="4" t="s">
        <v>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500</v>
      </c>
      <c r="C3" s="6" t="n">
        <v>187</v>
      </c>
    </row>
    <row r="4" spans="1:3">
      <c r="A4" s="4" t="s">
        <v>48</v>
      </c>
      <c r="B4" s="5" t="n">
        <v>2068</v>
      </c>
      <c r="C4" s="5" t="n">
        <v>2685</v>
      </c>
    </row>
    <row r="5" spans="1:3">
      <c r="A5" s="4" t="s">
        <v>222</v>
      </c>
      <c r="B5" s="5" t="n">
        <v>653</v>
      </c>
      <c r="C5" s="5" t="n">
        <v>2045</v>
      </c>
    </row>
    <row r="6" spans="1:3">
      <c r="A6" s="4" t="s">
        <v>428</v>
      </c>
      <c r="B6" s="5" t="n">
        <v>3221</v>
      </c>
      <c r="C6" s="5" t="n">
        <v>4917</v>
      </c>
    </row>
    <row r="7" spans="1:3">
      <c r="A7" s="4" t="s">
        <v>429</v>
      </c>
    </row>
    <row r="8" spans="1:3">
      <c r="A8" s="3" t="s">
        <v>426</v>
      </c>
    </row>
    <row r="9" spans="1:3">
      <c r="A9" s="4" t="s">
        <v>427</v>
      </c>
      <c r="B9" s="5" t="n">
        <v>500</v>
      </c>
      <c r="C9" s="5" t="n">
        <v>187</v>
      </c>
    </row>
    <row r="10" spans="1:3">
      <c r="A10" s="4" t="s">
        <v>428</v>
      </c>
      <c r="B10" s="5" t="n">
        <v>500</v>
      </c>
      <c r="C10" s="5" t="n">
        <v>187</v>
      </c>
    </row>
    <row r="11" spans="1:3">
      <c r="A11" s="4" t="s">
        <v>430</v>
      </c>
    </row>
    <row r="12" spans="1:3">
      <c r="A12" s="3" t="s">
        <v>426</v>
      </c>
    </row>
    <row r="13" spans="1:3">
      <c r="A13" s="4" t="s">
        <v>48</v>
      </c>
      <c r="B13" s="5" t="n">
        <v>2068</v>
      </c>
      <c r="C13" s="5" t="n">
        <v>2685</v>
      </c>
    </row>
    <row r="14" spans="1:3">
      <c r="A14" s="4" t="s">
        <v>222</v>
      </c>
      <c r="B14" s="5" t="n">
        <v>653</v>
      </c>
      <c r="C14" s="5" t="n">
        <v>2045</v>
      </c>
    </row>
    <row r="15" spans="1:3">
      <c r="A15" s="4" t="s">
        <v>428</v>
      </c>
      <c r="B15" s="6" t="n">
        <v>2721</v>
      </c>
      <c r="C15" s="6" t="n">
        <v>47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4" t="s">
        <v>432</v>
      </c>
      <c r="B3" s="6" t="n">
        <v>2045</v>
      </c>
      <c r="C3" s="6" t="n">
        <v>544</v>
      </c>
    </row>
    <row r="4" spans="1:3">
      <c r="A4" s="4" t="s">
        <v>433</v>
      </c>
      <c r="B4" s="5" t="n">
        <v>653</v>
      </c>
      <c r="C4" s="5" t="n">
        <v>2045</v>
      </c>
    </row>
    <row r="5" spans="1:3">
      <c r="A5" s="4" t="s">
        <v>434</v>
      </c>
    </row>
    <row r="6" spans="1:3">
      <c r="A6" s="4" t="s">
        <v>432</v>
      </c>
      <c r="B6" s="5" t="n">
        <v>2685</v>
      </c>
      <c r="C6" s="5" t="n">
        <v>2910</v>
      </c>
    </row>
    <row r="7" spans="1:3">
      <c r="A7" s="4" t="s">
        <v>435</v>
      </c>
      <c r="C7" s="5" t="n">
        <v>-225</v>
      </c>
    </row>
    <row r="8" spans="1:3">
      <c r="A8" s="4" t="s">
        <v>436</v>
      </c>
      <c r="B8" s="5" t="n">
        <v>-617</v>
      </c>
    </row>
    <row r="9" spans="1:3">
      <c r="A9" s="4" t="s">
        <v>433</v>
      </c>
      <c r="B9" s="6" t="n">
        <v>2068</v>
      </c>
      <c r="C9" s="6" t="n">
        <v>26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7</v>
      </c>
      <c r="B1" s="2" t="s">
        <v>1</v>
      </c>
    </row>
    <row r="2" spans="1:3">
      <c r="B2" s="2" t="s">
        <v>2</v>
      </c>
      <c r="C2" s="2" t="s">
        <v>32</v>
      </c>
    </row>
    <row r="3" spans="1:3">
      <c r="A3" s="3" t="s">
        <v>438</v>
      </c>
    </row>
    <row r="4" spans="1:3">
      <c r="A4" s="4" t="s">
        <v>432</v>
      </c>
      <c r="B4" s="6" t="n">
        <v>2045</v>
      </c>
      <c r="C4" s="6" t="n">
        <v>544</v>
      </c>
    </row>
    <row r="5" spans="1:3">
      <c r="A5" s="4" t="s">
        <v>439</v>
      </c>
      <c r="B5" s="5" t="n">
        <v>647</v>
      </c>
      <c r="C5" s="5" t="n">
        <v>2839</v>
      </c>
    </row>
    <row r="6" spans="1:3">
      <c r="A6" s="4" t="s">
        <v>440</v>
      </c>
      <c r="B6" s="5" t="n">
        <v>-2039</v>
      </c>
      <c r="C6" s="5" t="n">
        <v>-1338</v>
      </c>
    </row>
    <row r="7" spans="1:3">
      <c r="A7" s="4" t="s">
        <v>433</v>
      </c>
      <c r="B7" s="6" t="n">
        <v>653</v>
      </c>
      <c r="C7" s="6" t="n">
        <v>20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441</v>
      </c>
      <c r="B1" s="2" t="s">
        <v>2</v>
      </c>
    </row>
    <row r="2" spans="1:2">
      <c r="A2" s="3" t="s">
        <v>201</v>
      </c>
    </row>
    <row r="3" spans="1:2">
      <c r="A3" s="4" t="s">
        <v>442</v>
      </c>
      <c r="B3" s="4" t="s">
        <v>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3</v>
      </c>
      <c r="B1" s="2" t="s">
        <v>2</v>
      </c>
      <c r="C1" s="2" t="s">
        <v>32</v>
      </c>
    </row>
    <row r="2" spans="1:3">
      <c r="A2" s="4" t="s">
        <v>444</v>
      </c>
      <c r="B2" s="6" t="n">
        <v>12562</v>
      </c>
      <c r="C2" s="6" t="n">
        <v>10137</v>
      </c>
    </row>
    <row r="3" spans="1:3">
      <c r="A3" s="4" t="s">
        <v>445</v>
      </c>
    </row>
    <row r="4" spans="1:3">
      <c r="A4" s="4" t="s">
        <v>444</v>
      </c>
      <c r="B4" s="6" t="n">
        <v>7517</v>
      </c>
      <c r="C4" s="6" t="n">
        <v>5960</v>
      </c>
    </row>
    <row r="5" spans="1:3">
      <c r="A5" s="4" t="s">
        <v>422</v>
      </c>
      <c r="B5" s="4" t="s">
        <v>367</v>
      </c>
      <c r="C5" s="4" t="s">
        <v>367</v>
      </c>
    </row>
    <row r="6" spans="1:3">
      <c r="A6" s="4" t="s">
        <v>446</v>
      </c>
    </row>
    <row r="7" spans="1:3">
      <c r="A7" s="4" t="s">
        <v>444</v>
      </c>
      <c r="B7" s="6" t="n">
        <v>5405</v>
      </c>
      <c r="C7" s="6" t="n">
        <v>4177</v>
      </c>
    </row>
    <row r="8" spans="1:3">
      <c r="A8" s="4" t="s">
        <v>422</v>
      </c>
      <c r="B8" s="4" t="s">
        <v>447</v>
      </c>
      <c r="C8" s="4" t="s">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8</v>
      </c>
      <c r="B1" s="2" t="s">
        <v>1</v>
      </c>
    </row>
    <row r="2" spans="1:3">
      <c r="B2" s="2" t="s">
        <v>2</v>
      </c>
      <c r="C2" s="2" t="s">
        <v>32</v>
      </c>
    </row>
    <row r="3" spans="1:3">
      <c r="A3" s="3" t="s">
        <v>99</v>
      </c>
    </row>
    <row r="4" spans="1:3">
      <c r="A4" s="4" t="s">
        <v>95</v>
      </c>
      <c r="B4" s="6" t="n">
        <v>3908</v>
      </c>
      <c r="C4" s="6" t="n">
        <v>1801</v>
      </c>
    </row>
    <row r="5" spans="1:3">
      <c r="A5" s="3" t="s">
        <v>100</v>
      </c>
    </row>
    <row r="6" spans="1:3">
      <c r="A6" s="4" t="s">
        <v>101</v>
      </c>
      <c r="B6" s="5" t="n">
        <v>116</v>
      </c>
      <c r="C6" s="5" t="n">
        <v>-33</v>
      </c>
    </row>
    <row r="7" spans="1:3">
      <c r="A7" s="4" t="s">
        <v>102</v>
      </c>
      <c r="B7" s="6" t="n">
        <v>4024</v>
      </c>
      <c r="C7" s="6" t="n">
        <v>17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449</v>
      </c>
      <c r="C2" s="6" t="n">
        <v>5658</v>
      </c>
    </row>
    <row r="3" spans="1:3">
      <c r="A3" s="4" t="s">
        <v>445</v>
      </c>
    </row>
    <row r="4" spans="1:3">
      <c r="A4" s="4" t="s">
        <v>422</v>
      </c>
      <c r="B4" s="4" t="s">
        <v>367</v>
      </c>
      <c r="C4" s="4" t="s">
        <v>367</v>
      </c>
    </row>
    <row r="5" spans="1:3">
      <c r="A5" s="4" t="s">
        <v>450</v>
      </c>
    </row>
    <row r="6" spans="1:3">
      <c r="A6" s="4" t="s">
        <v>422</v>
      </c>
      <c r="B6" s="4" t="s">
        <v>367</v>
      </c>
      <c r="C6" s="4" t="s">
        <v>367</v>
      </c>
    </row>
    <row r="7" spans="1:3">
      <c r="A7" s="4" t="s">
        <v>446</v>
      </c>
    </row>
    <row r="8" spans="1:3">
      <c r="A8" s="4" t="s">
        <v>422</v>
      </c>
      <c r="B8" s="4" t="s">
        <v>447</v>
      </c>
      <c r="C8" s="4" t="s">
        <v>447</v>
      </c>
    </row>
    <row r="9" spans="1:3">
      <c r="A9" s="4" t="s">
        <v>451</v>
      </c>
    </row>
    <row r="10" spans="1:3">
      <c r="A10" s="4" t="s">
        <v>449</v>
      </c>
      <c r="C10" s="6" t="n">
        <v>4177</v>
      </c>
    </row>
    <row r="11" spans="1:3">
      <c r="A11" s="4" t="s">
        <v>422</v>
      </c>
      <c r="B11" s="4" t="s">
        <v>447</v>
      </c>
      <c r="C11" s="4" t="s">
        <v>447</v>
      </c>
    </row>
    <row r="12" spans="1:3">
      <c r="A12" s="4" t="s">
        <v>452</v>
      </c>
    </row>
    <row r="13" spans="1:3">
      <c r="A13" s="4" t="s">
        <v>449</v>
      </c>
      <c r="C13" s="6" t="n">
        <v>1481</v>
      </c>
    </row>
    <row r="14" spans="1:3">
      <c r="A14" s="4" t="s">
        <v>422</v>
      </c>
      <c r="B14" s="4" t="s">
        <v>447</v>
      </c>
      <c r="C14" s="4" t="s">
        <v>4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3</v>
      </c>
      <c r="B1" s="2" t="s">
        <v>2</v>
      </c>
      <c r="C1" s="2" t="s">
        <v>32</v>
      </c>
    </row>
    <row r="2" spans="1:3">
      <c r="A2" s="4" t="s">
        <v>445</v>
      </c>
    </row>
    <row r="3" spans="1:3">
      <c r="A3" s="3" t="s">
        <v>454</v>
      </c>
    </row>
    <row r="4" spans="1:3">
      <c r="A4" s="4" t="s">
        <v>34</v>
      </c>
      <c r="B4" s="6" t="n">
        <v>9</v>
      </c>
    </row>
    <row r="5" spans="1:3">
      <c r="A5" s="4" t="s">
        <v>455</v>
      </c>
      <c r="B5" s="5" t="n">
        <v>500</v>
      </c>
      <c r="C5" s="6" t="n">
        <v>500</v>
      </c>
    </row>
    <row r="6" spans="1:3">
      <c r="A6" s="4" t="s">
        <v>456</v>
      </c>
      <c r="B6" s="5" t="n">
        <v>14</v>
      </c>
    </row>
    <row r="7" spans="1:3">
      <c r="A7" s="4" t="s">
        <v>457</v>
      </c>
      <c r="B7" s="5" t="n">
        <v>30895</v>
      </c>
      <c r="C7" s="5" t="n">
        <v>26169</v>
      </c>
    </row>
    <row r="8" spans="1:3">
      <c r="A8" s="4" t="s">
        <v>44</v>
      </c>
      <c r="B8" s="5" t="n">
        <v>31418</v>
      </c>
      <c r="C8" s="5" t="n">
        <v>26669</v>
      </c>
    </row>
    <row r="9" spans="1:3">
      <c r="A9" s="4" t="s">
        <v>458</v>
      </c>
      <c r="B9" s="5" t="n">
        <v>620</v>
      </c>
      <c r="C9" s="5" t="n">
        <v>652</v>
      </c>
    </row>
    <row r="10" spans="1:3">
      <c r="A10" s="4" t="s">
        <v>459</v>
      </c>
      <c r="B10" s="5" t="n">
        <v>30798</v>
      </c>
      <c r="C10" s="5" t="n">
        <v>26017</v>
      </c>
    </row>
    <row r="11" spans="1:3">
      <c r="A11" s="4" t="s">
        <v>460</v>
      </c>
      <c r="B11" s="5" t="n">
        <v>31418</v>
      </c>
      <c r="C11" s="5" t="n">
        <v>26669</v>
      </c>
    </row>
    <row r="12" spans="1:3">
      <c r="A12" s="4" t="s">
        <v>446</v>
      </c>
    </row>
    <row r="13" spans="1:3">
      <c r="A13" s="3" t="s">
        <v>454</v>
      </c>
    </row>
    <row r="14" spans="1:3">
      <c r="A14" s="4" t="s">
        <v>34</v>
      </c>
      <c r="B14" s="5" t="n">
        <v>25</v>
      </c>
    </row>
    <row r="15" spans="1:3">
      <c r="A15" s="4" t="s">
        <v>455</v>
      </c>
      <c r="B15" s="5" t="n">
        <v>754</v>
      </c>
      <c r="C15" s="5" t="n">
        <v>751</v>
      </c>
    </row>
    <row r="16" spans="1:3">
      <c r="A16" s="4" t="s">
        <v>456</v>
      </c>
      <c r="B16" s="5" t="n">
        <v>24</v>
      </c>
    </row>
    <row r="17" spans="1:3">
      <c r="A17" s="4" t="s">
        <v>457</v>
      </c>
      <c r="B17" s="5" t="n">
        <v>25307</v>
      </c>
      <c r="C17" s="5" t="n">
        <v>19230</v>
      </c>
    </row>
    <row r="18" spans="1:3">
      <c r="A18" s="4" t="s">
        <v>44</v>
      </c>
      <c r="B18" s="5" t="n">
        <v>26110</v>
      </c>
      <c r="C18" s="5" t="n">
        <v>19981</v>
      </c>
    </row>
    <row r="19" spans="1:3">
      <c r="A19" s="4" t="s">
        <v>458</v>
      </c>
      <c r="B19" s="5" t="n">
        <v>305</v>
      </c>
      <c r="C19" s="5" t="n">
        <v>142</v>
      </c>
    </row>
    <row r="20" spans="1:3">
      <c r="A20" s="4" t="s">
        <v>459</v>
      </c>
      <c r="B20" s="5" t="n">
        <v>25805</v>
      </c>
      <c r="C20" s="5" t="n">
        <v>19839</v>
      </c>
    </row>
    <row r="21" spans="1:3">
      <c r="A21" s="4" t="s">
        <v>460</v>
      </c>
      <c r="B21" s="6" t="n">
        <v>26110</v>
      </c>
      <c r="C21" s="6" t="n">
        <v>199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462</v>
      </c>
      <c r="C1" s="2" t="s">
        <v>463</v>
      </c>
      <c r="D1" s="2" t="s">
        <v>463</v>
      </c>
      <c r="E1" s="2" t="s">
        <v>462</v>
      </c>
      <c r="F1" s="2" t="s">
        <v>464</v>
      </c>
    </row>
    <row r="2" spans="1:6">
      <c r="A2" s="4" t="s">
        <v>465</v>
      </c>
    </row>
    <row r="3" spans="1:6">
      <c r="A3" s="4" t="s">
        <v>422</v>
      </c>
      <c r="F3" s="4" t="s">
        <v>447</v>
      </c>
    </row>
    <row r="4" spans="1:6">
      <c r="A4" s="4" t="s">
        <v>466</v>
      </c>
      <c r="F4" s="6" t="n">
        <v>563</v>
      </c>
    </row>
    <row r="5" spans="1:6">
      <c r="A5" s="4" t="s">
        <v>467</v>
      </c>
    </row>
    <row r="6" spans="1:6">
      <c r="A6" s="4" t="s">
        <v>468</v>
      </c>
      <c r="C6" s="4" t="s">
        <v>469</v>
      </c>
    </row>
    <row r="7" spans="1:6">
      <c r="A7" s="4" t="s">
        <v>470</v>
      </c>
      <c r="F7" s="6" t="n">
        <v>1482</v>
      </c>
    </row>
    <row r="8" spans="1:6">
      <c r="A8" s="4" t="s">
        <v>471</v>
      </c>
    </row>
    <row r="9" spans="1:6">
      <c r="A9" s="4" t="s">
        <v>472</v>
      </c>
      <c r="B9" s="6" t="n">
        <v>587</v>
      </c>
    </row>
    <row r="10" spans="1:6">
      <c r="A10" s="4" t="s">
        <v>422</v>
      </c>
      <c r="B10" s="4" t="s">
        <v>367</v>
      </c>
      <c r="E10" s="4" t="s">
        <v>367</v>
      </c>
    </row>
    <row r="11" spans="1:6">
      <c r="A11" s="4" t="s">
        <v>473</v>
      </c>
      <c r="E11" s="4" t="s">
        <v>474</v>
      </c>
    </row>
    <row r="12" spans="1:6">
      <c r="A12" s="4" t="s">
        <v>468</v>
      </c>
      <c r="E12" s="4" t="s">
        <v>365</v>
      </c>
    </row>
    <row r="13" spans="1:6">
      <c r="A13" s="4" t="s">
        <v>475</v>
      </c>
      <c r="E13" s="4" t="s">
        <v>474</v>
      </c>
    </row>
    <row r="14" spans="1:6">
      <c r="A14" s="4" t="s">
        <v>470</v>
      </c>
      <c r="B14" s="6" t="n">
        <v>1250</v>
      </c>
      <c r="E14" s="6" t="n">
        <v>1250</v>
      </c>
    </row>
    <row r="15" spans="1:6">
      <c r="A15" s="4" t="s">
        <v>476</v>
      </c>
    </row>
    <row r="16" spans="1:6">
      <c r="A16" s="4" t="s">
        <v>468</v>
      </c>
      <c r="D16" s="4" t="s">
        <v>365</v>
      </c>
    </row>
    <row r="17" spans="1:6">
      <c r="A17" s="4" t="s">
        <v>475</v>
      </c>
      <c r="D17" s="4" t="s">
        <v>4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7</v>
      </c>
      <c r="B1" s="2" t="s">
        <v>1</v>
      </c>
    </row>
    <row r="2" spans="1:3">
      <c r="B2" s="2" t="s">
        <v>2</v>
      </c>
      <c r="C2" s="2" t="s">
        <v>32</v>
      </c>
    </row>
    <row r="3" spans="1:3">
      <c r="A3" s="4" t="s">
        <v>478</v>
      </c>
      <c r="B3" s="6" t="n">
        <v>4429</v>
      </c>
    </row>
    <row r="4" spans="1:3">
      <c r="A4" s="4" t="s">
        <v>479</v>
      </c>
      <c r="C4" s="6" t="n">
        <v>4429</v>
      </c>
    </row>
    <row r="5" spans="1:3">
      <c r="A5" s="4" t="s">
        <v>480</v>
      </c>
    </row>
    <row r="6" spans="1:3">
      <c r="A6" s="4" t="s">
        <v>478</v>
      </c>
      <c r="B6" s="5" t="n">
        <v>4429</v>
      </c>
      <c r="C6" s="5" t="n">
        <v>4993</v>
      </c>
    </row>
    <row r="7" spans="1:3">
      <c r="A7" s="4" t="s">
        <v>481</v>
      </c>
      <c r="B7" s="5" t="n">
        <v>2972</v>
      </c>
    </row>
    <row r="8" spans="1:3">
      <c r="A8" s="4" t="s">
        <v>482</v>
      </c>
      <c r="B8" s="5" t="n">
        <v>-236</v>
      </c>
      <c r="C8" s="5" t="n">
        <v>-444</v>
      </c>
    </row>
    <row r="9" spans="1:3">
      <c r="A9" s="4" t="s">
        <v>84</v>
      </c>
      <c r="B9" s="5" t="n">
        <v>-2331</v>
      </c>
    </row>
    <row r="10" spans="1:3">
      <c r="A10" s="4" t="s">
        <v>483</v>
      </c>
      <c r="B10" s="5" t="n">
        <v>-5089</v>
      </c>
    </row>
    <row r="11" spans="1:3">
      <c r="A11" s="4" t="s">
        <v>484</v>
      </c>
      <c r="B11" s="5" t="n">
        <v>-80</v>
      </c>
      <c r="C11" s="5" t="n">
        <v>-120</v>
      </c>
    </row>
    <row r="12" spans="1:3">
      <c r="A12" s="4" t="s">
        <v>479</v>
      </c>
      <c r="B12" s="4" t="s">
        <v>59</v>
      </c>
      <c r="C12" s="6" t="n">
        <v>44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51</v>
      </c>
    </row>
    <row r="2" spans="1:2">
      <c r="A2" s="3" t="s">
        <v>486</v>
      </c>
    </row>
    <row r="3" spans="1:2">
      <c r="A3" s="4" t="s">
        <v>487</v>
      </c>
      <c r="B3" s="6" t="n">
        <v>2735</v>
      </c>
    </row>
    <row r="4" spans="1:2">
      <c r="A4" s="4" t="s">
        <v>457</v>
      </c>
      <c r="B4" s="5" t="n">
        <v>16167</v>
      </c>
    </row>
    <row r="5" spans="1:2">
      <c r="A5" s="4" t="s">
        <v>488</v>
      </c>
      <c r="B5" s="5" t="n">
        <v>7970</v>
      </c>
    </row>
    <row r="6" spans="1:2">
      <c r="A6" s="4" t="s">
        <v>44</v>
      </c>
      <c r="B6" s="5" t="n">
        <v>26872</v>
      </c>
    </row>
    <row r="7" spans="1:2">
      <c r="A7" s="3" t="s">
        <v>489</v>
      </c>
    </row>
    <row r="8" spans="1:2">
      <c r="A8" s="4" t="s">
        <v>458</v>
      </c>
      <c r="B8" s="5" t="n">
        <v>8221</v>
      </c>
    </row>
    <row r="9" spans="1:2">
      <c r="A9" s="4" t="s">
        <v>490</v>
      </c>
      <c r="B9" s="5" t="n">
        <v>14282</v>
      </c>
    </row>
    <row r="10" spans="1:2">
      <c r="A10" s="4" t="s">
        <v>428</v>
      </c>
      <c r="B10" s="5" t="n">
        <v>22503</v>
      </c>
    </row>
    <row r="11" spans="1:2">
      <c r="A11" s="4" t="s">
        <v>491</v>
      </c>
      <c r="B11" s="5" t="n">
        <v>4369</v>
      </c>
    </row>
    <row r="12" spans="1:2">
      <c r="A12" s="4" t="s">
        <v>492</v>
      </c>
      <c r="B12" s="6" t="n">
        <v>268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13"/>
  </cols>
  <sheetData>
    <row r="1" spans="1:6">
      <c r="A1" s="1" t="s">
        <v>493</v>
      </c>
      <c r="B1" s="2" t="s">
        <v>494</v>
      </c>
      <c r="C1" s="2" t="s">
        <v>495</v>
      </c>
      <c r="D1" s="2" t="s">
        <v>496</v>
      </c>
      <c r="E1" s="2" t="s">
        <v>497</v>
      </c>
      <c r="F1" s="2" t="s">
        <v>498</v>
      </c>
    </row>
    <row r="2" spans="1:6">
      <c r="A2" s="4" t="s">
        <v>499</v>
      </c>
    </row>
    <row r="3" spans="1:6">
      <c r="A3" s="4" t="s">
        <v>500</v>
      </c>
      <c r="B3" s="6" t="n">
        <v>204</v>
      </c>
    </row>
    <row r="4" spans="1:6">
      <c r="A4" s="4" t="s">
        <v>501</v>
      </c>
      <c r="B4" s="6" t="n">
        <v>4083</v>
      </c>
    </row>
    <row r="5" spans="1:6">
      <c r="A5" s="4" t="s">
        <v>502</v>
      </c>
      <c r="B5" s="4" t="s">
        <v>503</v>
      </c>
      <c r="C5" s="4" t="s">
        <v>503</v>
      </c>
    </row>
    <row r="6" spans="1:6">
      <c r="A6" s="4" t="s">
        <v>504</v>
      </c>
    </row>
    <row r="7" spans="1:6">
      <c r="A7" s="4" t="s">
        <v>505</v>
      </c>
      <c r="C7" s="9" t="n">
        <v>188</v>
      </c>
    </row>
    <row r="8" spans="1:6">
      <c r="A8" s="4" t="s">
        <v>506</v>
      </c>
      <c r="C8" s="9" t="n">
        <v>3760</v>
      </c>
    </row>
    <row r="9" spans="1:6">
      <c r="A9" s="4" t="s">
        <v>507</v>
      </c>
    </row>
    <row r="10" spans="1:6">
      <c r="A10" s="4" t="s">
        <v>422</v>
      </c>
      <c r="F10" s="4" t="s">
        <v>383</v>
      </c>
    </row>
    <row r="11" spans="1:6">
      <c r="A11" s="4" t="s">
        <v>508</v>
      </c>
      <c r="D11" s="6" t="n">
        <v>5647</v>
      </c>
    </row>
    <row r="12" spans="1:6">
      <c r="A12" s="4" t="s">
        <v>509</v>
      </c>
      <c r="F12" s="4" t="s">
        <v>510</v>
      </c>
    </row>
    <row r="13" spans="1:6">
      <c r="A13" s="4" t="s">
        <v>511</v>
      </c>
      <c r="F13" s="4" t="s">
        <v>424</v>
      </c>
    </row>
    <row r="14" spans="1:6">
      <c r="A14" s="4" t="s">
        <v>512</v>
      </c>
      <c r="F14" s="10" t="n">
        <v>1.5</v>
      </c>
    </row>
    <row r="15" spans="1:6">
      <c r="A15" s="4" t="s">
        <v>513</v>
      </c>
    </row>
    <row r="16" spans="1:6">
      <c r="A16" s="4" t="s">
        <v>514</v>
      </c>
      <c r="E16" s="9" t="n">
        <v>5200</v>
      </c>
    </row>
    <row r="17" spans="1:6">
      <c r="A17" s="4" t="s">
        <v>515</v>
      </c>
      <c r="E17" s="9" t="n">
        <v>1160</v>
      </c>
    </row>
    <row r="18" spans="1:6">
      <c r="A18" s="4" t="s">
        <v>512</v>
      </c>
      <c r="D18" s="5" t="n">
        <v>935</v>
      </c>
      <c r="E18" s="5" t="n">
        <v>9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6</v>
      </c>
      <c r="B1" s="2" t="s">
        <v>2</v>
      </c>
      <c r="C1" s="2" t="s">
        <v>32</v>
      </c>
    </row>
    <row r="2" spans="1:3">
      <c r="A2" s="4" t="s">
        <v>517</v>
      </c>
      <c r="B2" s="6" t="n">
        <v>26106</v>
      </c>
      <c r="C2" s="6" t="n">
        <v>60</v>
      </c>
    </row>
    <row r="3" spans="1:3">
      <c r="A3" s="4" t="s">
        <v>518</v>
      </c>
      <c r="B3" s="5" t="n">
        <v>-8690</v>
      </c>
      <c r="C3" s="5" t="n">
        <v>-10</v>
      </c>
    </row>
    <row r="4" spans="1:3">
      <c r="A4" s="4" t="s">
        <v>519</v>
      </c>
      <c r="B4" s="5" t="n">
        <v>17416</v>
      </c>
      <c r="C4" s="5" t="n">
        <v>50</v>
      </c>
    </row>
    <row r="5" spans="1:3">
      <c r="A5" s="4" t="s">
        <v>520</v>
      </c>
    </row>
    <row r="6" spans="1:3">
      <c r="A6" s="4" t="s">
        <v>517</v>
      </c>
      <c r="B6" s="5" t="n">
        <v>17</v>
      </c>
      <c r="C6" s="5" t="n">
        <v>5</v>
      </c>
    </row>
    <row r="7" spans="1:3">
      <c r="A7" s="4" t="s">
        <v>521</v>
      </c>
    </row>
    <row r="8" spans="1:3">
      <c r="A8" s="4" t="s">
        <v>517</v>
      </c>
      <c r="B8" s="5" t="n">
        <v>25024</v>
      </c>
    </row>
    <row r="9" spans="1:3">
      <c r="A9" s="4" t="s">
        <v>522</v>
      </c>
    </row>
    <row r="10" spans="1:3">
      <c r="A10" s="4" t="s">
        <v>517</v>
      </c>
      <c r="B10" s="5" t="n">
        <v>688</v>
      </c>
    </row>
    <row r="11" spans="1:3">
      <c r="A11" s="4" t="s">
        <v>523</v>
      </c>
    </row>
    <row r="12" spans="1:3">
      <c r="A12" s="4" t="s">
        <v>517</v>
      </c>
      <c r="B12" s="5" t="n">
        <v>55</v>
      </c>
      <c r="C12" s="6" t="n">
        <v>55</v>
      </c>
    </row>
    <row r="13" spans="1:3">
      <c r="A13" s="4" t="s">
        <v>524</v>
      </c>
    </row>
    <row r="14" spans="1:3">
      <c r="A14" s="4" t="s">
        <v>517</v>
      </c>
      <c r="B14" s="6" t="n">
        <v>3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5</v>
      </c>
      <c r="B1" s="2" t="s">
        <v>1</v>
      </c>
    </row>
    <row r="2" spans="1:3">
      <c r="B2" s="2" t="s">
        <v>2</v>
      </c>
      <c r="C2" s="2" t="s">
        <v>32</v>
      </c>
    </row>
    <row r="3" spans="1:3">
      <c r="A3" s="3" t="s">
        <v>209</v>
      </c>
    </row>
    <row r="4" spans="1:3">
      <c r="A4" s="4" t="s">
        <v>526</v>
      </c>
      <c r="B4" s="6" t="n">
        <v>843</v>
      </c>
      <c r="C4" s="6" t="n">
        <v>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s>
  <sheetData>
    <row r="1" spans="1:18">
      <c r="A1" s="1" t="s">
        <v>527</v>
      </c>
      <c r="B1" s="2" t="s">
        <v>528</v>
      </c>
      <c r="C1" s="2" t="s">
        <v>529</v>
      </c>
      <c r="D1" s="2" t="s">
        <v>530</v>
      </c>
      <c r="E1" s="2" t="s">
        <v>531</v>
      </c>
      <c r="F1" s="2" t="s">
        <v>532</v>
      </c>
      <c r="G1" s="2" t="s">
        <v>4</v>
      </c>
      <c r="H1" s="2" t="s">
        <v>533</v>
      </c>
      <c r="I1" s="2" t="s">
        <v>534</v>
      </c>
      <c r="J1" s="2" t="s">
        <v>535</v>
      </c>
      <c r="K1" s="2" t="s">
        <v>536</v>
      </c>
      <c r="L1" s="2" t="s">
        <v>537</v>
      </c>
      <c r="M1" s="2" t="s">
        <v>538</v>
      </c>
      <c r="N1" s="2" t="s">
        <v>2</v>
      </c>
      <c r="O1" s="2" t="s">
        <v>32</v>
      </c>
      <c r="P1" s="2" t="s">
        <v>539</v>
      </c>
      <c r="Q1" s="2" t="s">
        <v>540</v>
      </c>
      <c r="R1" s="2" t="s">
        <v>541</v>
      </c>
    </row>
    <row r="2" spans="1:18">
      <c r="A2" s="4" t="s">
        <v>161</v>
      </c>
      <c r="N2" s="6" t="n">
        <v>2743</v>
      </c>
      <c r="O2" s="6" t="n">
        <v>750</v>
      </c>
    </row>
    <row r="3" spans="1:18">
      <c r="A3" s="4" t="s">
        <v>542</v>
      </c>
      <c r="P3" s="8" t="n">
        <v>3.3</v>
      </c>
      <c r="R3" s="8" t="n">
        <v>7.54</v>
      </c>
    </row>
    <row r="4" spans="1:18">
      <c r="A4" s="4" t="s">
        <v>543</v>
      </c>
    </row>
    <row r="5" spans="1:18">
      <c r="A5" s="4" t="s">
        <v>544</v>
      </c>
      <c r="B5" s="6" t="n">
        <v>125</v>
      </c>
      <c r="C5" s="6" t="n">
        <v>213</v>
      </c>
      <c r="D5" s="6" t="n">
        <v>75</v>
      </c>
      <c r="E5" s="6" t="n">
        <v>165</v>
      </c>
      <c r="F5" s="6" t="n">
        <v>228</v>
      </c>
    </row>
    <row r="6" spans="1:18">
      <c r="A6" s="4" t="s">
        <v>545</v>
      </c>
      <c r="B6" s="4" t="s">
        <v>413</v>
      </c>
      <c r="C6" s="4" t="s">
        <v>413</v>
      </c>
      <c r="D6" s="4" t="s">
        <v>546</v>
      </c>
      <c r="E6" s="4" t="s">
        <v>546</v>
      </c>
      <c r="F6" s="4" t="s">
        <v>413</v>
      </c>
    </row>
    <row r="7" spans="1:18">
      <c r="A7" s="4" t="s">
        <v>547</v>
      </c>
      <c r="B7" s="4" t="s">
        <v>548</v>
      </c>
      <c r="C7" s="4" t="s">
        <v>548</v>
      </c>
      <c r="D7" s="4" t="s">
        <v>549</v>
      </c>
      <c r="E7" s="4" t="s">
        <v>550</v>
      </c>
      <c r="F7" s="4" t="s">
        <v>551</v>
      </c>
    </row>
    <row r="8" spans="1:18">
      <c r="A8" s="4" t="s">
        <v>552</v>
      </c>
      <c r="B8" s="4" t="s">
        <v>553</v>
      </c>
      <c r="C8" s="4" t="s">
        <v>553</v>
      </c>
      <c r="D8" s="4" t="s">
        <v>553</v>
      </c>
      <c r="E8" s="4" t="s">
        <v>553</v>
      </c>
      <c r="F8" s="4" t="s">
        <v>553</v>
      </c>
    </row>
    <row r="9" spans="1:18">
      <c r="A9" s="4" t="s">
        <v>554</v>
      </c>
      <c r="E9" s="11" t="n">
        <v>1.8</v>
      </c>
    </row>
    <row r="10" spans="1:18">
      <c r="A10" s="4" t="s">
        <v>555</v>
      </c>
    </row>
    <row r="11" spans="1:18">
      <c r="A11" s="4" t="s">
        <v>544</v>
      </c>
      <c r="J11" s="6" t="n">
        <v>2000</v>
      </c>
      <c r="L11" s="6" t="n">
        <v>1500</v>
      </c>
      <c r="Q11" s="6" t="n">
        <v>1000</v>
      </c>
    </row>
    <row r="12" spans="1:18">
      <c r="A12" s="4" t="s">
        <v>556</v>
      </c>
      <c r="J12" s="6" t="n">
        <v>500</v>
      </c>
      <c r="L12" s="5" t="n">
        <v>500</v>
      </c>
    </row>
    <row r="13" spans="1:18">
      <c r="A13" s="4" t="s">
        <v>161</v>
      </c>
      <c r="H13" s="6" t="n">
        <v>250</v>
      </c>
      <c r="I13" s="6" t="n">
        <v>250</v>
      </c>
      <c r="K13" s="6" t="n">
        <v>250</v>
      </c>
      <c r="L13" s="6" t="n">
        <v>250</v>
      </c>
      <c r="M13" s="6" t="n">
        <v>250</v>
      </c>
    </row>
    <row r="14" spans="1:18">
      <c r="A14" s="4" t="s">
        <v>557</v>
      </c>
      <c r="H14" s="5" t="n">
        <v>25642</v>
      </c>
      <c r="I14" s="5" t="n">
        <v>25642</v>
      </c>
      <c r="K14" s="5" t="n">
        <v>25642</v>
      </c>
      <c r="L14" s="5" t="n">
        <v>25642</v>
      </c>
      <c r="M14" s="5" t="n">
        <v>25642</v>
      </c>
    </row>
    <row r="15" spans="1:18">
      <c r="A15" s="4" t="s">
        <v>542</v>
      </c>
      <c r="H15" s="8" t="n">
        <v>9.75</v>
      </c>
      <c r="I15" s="8" t="n">
        <v>9.75</v>
      </c>
      <c r="K15" s="8" t="n">
        <v>9.75</v>
      </c>
      <c r="L15" s="8" t="n">
        <v>9.75</v>
      </c>
      <c r="M15" s="8" t="n">
        <v>9.75</v>
      </c>
    </row>
    <row r="16" spans="1:18">
      <c r="A16" s="4" t="s">
        <v>558</v>
      </c>
      <c r="H16" s="4" t="s">
        <v>469</v>
      </c>
      <c r="I16" s="4" t="s">
        <v>469</v>
      </c>
      <c r="K16" s="4" t="s">
        <v>469</v>
      </c>
      <c r="L16" s="4" t="s">
        <v>469</v>
      </c>
      <c r="M16" s="4" t="s">
        <v>469</v>
      </c>
    </row>
    <row r="17" spans="1:18">
      <c r="A17" s="4" t="s">
        <v>559</v>
      </c>
      <c r="M17" s="6" t="n">
        <v>15000</v>
      </c>
    </row>
    <row r="18" spans="1:18">
      <c r="A18" s="4" t="s">
        <v>560</v>
      </c>
      <c r="G18" s="6" t="n">
        <v>1000</v>
      </c>
    </row>
    <row r="19" spans="1:18">
      <c r="A19" s="4" t="s">
        <v>561</v>
      </c>
    </row>
    <row r="20" spans="1:18">
      <c r="A20" s="4" t="s">
        <v>544</v>
      </c>
      <c r="N20" s="5" t="n">
        <v>1106</v>
      </c>
    </row>
    <row r="21" spans="1:18">
      <c r="A21" s="4" t="s">
        <v>562</v>
      </c>
      <c r="N21" s="5" t="n">
        <v>2106</v>
      </c>
    </row>
    <row r="22" spans="1:18">
      <c r="A22" s="4" t="s">
        <v>563</v>
      </c>
    </row>
    <row r="23" spans="1:18">
      <c r="A23" s="4" t="s">
        <v>544</v>
      </c>
      <c r="N23" s="6"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4</v>
      </c>
      <c r="B1" s="2" t="s">
        <v>1</v>
      </c>
    </row>
    <row r="2" spans="1:3">
      <c r="B2" s="2" t="s">
        <v>2</v>
      </c>
      <c r="C2" s="2" t="s">
        <v>32</v>
      </c>
    </row>
    <row r="3" spans="1:3">
      <c r="A3" s="4" t="s">
        <v>565</v>
      </c>
      <c r="B3" s="6" t="n">
        <v>23636</v>
      </c>
      <c r="C3" s="6" t="n">
        <v>8103</v>
      </c>
    </row>
    <row r="4" spans="1:3">
      <c r="A4" s="4" t="s">
        <v>46</v>
      </c>
      <c r="B4" s="5" t="n">
        <v>-6680</v>
      </c>
      <c r="C4" s="5" t="n">
        <v>-2988</v>
      </c>
    </row>
    <row r="5" spans="1:3">
      <c r="A5" s="4" t="s">
        <v>566</v>
      </c>
      <c r="B5" s="5" t="n">
        <v>16956</v>
      </c>
      <c r="C5" s="5" t="n">
        <v>5115</v>
      </c>
    </row>
    <row r="6" spans="1:3">
      <c r="A6" s="4" t="s">
        <v>567</v>
      </c>
    </row>
    <row r="7" spans="1:3">
      <c r="A7" s="4" t="s">
        <v>565</v>
      </c>
      <c r="B7" s="5" t="n">
        <v>3750</v>
      </c>
      <c r="C7" s="5" t="n">
        <v>2658</v>
      </c>
    </row>
    <row r="8" spans="1:3">
      <c r="A8" s="4" t="s">
        <v>568</v>
      </c>
    </row>
    <row r="9" spans="1:3">
      <c r="A9" s="4" t="s">
        <v>565</v>
      </c>
      <c r="B9" s="6" t="n">
        <v>15250</v>
      </c>
      <c r="C9" s="5" t="n">
        <v>2685</v>
      </c>
    </row>
    <row r="10" spans="1:3">
      <c r="A10" s="4" t="s">
        <v>569</v>
      </c>
      <c r="B10" s="4" t="s">
        <v>570</v>
      </c>
    </row>
    <row r="11" spans="1:3">
      <c r="A11" s="4" t="s">
        <v>571</v>
      </c>
    </row>
    <row r="12" spans="1:3">
      <c r="A12" s="4" t="s">
        <v>565</v>
      </c>
      <c r="B12" s="6" t="n">
        <v>144</v>
      </c>
      <c r="C12" s="5" t="n">
        <v>153</v>
      </c>
    </row>
    <row r="13" spans="1:3">
      <c r="A13" s="4" t="s">
        <v>572</v>
      </c>
      <c r="B13" s="5" t="n">
        <v>2020</v>
      </c>
    </row>
    <row r="14" spans="1:3">
      <c r="A14" s="4" t="s">
        <v>573</v>
      </c>
    </row>
    <row r="15" spans="1:3">
      <c r="A15" s="4" t="s">
        <v>569</v>
      </c>
      <c r="B15" s="4" t="s">
        <v>574</v>
      </c>
    </row>
    <row r="16" spans="1:3">
      <c r="A16" s="4" t="s">
        <v>575</v>
      </c>
    </row>
    <row r="17" spans="1:3">
      <c r="A17" s="4" t="s">
        <v>569</v>
      </c>
      <c r="B17" s="4" t="s">
        <v>576</v>
      </c>
    </row>
    <row r="18" spans="1:3">
      <c r="A18" s="4" t="s">
        <v>577</v>
      </c>
    </row>
    <row r="19" spans="1:3">
      <c r="A19" s="4" t="s">
        <v>565</v>
      </c>
      <c r="B19" s="6" t="n">
        <v>4492</v>
      </c>
      <c r="C19" s="6" t="n">
        <v>2607</v>
      </c>
    </row>
    <row r="20" spans="1:3">
      <c r="A20" s="4" t="s">
        <v>569</v>
      </c>
      <c r="B20" s="4" t="s">
        <v>357</v>
      </c>
    </row>
    <row r="21" spans="1:3">
      <c r="A21" s="4" t="s">
        <v>572</v>
      </c>
      <c r="B21" s="5" t="n">
        <v>20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22"/>
    <col customWidth="1" max="3" min="3" width="38"/>
    <col customWidth="1" max="4" min="4" width="25"/>
    <col customWidth="1" max="5" min="5" width="36"/>
    <col customWidth="1" max="6" min="6" width="48"/>
    <col customWidth="1" max="7" min="7" width="29"/>
    <col customWidth="1" max="8" min="8" width="9"/>
  </cols>
  <sheetData>
    <row r="1" spans="1:8">
      <c r="A1" s="1" t="s">
        <v>103</v>
      </c>
      <c r="B1" s="2" t="s">
        <v>104</v>
      </c>
      <c r="C1" s="2" t="s">
        <v>105</v>
      </c>
      <c r="D1" s="2" t="s">
        <v>106</v>
      </c>
      <c r="E1" s="2" t="s">
        <v>107</v>
      </c>
      <c r="F1" s="2" t="s">
        <v>108</v>
      </c>
      <c r="G1" s="2" t="s">
        <v>109</v>
      </c>
      <c r="H1" s="2" t="s">
        <v>110</v>
      </c>
    </row>
    <row r="2" spans="1:8">
      <c r="A2" s="4" t="s">
        <v>111</v>
      </c>
      <c r="B2" s="6" t="n">
        <v>1</v>
      </c>
      <c r="C2" s="6" t="n">
        <v>165</v>
      </c>
      <c r="D2" s="6" t="n">
        <v>-28</v>
      </c>
      <c r="E2" s="6" t="n">
        <v>41068</v>
      </c>
      <c r="G2" s="6" t="n">
        <v>-44692</v>
      </c>
      <c r="H2" s="6" t="n">
        <v>-3486</v>
      </c>
    </row>
    <row r="3" spans="1:8">
      <c r="A3" s="4" t="s">
        <v>112</v>
      </c>
      <c r="B3" s="5" t="n">
        <v>1388481</v>
      </c>
    </row>
    <row r="4" spans="1:8">
      <c r="A4" s="3" t="s">
        <v>113</v>
      </c>
    </row>
    <row r="5" spans="1:8">
      <c r="A5" s="4" t="s">
        <v>114</v>
      </c>
      <c r="E5" s="5" t="n">
        <v>1527</v>
      </c>
      <c r="H5" s="5" t="n">
        <v>1527</v>
      </c>
    </row>
    <row r="6" spans="1:8">
      <c r="A6" s="4" t="s">
        <v>115</v>
      </c>
      <c r="B6" s="5" t="n">
        <v>161051</v>
      </c>
    </row>
    <row r="7" spans="1:8">
      <c r="A7" s="4" t="s">
        <v>116</v>
      </c>
      <c r="B7" s="6" t="n">
        <v>1</v>
      </c>
      <c r="C7" s="5" t="n">
        <v>-20</v>
      </c>
      <c r="E7" s="5" t="n">
        <v>736</v>
      </c>
      <c r="H7" s="5" t="n">
        <v>717</v>
      </c>
    </row>
    <row r="8" spans="1:8">
      <c r="A8" s="4" t="s">
        <v>117</v>
      </c>
      <c r="B8" s="5" t="n">
        <v>427552</v>
      </c>
    </row>
    <row r="9" spans="1:8">
      <c r="A9" s="4" t="s">
        <v>118</v>
      </c>
      <c r="E9" s="5" t="n">
        <v>745</v>
      </c>
      <c r="H9" s="5" t="n">
        <v>745</v>
      </c>
    </row>
    <row r="10" spans="1:8">
      <c r="A10" s="4" t="s">
        <v>119</v>
      </c>
      <c r="B10" s="5" t="n">
        <v>57754</v>
      </c>
    </row>
    <row r="11" spans="1:8">
      <c r="A11" s="4" t="s">
        <v>120</v>
      </c>
      <c r="C11" s="6" t="n">
        <v>-145</v>
      </c>
      <c r="E11" s="5" t="n">
        <v>145</v>
      </c>
    </row>
    <row r="12" spans="1:8">
      <c r="A12" s="4" t="s">
        <v>121</v>
      </c>
      <c r="B12" s="5" t="n">
        <v>107160</v>
      </c>
    </row>
    <row r="13" spans="1:8">
      <c r="A13" s="4" t="s">
        <v>122</v>
      </c>
      <c r="E13" s="5" t="n">
        <v>41</v>
      </c>
      <c r="H13" s="5" t="n">
        <v>41</v>
      </c>
    </row>
    <row r="14" spans="1:8">
      <c r="A14" s="4" t="s">
        <v>123</v>
      </c>
      <c r="B14" s="5" t="n">
        <v>5385</v>
      </c>
    </row>
    <row r="15" spans="1:8">
      <c r="A15" s="4" t="s">
        <v>124</v>
      </c>
      <c r="F15" s="6" t="n">
        <v>33</v>
      </c>
      <c r="G15" s="5" t="n">
        <v>-1801</v>
      </c>
      <c r="H15" s="5" t="n">
        <v>-1768</v>
      </c>
    </row>
    <row r="16" spans="1:8">
      <c r="A16" s="4" t="s">
        <v>125</v>
      </c>
      <c r="B16" s="6" t="n">
        <v>2</v>
      </c>
      <c r="D16" s="5" t="n">
        <v>-28</v>
      </c>
      <c r="E16" s="5" t="n">
        <v>44262</v>
      </c>
      <c r="F16" s="5" t="n">
        <v>33</v>
      </c>
      <c r="G16" s="5" t="n">
        <v>-46493</v>
      </c>
      <c r="H16" s="6" t="n">
        <v>-2224</v>
      </c>
    </row>
    <row r="17" spans="1:8">
      <c r="A17" s="4" t="s">
        <v>126</v>
      </c>
      <c r="B17" s="5" t="n">
        <v>2147383</v>
      </c>
      <c r="H17" s="5" t="n">
        <v>2147383</v>
      </c>
    </row>
    <row r="18" spans="1:8">
      <c r="A18" s="3" t="s">
        <v>113</v>
      </c>
    </row>
    <row r="19" spans="1:8">
      <c r="A19" s="4" t="s">
        <v>114</v>
      </c>
      <c r="E19" s="5" t="n">
        <v>47</v>
      </c>
      <c r="H19" s="6" t="n">
        <v>47</v>
      </c>
    </row>
    <row r="20" spans="1:8">
      <c r="A20" s="4" t="s">
        <v>115</v>
      </c>
      <c r="B20" s="5" t="n">
        <v>7406</v>
      </c>
    </row>
    <row r="21" spans="1:8">
      <c r="A21" s="4" t="s">
        <v>116</v>
      </c>
      <c r="B21" s="6" t="n">
        <v>2</v>
      </c>
      <c r="E21" s="5" t="n">
        <v>4121</v>
      </c>
      <c r="H21" s="5" t="n">
        <v>4123</v>
      </c>
    </row>
    <row r="22" spans="1:8">
      <c r="A22" s="4" t="s">
        <v>117</v>
      </c>
      <c r="B22" s="5" t="n">
        <v>1440000</v>
      </c>
    </row>
    <row r="23" spans="1:8">
      <c r="A23" s="4" t="s">
        <v>118</v>
      </c>
      <c r="E23" s="5" t="n">
        <v>166</v>
      </c>
      <c r="H23" s="5" t="n">
        <v>166</v>
      </c>
    </row>
    <row r="24" spans="1:8">
      <c r="A24" s="4" t="s">
        <v>119</v>
      </c>
      <c r="B24" s="5" t="n">
        <v>27598</v>
      </c>
    </row>
    <row r="25" spans="1:8">
      <c r="A25" s="4" t="s">
        <v>127</v>
      </c>
      <c r="E25" s="5" t="n">
        <v>471</v>
      </c>
      <c r="H25" s="5" t="n">
        <v>471</v>
      </c>
    </row>
    <row r="26" spans="1:8">
      <c r="A26" s="4" t="s">
        <v>128</v>
      </c>
      <c r="B26" s="5" t="n">
        <v>103594</v>
      </c>
    </row>
    <row r="27" spans="1:8">
      <c r="A27" s="4" t="s">
        <v>124</v>
      </c>
      <c r="F27" s="5" t="n">
        <v>-116</v>
      </c>
      <c r="G27" s="5" t="n">
        <v>-3908</v>
      </c>
      <c r="H27" s="5" t="n">
        <v>-4024</v>
      </c>
    </row>
    <row r="28" spans="1:8">
      <c r="A28" s="4" t="s">
        <v>129</v>
      </c>
      <c r="B28" s="6" t="n">
        <v>4</v>
      </c>
      <c r="D28" s="6" t="n">
        <v>-28</v>
      </c>
      <c r="E28" s="6" t="n">
        <v>49067</v>
      </c>
      <c r="F28" s="6" t="n">
        <v>-83</v>
      </c>
      <c r="G28" s="6" t="n">
        <v>-50401</v>
      </c>
      <c r="H28" s="6" t="n">
        <v>-1441</v>
      </c>
    </row>
    <row r="29" spans="1:8">
      <c r="A29" s="4" t="s">
        <v>130</v>
      </c>
      <c r="B29" s="5" t="n">
        <v>3725981</v>
      </c>
      <c r="H29" s="5" t="n">
        <v>37259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78</v>
      </c>
      <c r="B1" s="2" t="s">
        <v>337</v>
      </c>
    </row>
    <row r="2" spans="1:2">
      <c r="A2" s="3" t="s">
        <v>212</v>
      </c>
    </row>
    <row r="3" spans="1:2">
      <c r="A3" s="5" t="n">
        <v>2019</v>
      </c>
      <c r="B3" s="6" t="n">
        <v>1409</v>
      </c>
    </row>
    <row r="4" spans="1:2">
      <c r="A4" s="5" t="n">
        <v>2020</v>
      </c>
      <c r="B4" s="5" t="n">
        <v>1429</v>
      </c>
    </row>
    <row r="5" spans="1:2">
      <c r="A5" s="5" t="n">
        <v>2021</v>
      </c>
      <c r="B5" s="5" t="n">
        <v>1419</v>
      </c>
    </row>
    <row r="6" spans="1:2">
      <c r="A6" s="5" t="n">
        <v>2022</v>
      </c>
      <c r="B6" s="5" t="n">
        <v>1451</v>
      </c>
    </row>
    <row r="7" spans="1:2">
      <c r="A7" s="4" t="s">
        <v>579</v>
      </c>
      <c r="B7" s="5" t="n">
        <v>8390</v>
      </c>
    </row>
    <row r="8" spans="1:2">
      <c r="A8" s="4" t="s">
        <v>110</v>
      </c>
      <c r="B8" s="6" t="n">
        <v>140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0</v>
      </c>
      <c r="B1" s="2" t="s">
        <v>2</v>
      </c>
      <c r="C1" s="2" t="s">
        <v>32</v>
      </c>
    </row>
    <row r="2" spans="1:3">
      <c r="A2" s="4" t="s">
        <v>581</v>
      </c>
      <c r="B2" s="6" t="n">
        <v>3749</v>
      </c>
      <c r="C2" s="6" t="n">
        <v>2658</v>
      </c>
    </row>
    <row r="3" spans="1:3">
      <c r="A3" s="4" t="s">
        <v>582</v>
      </c>
      <c r="B3" s="5" t="n">
        <v>810</v>
      </c>
      <c r="C3" s="5" t="n">
        <v>289</v>
      </c>
    </row>
    <row r="4" spans="1:3">
      <c r="A4" s="4" t="s">
        <v>583</v>
      </c>
      <c r="B4" s="5" t="n">
        <v>2121</v>
      </c>
      <c r="C4" s="5" t="n">
        <v>41</v>
      </c>
    </row>
    <row r="5" spans="1:3">
      <c r="A5" s="4" t="s">
        <v>46</v>
      </c>
      <c r="B5" s="6" t="n">
        <v>6680</v>
      </c>
      <c r="C5" s="6" t="n">
        <v>2988</v>
      </c>
    </row>
    <row r="6" spans="1:3">
      <c r="A6" s="4" t="s">
        <v>577</v>
      </c>
    </row>
    <row r="7" spans="1:3">
      <c r="A7" s="4" t="s">
        <v>356</v>
      </c>
      <c r="B7" s="4" t="s">
        <v>357</v>
      </c>
    </row>
    <row r="8" spans="1:3">
      <c r="A8" s="4" t="s">
        <v>584</v>
      </c>
    </row>
    <row r="9" spans="1:3">
      <c r="A9" s="4" t="s">
        <v>356</v>
      </c>
      <c r="B9" s="4" t="s">
        <v>574</v>
      </c>
    </row>
    <row r="10" spans="1:3">
      <c r="A10" s="4" t="s">
        <v>585</v>
      </c>
    </row>
    <row r="11" spans="1:3">
      <c r="A11" s="4" t="s">
        <v>356</v>
      </c>
      <c r="B11" s="4" t="s">
        <v>5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3"/>
    <col customWidth="1" max="13" min="13" width="37"/>
  </cols>
  <sheetData>
    <row r="1" spans="1:13">
      <c r="A1" s="1" t="s">
        <v>587</v>
      </c>
      <c r="B1" s="2" t="s">
        <v>588</v>
      </c>
      <c r="C1" s="2" t="s">
        <v>589</v>
      </c>
      <c r="D1" s="2" t="s">
        <v>590</v>
      </c>
      <c r="E1" s="2" t="s">
        <v>591</v>
      </c>
      <c r="F1" s="2" t="s">
        <v>592</v>
      </c>
      <c r="G1" s="2" t="s">
        <v>593</v>
      </c>
      <c r="H1" s="2" t="s">
        <v>337</v>
      </c>
      <c r="I1" s="2" t="s">
        <v>338</v>
      </c>
      <c r="J1" s="2" t="s">
        <v>351</v>
      </c>
      <c r="K1" s="2" t="s">
        <v>594</v>
      </c>
      <c r="L1" s="2" t="s">
        <v>595</v>
      </c>
      <c r="M1" s="2" t="s">
        <v>596</v>
      </c>
    </row>
    <row r="2" spans="1:13">
      <c r="A2" s="4" t="s">
        <v>597</v>
      </c>
      <c r="K2" s="8" t="n">
        <v>3.3</v>
      </c>
      <c r="L2" s="8" t="n">
        <v>7.54</v>
      </c>
    </row>
    <row r="3" spans="1:13">
      <c r="A3" s="4" t="s">
        <v>598</v>
      </c>
      <c r="H3" s="6" t="n">
        <v>986</v>
      </c>
      <c r="J3" s="6" t="n">
        <v>449</v>
      </c>
    </row>
    <row r="4" spans="1:13">
      <c r="A4" s="4" t="s">
        <v>88</v>
      </c>
      <c r="H4" s="5" t="n">
        <v>1017</v>
      </c>
    </row>
    <row r="5" spans="1:13">
      <c r="A5" s="4" t="s">
        <v>599</v>
      </c>
      <c r="H5" s="5" t="n">
        <v>342</v>
      </c>
      <c r="J5" s="6" t="n">
        <v>298</v>
      </c>
    </row>
    <row r="6" spans="1:13">
      <c r="A6" s="4" t="s">
        <v>568</v>
      </c>
    </row>
    <row r="7" spans="1:13">
      <c r="A7" s="4" t="s">
        <v>600</v>
      </c>
      <c r="H7" s="5" t="n">
        <v>15345</v>
      </c>
    </row>
    <row r="8" spans="1:13">
      <c r="A8" s="4" t="s">
        <v>598</v>
      </c>
      <c r="F8" s="6" t="n">
        <v>15348</v>
      </c>
      <c r="H8" s="5" t="n">
        <v>12812</v>
      </c>
    </row>
    <row r="9" spans="1:13">
      <c r="A9" s="4" t="s">
        <v>601</v>
      </c>
    </row>
    <row r="10" spans="1:13">
      <c r="A10" s="4" t="s">
        <v>600</v>
      </c>
      <c r="H10" s="6" t="n">
        <v>12812</v>
      </c>
    </row>
    <row r="11" spans="1:13">
      <c r="A11" s="4" t="s">
        <v>602</v>
      </c>
      <c r="G11" s="9" t="n">
        <v>22080</v>
      </c>
      <c r="I11" s="9" t="n">
        <v>12812</v>
      </c>
    </row>
    <row r="12" spans="1:13">
      <c r="A12" s="4" t="s">
        <v>603</v>
      </c>
    </row>
    <row r="13" spans="1:13">
      <c r="A13" s="4" t="s">
        <v>604</v>
      </c>
      <c r="M13" s="6" t="n">
        <v>3000</v>
      </c>
    </row>
    <row r="14" spans="1:13">
      <c r="A14" s="4" t="s">
        <v>605</v>
      </c>
      <c r="M14" s="5" t="n">
        <v>8000000</v>
      </c>
    </row>
    <row r="15" spans="1:13">
      <c r="A15" s="4" t="s">
        <v>606</v>
      </c>
      <c r="E15" s="6" t="n">
        <v>3000</v>
      </c>
    </row>
    <row r="16" spans="1:13">
      <c r="A16" s="4" t="s">
        <v>600</v>
      </c>
      <c r="D16" s="6" t="n">
        <v>2000</v>
      </c>
    </row>
    <row r="17" spans="1:13">
      <c r="A17" s="4" t="s">
        <v>607</v>
      </c>
      <c r="D17" s="4" t="s">
        <v>469</v>
      </c>
    </row>
    <row r="18" spans="1:13">
      <c r="A18" s="4" t="s">
        <v>608</v>
      </c>
      <c r="D18" s="4" t="s">
        <v>609</v>
      </c>
    </row>
    <row r="19" spans="1:13">
      <c r="A19" s="4" t="s">
        <v>610</v>
      </c>
      <c r="D19" s="4" t="s">
        <v>611</v>
      </c>
    </row>
    <row r="20" spans="1:13">
      <c r="A20" s="4" t="s">
        <v>612</v>
      </c>
      <c r="D20" s="4" t="s">
        <v>613</v>
      </c>
    </row>
    <row r="21" spans="1:13">
      <c r="A21" s="4" t="s">
        <v>614</v>
      </c>
    </row>
    <row r="22" spans="1:13">
      <c r="A22" s="4" t="s">
        <v>597</v>
      </c>
      <c r="M22" s="8" t="n">
        <v>0.05</v>
      </c>
    </row>
    <row r="23" spans="1:13">
      <c r="A23" s="4" t="s">
        <v>615</v>
      </c>
    </row>
    <row r="24" spans="1:13">
      <c r="A24" s="4" t="s">
        <v>597</v>
      </c>
      <c r="M24" s="7" t="n">
        <v>0.075</v>
      </c>
    </row>
    <row r="25" spans="1:13">
      <c r="A25" s="4" t="s">
        <v>616</v>
      </c>
    </row>
    <row r="26" spans="1:13">
      <c r="A26" s="4" t="s">
        <v>600</v>
      </c>
      <c r="C26" s="6" t="n">
        <v>150</v>
      </c>
    </row>
    <row r="27" spans="1:13">
      <c r="A27" s="4" t="s">
        <v>598</v>
      </c>
      <c r="C27" s="6" t="n">
        <v>30</v>
      </c>
    </row>
    <row r="28" spans="1:13">
      <c r="A28" s="4" t="s">
        <v>617</v>
      </c>
    </row>
    <row r="29" spans="1:13">
      <c r="A29" s="4" t="s">
        <v>598</v>
      </c>
      <c r="B29" s="6" t="n">
        <v>120</v>
      </c>
    </row>
    <row r="30" spans="1:13">
      <c r="A30" s="4" t="s">
        <v>618</v>
      </c>
    </row>
    <row r="31" spans="1:13">
      <c r="A31" s="4" t="s">
        <v>605</v>
      </c>
      <c r="C31" s="5" t="n">
        <v>224550</v>
      </c>
    </row>
    <row r="32" spans="1:13">
      <c r="A32" s="4" t="s">
        <v>597</v>
      </c>
      <c r="C32" s="8" t="n">
        <v>1.6</v>
      </c>
    </row>
    <row r="33" spans="1:13">
      <c r="A33" s="4" t="s">
        <v>619</v>
      </c>
      <c r="C33" s="4" t="s">
        <v>6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s>
  <sheetData>
    <row r="1" spans="1:7">
      <c r="A1" s="1" t="s">
        <v>621</v>
      </c>
      <c r="B1" s="2" t="s">
        <v>2</v>
      </c>
      <c r="D1" s="2" t="s">
        <v>346</v>
      </c>
      <c r="E1" s="2" t="s">
        <v>347</v>
      </c>
      <c r="F1" s="2" t="s">
        <v>351</v>
      </c>
      <c r="G1" s="2" t="s">
        <v>622</v>
      </c>
    </row>
    <row r="2" spans="1:7">
      <c r="A2" s="4" t="s">
        <v>577</v>
      </c>
    </row>
    <row r="3" spans="1:7">
      <c r="A3" s="4" t="s">
        <v>623</v>
      </c>
      <c r="F3" s="6" t="n">
        <v>3149</v>
      </c>
    </row>
    <row r="4" spans="1:7">
      <c r="A4" s="4" t="s">
        <v>356</v>
      </c>
      <c r="B4" s="4" t="s">
        <v>357</v>
      </c>
      <c r="C4" s="4" t="s">
        <v>624</v>
      </c>
      <c r="F4" s="4" t="s">
        <v>357</v>
      </c>
      <c r="G4" s="4" t="s">
        <v>357</v>
      </c>
    </row>
    <row r="5" spans="1:7">
      <c r="A5" s="4" t="s">
        <v>625</v>
      </c>
      <c r="B5" s="4" t="s">
        <v>424</v>
      </c>
    </row>
    <row r="6" spans="1:7">
      <c r="A6" s="4" t="s">
        <v>626</v>
      </c>
      <c r="B6" s="4" t="s">
        <v>510</v>
      </c>
    </row>
    <row r="7" spans="1:7">
      <c r="A7" s="4" t="s">
        <v>627</v>
      </c>
      <c r="F7" s="4" t="s">
        <v>359</v>
      </c>
      <c r="G7" s="4" t="s">
        <v>359</v>
      </c>
    </row>
    <row r="8" spans="1:7">
      <c r="A8" s="4" t="s">
        <v>628</v>
      </c>
      <c r="F8" s="6" t="n">
        <v>2805</v>
      </c>
    </row>
    <row r="9" spans="1:7">
      <c r="A9" s="4" t="s">
        <v>629</v>
      </c>
    </row>
    <row r="10" spans="1:7">
      <c r="A10" s="4" t="s">
        <v>630</v>
      </c>
      <c r="G10" s="9" t="n">
        <v>2900</v>
      </c>
    </row>
    <row r="11" spans="1:7">
      <c r="A11" s="4" t="s">
        <v>568</v>
      </c>
    </row>
    <row r="12" spans="1:7">
      <c r="A12" s="4" t="s">
        <v>623</v>
      </c>
      <c r="D12" s="6" t="n">
        <v>1912</v>
      </c>
    </row>
    <row r="13" spans="1:7">
      <c r="A13" s="4" t="s">
        <v>356</v>
      </c>
      <c r="D13" s="4" t="s">
        <v>357</v>
      </c>
      <c r="E13" s="4" t="s">
        <v>357</v>
      </c>
    </row>
    <row r="14" spans="1:7">
      <c r="A14" s="4" t="s">
        <v>626</v>
      </c>
      <c r="D14" s="4" t="s">
        <v>359</v>
      </c>
      <c r="E14" s="4" t="s">
        <v>359</v>
      </c>
    </row>
    <row r="15" spans="1:7">
      <c r="A15" s="4" t="s">
        <v>627</v>
      </c>
      <c r="D15" s="4" t="s">
        <v>361</v>
      </c>
      <c r="E15" s="4" t="s">
        <v>361</v>
      </c>
    </row>
    <row r="16" spans="1:7">
      <c r="A16" s="4" t="s">
        <v>628</v>
      </c>
      <c r="D16" s="6" t="n">
        <v>1686</v>
      </c>
    </row>
    <row r="17" spans="1:7">
      <c r="A17" s="4" t="s">
        <v>601</v>
      </c>
    </row>
    <row r="18" spans="1:7">
      <c r="A18" s="4" t="s">
        <v>630</v>
      </c>
      <c r="E18" s="9" t="n">
        <v>1600</v>
      </c>
    </row>
    <row r="19" spans="1:7"/>
    <row r="20" spans="1:7">
      <c r="A20" s="4" t="s">
        <v>624</v>
      </c>
      <c r="B20" s="4" t="s">
        <v>631</v>
      </c>
    </row>
  </sheetData>
  <mergeCells count="3">
    <mergeCell ref="B1:C1"/>
    <mergeCell ref="A19:G19"/>
    <mergeCell ref="B20:G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32</v>
      </c>
      <c r="C1" s="2" t="s">
        <v>2</v>
      </c>
      <c r="D1" s="2" t="s">
        <v>32</v>
      </c>
      <c r="E1" s="2" t="s">
        <v>624</v>
      </c>
    </row>
    <row r="2" spans="1:5">
      <c r="A2" s="4" t="s">
        <v>48</v>
      </c>
      <c r="C2" s="6" t="n">
        <v>2068</v>
      </c>
      <c r="D2" s="6" t="n">
        <v>2685</v>
      </c>
    </row>
    <row r="3" spans="1:5">
      <c r="A3" s="4" t="s">
        <v>356</v>
      </c>
      <c r="B3" s="4" t="s">
        <v>624</v>
      </c>
      <c r="C3" s="4" t="s">
        <v>510</v>
      </c>
    </row>
    <row r="4" spans="1:5"/>
    <row r="5" spans="1:5">
      <c r="A5" s="4" t="s">
        <v>624</v>
      </c>
      <c r="B5" s="4" t="s">
        <v>633</v>
      </c>
    </row>
  </sheetData>
  <mergeCells count="5">
    <mergeCell ref="A1:B1"/>
    <mergeCell ref="D2:E2"/>
    <mergeCell ref="D3:E3"/>
    <mergeCell ref="A4:D4"/>
    <mergeCell ref="B5:D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34</v>
      </c>
      <c r="B1" s="2" t="s">
        <v>2</v>
      </c>
    </row>
    <row r="2" spans="1:2">
      <c r="A2" s="4" t="s">
        <v>625</v>
      </c>
      <c r="B2" s="4" t="s">
        <v>424</v>
      </c>
    </row>
    <row r="3" spans="1:2">
      <c r="A3" s="4" t="s">
        <v>626</v>
      </c>
      <c r="B3" s="4" t="s">
        <v>5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5</v>
      </c>
      <c r="B1" s="2" t="s">
        <v>1</v>
      </c>
    </row>
    <row r="2" spans="1:3">
      <c r="B2" s="2" t="s">
        <v>2</v>
      </c>
      <c r="C2" s="2" t="s">
        <v>32</v>
      </c>
    </row>
    <row r="3" spans="1:3">
      <c r="A3" s="3" t="s">
        <v>220</v>
      </c>
    </row>
    <row r="4" spans="1:3">
      <c r="A4" s="4" t="s">
        <v>636</v>
      </c>
      <c r="B4" s="6" t="n">
        <v>20</v>
      </c>
      <c r="C4" s="6" t="n">
        <v>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66"/>
    <col customWidth="1" max="5" min="5" width="66"/>
    <col customWidth="1" max="6" min="6" width="21"/>
  </cols>
  <sheetData>
    <row r="1" spans="1:6">
      <c r="A1" s="1" t="s">
        <v>637</v>
      </c>
      <c r="B1" s="2" t="s">
        <v>592</v>
      </c>
      <c r="C1" s="2" t="s">
        <v>593</v>
      </c>
      <c r="D1" s="2" t="s">
        <v>337</v>
      </c>
      <c r="E1" s="2" t="s">
        <v>338</v>
      </c>
      <c r="F1" s="2" t="s">
        <v>351</v>
      </c>
    </row>
    <row r="2" spans="1:6">
      <c r="A2" s="4" t="s">
        <v>598</v>
      </c>
      <c r="D2" s="6" t="n">
        <v>986</v>
      </c>
      <c r="F2" s="6" t="n">
        <v>449</v>
      </c>
    </row>
    <row r="3" spans="1:6">
      <c r="A3" s="4" t="s">
        <v>568</v>
      </c>
    </row>
    <row r="4" spans="1:6">
      <c r="A4" s="4" t="s">
        <v>598</v>
      </c>
      <c r="B4" s="6" t="n">
        <v>15348</v>
      </c>
      <c r="D4" s="6" t="n">
        <v>12812</v>
      </c>
    </row>
    <row r="5" spans="1:6">
      <c r="A5" s="4" t="s">
        <v>638</v>
      </c>
      <c r="D5" s="4" t="s">
        <v>639</v>
      </c>
      <c r="E5" s="4" t="s">
        <v>639</v>
      </c>
    </row>
    <row r="6" spans="1:6">
      <c r="A6" s="4" t="s">
        <v>601</v>
      </c>
    </row>
    <row r="7" spans="1:6">
      <c r="A7" s="4" t="s">
        <v>602</v>
      </c>
      <c r="C7" s="9" t="n">
        <v>22080</v>
      </c>
      <c r="E7" s="9" t="n">
        <v>128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17"/>
    <col customWidth="1" max="5" min="5" width="14"/>
    <col customWidth="1" max="6" min="6" width="13"/>
  </cols>
  <sheetData>
    <row r="1" spans="1:6">
      <c r="A1" s="1" t="s">
        <v>640</v>
      </c>
      <c r="C1" s="2" t="s">
        <v>1</v>
      </c>
    </row>
    <row r="2" spans="1:6">
      <c r="C2" s="2" t="s">
        <v>2</v>
      </c>
      <c r="D2" s="2" t="s">
        <v>32</v>
      </c>
      <c r="E2" s="2" t="s">
        <v>539</v>
      </c>
      <c r="F2" s="2" t="s">
        <v>541</v>
      </c>
    </row>
    <row r="3" spans="1:6">
      <c r="A3" s="3" t="s">
        <v>641</v>
      </c>
    </row>
    <row r="4" spans="1:6">
      <c r="A4" s="4" t="s">
        <v>642</v>
      </c>
      <c r="E4" s="8" t="n">
        <v>3.3</v>
      </c>
      <c r="F4" s="8" t="n">
        <v>7.54</v>
      </c>
    </row>
    <row r="5" spans="1:6">
      <c r="A5" s="4" t="s">
        <v>643</v>
      </c>
    </row>
    <row r="6" spans="1:6">
      <c r="A6" s="3" t="s">
        <v>641</v>
      </c>
    </row>
    <row r="7" spans="1:6">
      <c r="A7" s="4" t="s">
        <v>644</v>
      </c>
      <c r="C7" s="5" t="n">
        <v>11539</v>
      </c>
      <c r="D7" s="5" t="n">
        <v>11539</v>
      </c>
    </row>
    <row r="8" spans="1:6">
      <c r="A8" s="4" t="s">
        <v>645</v>
      </c>
      <c r="D8" s="6" t="n">
        <v>24</v>
      </c>
    </row>
    <row r="9" spans="1:6">
      <c r="A9" s="4" t="s">
        <v>642</v>
      </c>
      <c r="C9" s="6" t="n">
        <v>13</v>
      </c>
    </row>
    <row r="10" spans="1:6">
      <c r="A10" s="4" t="s">
        <v>646</v>
      </c>
    </row>
    <row r="11" spans="1:6">
      <c r="A11" s="3" t="s">
        <v>641</v>
      </c>
    </row>
    <row r="12" spans="1:6">
      <c r="A12" s="4" t="s">
        <v>644</v>
      </c>
      <c r="B12" s="4" t="s">
        <v>624</v>
      </c>
      <c r="C12" s="5" t="n">
        <v>30772</v>
      </c>
      <c r="D12" s="5" t="n">
        <v>30772</v>
      </c>
    </row>
    <row r="13" spans="1:6">
      <c r="A13" s="4" t="s">
        <v>645</v>
      </c>
      <c r="B13" s="4" t="s">
        <v>624</v>
      </c>
      <c r="C13" s="6" t="n">
        <v>30</v>
      </c>
      <c r="D13" s="6" t="n">
        <v>155</v>
      </c>
    </row>
    <row r="14" spans="1:6">
      <c r="A14" s="4" t="s">
        <v>642</v>
      </c>
      <c r="B14" s="4" t="s">
        <v>624</v>
      </c>
      <c r="C14" s="11" t="n">
        <v>1.7</v>
      </c>
    </row>
    <row r="15" spans="1:6">
      <c r="A15" s="4" t="s">
        <v>647</v>
      </c>
    </row>
    <row r="16" spans="1:6">
      <c r="A16" s="3" t="s">
        <v>641</v>
      </c>
    </row>
    <row r="17" spans="1:6">
      <c r="A17" s="4" t="s">
        <v>644</v>
      </c>
      <c r="B17" s="4" t="s">
        <v>624</v>
      </c>
      <c r="C17" s="5" t="n">
        <v>30772</v>
      </c>
      <c r="D17" s="5" t="n">
        <v>30772</v>
      </c>
    </row>
    <row r="18" spans="1:6">
      <c r="A18" s="4" t="s">
        <v>645</v>
      </c>
      <c r="B18" s="4" t="s">
        <v>624</v>
      </c>
      <c r="C18" s="6" t="n">
        <v>30</v>
      </c>
      <c r="D18" s="6" t="n">
        <v>128</v>
      </c>
    </row>
    <row r="19" spans="1:6">
      <c r="A19" s="4" t="s">
        <v>642</v>
      </c>
      <c r="B19" s="4" t="s">
        <v>624</v>
      </c>
      <c r="C19" s="11" t="n">
        <v>1.7</v>
      </c>
    </row>
    <row r="20" spans="1:6">
      <c r="A20" s="4" t="s">
        <v>648</v>
      </c>
    </row>
    <row r="21" spans="1:6">
      <c r="A21" s="3" t="s">
        <v>641</v>
      </c>
    </row>
    <row r="22" spans="1:6">
      <c r="A22" s="4" t="s">
        <v>644</v>
      </c>
      <c r="B22" s="4" t="s">
        <v>624</v>
      </c>
      <c r="C22" s="5" t="n">
        <v>34462</v>
      </c>
      <c r="D22" s="5" t="n">
        <v>34462</v>
      </c>
    </row>
    <row r="23" spans="1:6">
      <c r="A23" s="4" t="s">
        <v>645</v>
      </c>
      <c r="B23" s="4" t="s">
        <v>624</v>
      </c>
      <c r="C23" s="6" t="n">
        <v>11</v>
      </c>
      <c r="D23" s="6" t="n">
        <v>150</v>
      </c>
    </row>
    <row r="24" spans="1:6">
      <c r="A24" s="4" t="s">
        <v>642</v>
      </c>
      <c r="B24" s="4" t="s">
        <v>624</v>
      </c>
      <c r="C24" s="8" t="n">
        <v>8.94</v>
      </c>
    </row>
    <row r="25" spans="1:6">
      <c r="A25" s="4" t="s">
        <v>649</v>
      </c>
    </row>
    <row r="26" spans="1:6">
      <c r="A26" s="3" t="s">
        <v>641</v>
      </c>
    </row>
    <row r="27" spans="1:6">
      <c r="A27" s="4" t="s">
        <v>644</v>
      </c>
      <c r="B27" s="4" t="s">
        <v>650</v>
      </c>
      <c r="C27" s="5" t="n">
        <v>11540</v>
      </c>
      <c r="D27" s="5" t="n">
        <v>11540</v>
      </c>
    </row>
    <row r="28" spans="1:6">
      <c r="A28" s="4" t="s">
        <v>645</v>
      </c>
      <c r="B28" s="4" t="s">
        <v>650</v>
      </c>
      <c r="C28" s="6" t="n">
        <v>1</v>
      </c>
      <c r="D28" s="6" t="n">
        <v>42</v>
      </c>
    </row>
    <row r="29" spans="1:6">
      <c r="A29" s="4" t="s">
        <v>642</v>
      </c>
      <c r="B29" s="4" t="s">
        <v>650</v>
      </c>
      <c r="C29" s="8" t="n">
        <v>7.8</v>
      </c>
    </row>
    <row r="30" spans="1:6">
      <c r="A30" s="4" t="s">
        <v>651</v>
      </c>
    </row>
    <row r="31" spans="1:6">
      <c r="A31" s="3" t="s">
        <v>641</v>
      </c>
    </row>
    <row r="32" spans="1:6">
      <c r="A32" s="4" t="s">
        <v>644</v>
      </c>
      <c r="B32" s="4" t="s">
        <v>652</v>
      </c>
      <c r="C32" s="5" t="n">
        <v>134617</v>
      </c>
      <c r="D32" s="5" t="n">
        <v>134617</v>
      </c>
    </row>
    <row r="33" spans="1:6">
      <c r="A33" s="4" t="s">
        <v>645</v>
      </c>
      <c r="B33" s="4" t="s">
        <v>652</v>
      </c>
      <c r="C33" s="6" t="n">
        <v>31</v>
      </c>
      <c r="D33" s="6" t="n">
        <v>485</v>
      </c>
    </row>
    <row r="34" spans="1:6">
      <c r="A34" s="4" t="s">
        <v>642</v>
      </c>
      <c r="B34" s="4" t="s">
        <v>652</v>
      </c>
      <c r="C34" s="6" t="n">
        <v>13</v>
      </c>
    </row>
    <row r="35" spans="1:6">
      <c r="A35" s="4" t="s">
        <v>653</v>
      </c>
    </row>
    <row r="36" spans="1:6">
      <c r="A36" s="3" t="s">
        <v>641</v>
      </c>
    </row>
    <row r="37" spans="1:6">
      <c r="A37" s="4" t="s">
        <v>644</v>
      </c>
      <c r="B37" s="4" t="s">
        <v>652</v>
      </c>
      <c r="C37" s="5" t="n">
        <v>21540</v>
      </c>
      <c r="D37" s="5" t="n">
        <v>21540</v>
      </c>
    </row>
    <row r="38" spans="1:6">
      <c r="A38" s="4" t="s">
        <v>645</v>
      </c>
      <c r="B38" s="4" t="s">
        <v>652</v>
      </c>
      <c r="C38" s="6" t="n">
        <v>8</v>
      </c>
      <c r="D38" s="6" t="n">
        <v>101</v>
      </c>
    </row>
    <row r="39" spans="1:6">
      <c r="A39" s="4" t="s">
        <v>642</v>
      </c>
      <c r="B39" s="4" t="s">
        <v>652</v>
      </c>
      <c r="C39" s="8" t="n">
        <v>7.87</v>
      </c>
    </row>
    <row r="40" spans="1:6">
      <c r="A40" s="4" t="s">
        <v>654</v>
      </c>
    </row>
    <row r="41" spans="1:6">
      <c r="A41" s="3" t="s">
        <v>641</v>
      </c>
    </row>
    <row r="42" spans="1:6">
      <c r="A42" s="4" t="s">
        <v>644</v>
      </c>
      <c r="B42" s="4" t="s">
        <v>652</v>
      </c>
      <c r="C42" s="5" t="n">
        <v>10770</v>
      </c>
      <c r="D42" s="5" t="n">
        <v>10770</v>
      </c>
    </row>
    <row r="43" spans="1:6">
      <c r="A43" s="4" t="s">
        <v>645</v>
      </c>
      <c r="B43" s="4" t="s">
        <v>652</v>
      </c>
      <c r="C43" s="6" t="n">
        <v>2</v>
      </c>
      <c r="D43" s="6" t="n">
        <v>36</v>
      </c>
    </row>
    <row r="44" spans="1:6">
      <c r="A44" s="4" t="s">
        <v>642</v>
      </c>
      <c r="B44" s="4" t="s">
        <v>652</v>
      </c>
      <c r="C44" s="8" t="n">
        <v>14.3</v>
      </c>
    </row>
    <row r="45" spans="1:6">
      <c r="A45" s="4" t="s">
        <v>655</v>
      </c>
    </row>
    <row r="46" spans="1:6">
      <c r="A46" s="3" t="s">
        <v>641</v>
      </c>
    </row>
    <row r="47" spans="1:6">
      <c r="A47" s="4" t="s">
        <v>644</v>
      </c>
      <c r="B47" s="4" t="s">
        <v>656</v>
      </c>
      <c r="C47" s="5" t="n">
        <v>140515</v>
      </c>
      <c r="D47" s="5" t="n">
        <v>140515</v>
      </c>
    </row>
    <row r="48" spans="1:6">
      <c r="A48" s="4" t="s">
        <v>645</v>
      </c>
      <c r="B48" s="4" t="s">
        <v>656</v>
      </c>
      <c r="C48" s="6" t="n">
        <v>38</v>
      </c>
      <c r="D48" s="6" t="n">
        <v>512</v>
      </c>
    </row>
    <row r="49" spans="1:6">
      <c r="A49" s="4" t="s">
        <v>642</v>
      </c>
      <c r="B49" s="4" t="s">
        <v>656</v>
      </c>
      <c r="C49" s="8" t="n">
        <v>14.3</v>
      </c>
    </row>
    <row r="50" spans="1:6">
      <c r="A50" s="4" t="s">
        <v>657</v>
      </c>
    </row>
    <row r="51" spans="1:6">
      <c r="A51" s="3" t="s">
        <v>641</v>
      </c>
    </row>
    <row r="52" spans="1:6">
      <c r="A52" s="4" t="s">
        <v>644</v>
      </c>
      <c r="B52" s="4" t="s">
        <v>656</v>
      </c>
      <c r="C52" s="5" t="n">
        <v>7140</v>
      </c>
      <c r="D52" s="5" t="n">
        <v>7140</v>
      </c>
    </row>
    <row r="53" spans="1:6">
      <c r="A53" s="4" t="s">
        <v>645</v>
      </c>
      <c r="B53" s="4" t="s">
        <v>656</v>
      </c>
      <c r="C53" s="6" t="n">
        <v>2</v>
      </c>
      <c r="D53" s="6" t="n">
        <v>25</v>
      </c>
    </row>
    <row r="54" spans="1:6">
      <c r="A54" s="4" t="s">
        <v>642</v>
      </c>
      <c r="B54" s="4" t="s">
        <v>656</v>
      </c>
      <c r="C54" s="8" t="n">
        <v>15.73</v>
      </c>
    </row>
    <row r="55" spans="1:6">
      <c r="A55" s="4" t="s">
        <v>658</v>
      </c>
    </row>
    <row r="56" spans="1:6">
      <c r="A56" s="3" t="s">
        <v>641</v>
      </c>
    </row>
    <row r="57" spans="1:6">
      <c r="A57" s="4" t="s">
        <v>644</v>
      </c>
      <c r="B57" s="4" t="s">
        <v>656</v>
      </c>
      <c r="C57" s="5" t="n">
        <v>7140</v>
      </c>
      <c r="D57" s="5" t="n">
        <v>7140</v>
      </c>
    </row>
    <row r="58" spans="1:6">
      <c r="A58" s="4" t="s">
        <v>645</v>
      </c>
      <c r="B58" s="4" t="s">
        <v>656</v>
      </c>
      <c r="C58" s="6" t="n">
        <v>2</v>
      </c>
      <c r="D58" s="6" t="n">
        <v>30</v>
      </c>
    </row>
    <row r="59" spans="1:6">
      <c r="A59" s="4" t="s">
        <v>642</v>
      </c>
      <c r="B59" s="4" t="s">
        <v>656</v>
      </c>
      <c r="C59" s="8" t="n">
        <v>10.73</v>
      </c>
    </row>
    <row r="60" spans="1:6">
      <c r="A60" s="4" t="s">
        <v>659</v>
      </c>
    </row>
    <row r="61" spans="1:6">
      <c r="A61" s="3" t="s">
        <v>641</v>
      </c>
    </row>
    <row r="62" spans="1:6">
      <c r="A62" s="4" t="s">
        <v>644</v>
      </c>
      <c r="B62" s="4" t="s">
        <v>660</v>
      </c>
      <c r="C62" s="5" t="n">
        <v>205135</v>
      </c>
      <c r="D62" s="5" t="n">
        <v>76925</v>
      </c>
    </row>
    <row r="63" spans="1:6">
      <c r="A63" s="4" t="s">
        <v>645</v>
      </c>
      <c r="B63" s="4" t="s">
        <v>660</v>
      </c>
      <c r="C63" s="6" t="n">
        <v>235</v>
      </c>
      <c r="D63" s="6" t="n">
        <v>353</v>
      </c>
    </row>
    <row r="64" spans="1:6">
      <c r="A64" s="4" t="s">
        <v>642</v>
      </c>
      <c r="B64" s="4" t="s">
        <v>660</v>
      </c>
      <c r="C64" s="8" t="n">
        <v>9.75</v>
      </c>
    </row>
    <row r="65" spans="1:6">
      <c r="A65" s="4" t="s">
        <v>661</v>
      </c>
    </row>
    <row r="66" spans="1:6">
      <c r="A66" s="3" t="s">
        <v>641</v>
      </c>
    </row>
    <row r="67" spans="1:6">
      <c r="A67" s="4" t="s">
        <v>644</v>
      </c>
      <c r="C67" s="5" t="n">
        <v>1440000</v>
      </c>
    </row>
    <row r="68" spans="1:6">
      <c r="A68" s="4" t="s">
        <v>642</v>
      </c>
      <c r="C68" s="6" t="n">
        <v>3</v>
      </c>
    </row>
    <row r="69" spans="1:6">
      <c r="A69" s="4" t="s">
        <v>662</v>
      </c>
    </row>
    <row r="70" spans="1:6">
      <c r="A70" s="3" t="s">
        <v>641</v>
      </c>
    </row>
    <row r="71" spans="1:6">
      <c r="A71" s="4" t="s">
        <v>644</v>
      </c>
      <c r="B71" s="4" t="s">
        <v>624</v>
      </c>
      <c r="C71" s="5" t="n">
        <v>224550</v>
      </c>
    </row>
    <row r="72" spans="1:6">
      <c r="A72" s="4" t="s">
        <v>645</v>
      </c>
      <c r="B72" s="4" t="s">
        <v>624</v>
      </c>
      <c r="C72" s="6" t="n">
        <v>263</v>
      </c>
    </row>
    <row r="73" spans="1:6">
      <c r="A73" s="4" t="s">
        <v>642</v>
      </c>
      <c r="B73" s="4" t="s">
        <v>624</v>
      </c>
      <c r="C73" s="11" t="n">
        <v>1.7</v>
      </c>
    </row>
    <row r="74" spans="1:6">
      <c r="A74" s="4" t="s">
        <v>663</v>
      </c>
    </row>
    <row r="75" spans="1:6">
      <c r="A75" s="3" t="s">
        <v>641</v>
      </c>
    </row>
    <row r="76" spans="1:6">
      <c r="A76" s="4" t="s">
        <v>644</v>
      </c>
      <c r="C76" s="5" t="n">
        <v>2310492</v>
      </c>
      <c r="D76" s="5" t="n">
        <v>517732</v>
      </c>
    </row>
    <row r="77" spans="1:6">
      <c r="A77" s="4" t="s">
        <v>645</v>
      </c>
      <c r="C77" s="6" t="n">
        <v>653</v>
      </c>
      <c r="D77" s="6" t="n">
        <v>2045</v>
      </c>
    </row>
    <row r="78" spans="1:6">
      <c r="A78" s="4" t="s">
        <v>664</v>
      </c>
      <c r="C78" s="4" t="s">
        <v>665</v>
      </c>
      <c r="D78" s="4" t="s">
        <v>666</v>
      </c>
    </row>
    <row r="79" spans="1:6">
      <c r="A79" s="4" t="s">
        <v>667</v>
      </c>
      <c r="C79" s="8" t="n">
        <v>4.27</v>
      </c>
      <c r="D79" s="8" t="n">
        <v>11.72</v>
      </c>
    </row>
    <row r="80" spans="1:6"/>
    <row r="81" spans="1:6">
      <c r="A81" s="4" t="s">
        <v>624</v>
      </c>
      <c r="B81" s="4" t="s">
        <v>668</v>
      </c>
    </row>
    <row r="82" spans="1:6">
      <c r="A82" s="4" t="s">
        <v>650</v>
      </c>
      <c r="B82" s="4" t="s">
        <v>669</v>
      </c>
    </row>
    <row r="83" spans="1:6">
      <c r="A83" s="4" t="s">
        <v>652</v>
      </c>
      <c r="B83" s="4" t="s">
        <v>670</v>
      </c>
    </row>
    <row r="84" spans="1:6">
      <c r="A84" s="4" t="s">
        <v>656</v>
      </c>
      <c r="B84" s="4" t="s">
        <v>671</v>
      </c>
    </row>
    <row r="85" spans="1:6">
      <c r="A85" s="4" t="s">
        <v>660</v>
      </c>
      <c r="B85" s="4" t="s">
        <v>672</v>
      </c>
    </row>
  </sheetData>
  <mergeCells count="8">
    <mergeCell ref="A1:B2"/>
    <mergeCell ref="C1:D1"/>
    <mergeCell ref="A80:E80"/>
    <mergeCell ref="B81:E81"/>
    <mergeCell ref="B82:E82"/>
    <mergeCell ref="B83:E83"/>
    <mergeCell ref="B84:E84"/>
    <mergeCell ref="B85:E8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6"/>
  </cols>
  <sheetData>
    <row r="1" spans="1:2">
      <c r="A1" s="1" t="s">
        <v>673</v>
      </c>
      <c r="B1" s="2" t="s">
        <v>1</v>
      </c>
    </row>
    <row r="2" spans="1:2">
      <c r="B2" s="2" t="s">
        <v>2</v>
      </c>
    </row>
    <row r="3" spans="1:2">
      <c r="A3" s="3" t="s">
        <v>641</v>
      </c>
    </row>
    <row r="4" spans="1:2">
      <c r="A4" s="4" t="s">
        <v>674</v>
      </c>
      <c r="B4" s="4" t="s">
        <v>675</v>
      </c>
    </row>
    <row r="5" spans="1:2">
      <c r="A5" s="4" t="s">
        <v>676</v>
      </c>
      <c r="B5" s="4" t="s">
        <v>677</v>
      </c>
    </row>
    <row r="6" spans="1:2">
      <c r="A6" s="4" t="s">
        <v>678</v>
      </c>
      <c r="B6" s="4" t="s">
        <v>620</v>
      </c>
    </row>
    <row r="7" spans="1:2">
      <c r="A7" s="4" t="s">
        <v>679</v>
      </c>
      <c r="B7" s="4" t="s">
        <v>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33</v>
      </c>
      <c r="B4" s="6" t="n">
        <v>377</v>
      </c>
      <c r="C4" s="6" t="n">
        <v>2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6"/>
  </cols>
  <sheetData>
    <row r="1" spans="1:2">
      <c r="A1" s="1" t="s">
        <v>681</v>
      </c>
      <c r="B1" s="2" t="s">
        <v>1</v>
      </c>
    </row>
    <row r="2" spans="1:2">
      <c r="B2" s="2" t="s">
        <v>2</v>
      </c>
    </row>
    <row r="3" spans="1:2">
      <c r="A3" s="3" t="s">
        <v>641</v>
      </c>
    </row>
    <row r="4" spans="1:2">
      <c r="A4" s="4" t="s">
        <v>674</v>
      </c>
      <c r="B4" s="4" t="s">
        <v>675</v>
      </c>
    </row>
    <row r="5" spans="1:2">
      <c r="A5" s="4" t="s">
        <v>676</v>
      </c>
      <c r="B5" s="4" t="s">
        <v>682</v>
      </c>
    </row>
    <row r="6" spans="1:2">
      <c r="A6" s="4" t="s">
        <v>678</v>
      </c>
      <c r="B6" s="4" t="s">
        <v>620</v>
      </c>
    </row>
    <row r="7" spans="1:2">
      <c r="A7" s="4" t="s">
        <v>679</v>
      </c>
      <c r="B7" s="4" t="s">
        <v>6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84</v>
      </c>
      <c r="B1" s="2" t="s">
        <v>1</v>
      </c>
    </row>
    <row r="2" spans="1:2">
      <c r="B2" s="2" t="s">
        <v>2</v>
      </c>
    </row>
    <row r="3" spans="1:2">
      <c r="A3" s="4" t="s">
        <v>674</v>
      </c>
      <c r="B3" s="4" t="s">
        <v>675</v>
      </c>
    </row>
    <row r="4" spans="1:2">
      <c r="A4" s="4" t="s">
        <v>676</v>
      </c>
      <c r="B4" s="4" t="s">
        <v>677</v>
      </c>
    </row>
    <row r="5" spans="1:2">
      <c r="A5" s="4" t="s">
        <v>678</v>
      </c>
      <c r="B5" s="4" t="s">
        <v>620</v>
      </c>
    </row>
    <row r="6" spans="1:2">
      <c r="A6" s="4" t="s">
        <v>679</v>
      </c>
      <c r="B6" s="4" t="s">
        <v>6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6"/>
  </cols>
  <sheetData>
    <row r="1" spans="1:2">
      <c r="A1" s="1" t="s">
        <v>685</v>
      </c>
      <c r="B1" s="2" t="s">
        <v>1</v>
      </c>
    </row>
    <row r="2" spans="1:2">
      <c r="B2" s="2" t="s">
        <v>2</v>
      </c>
    </row>
    <row r="3" spans="1:2">
      <c r="A3" s="3" t="s">
        <v>641</v>
      </c>
    </row>
    <row r="4" spans="1:2">
      <c r="A4" s="4" t="s">
        <v>674</v>
      </c>
      <c r="B4" s="4" t="s">
        <v>675</v>
      </c>
    </row>
    <row r="5" spans="1:2">
      <c r="A5" s="4" t="s">
        <v>676</v>
      </c>
      <c r="B5" s="4" t="s">
        <v>686</v>
      </c>
    </row>
    <row r="6" spans="1:2">
      <c r="A6" s="4" t="s">
        <v>678</v>
      </c>
      <c r="B6" s="4" t="s">
        <v>687</v>
      </c>
    </row>
    <row r="7" spans="1:2">
      <c r="A7" s="4" t="s">
        <v>679</v>
      </c>
      <c r="B7" s="4" t="s">
        <v>6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6"/>
  </cols>
  <sheetData>
    <row r="1" spans="1:2">
      <c r="A1" s="1" t="s">
        <v>689</v>
      </c>
      <c r="B1" s="2" t="s">
        <v>1</v>
      </c>
    </row>
    <row r="2" spans="1:2">
      <c r="B2" s="2" t="s">
        <v>2</v>
      </c>
    </row>
    <row r="3" spans="1:2">
      <c r="A3" s="3" t="s">
        <v>641</v>
      </c>
    </row>
    <row r="4" spans="1:2">
      <c r="A4" s="4" t="s">
        <v>674</v>
      </c>
      <c r="B4" s="4" t="s">
        <v>675</v>
      </c>
    </row>
    <row r="5" spans="1:2">
      <c r="A5" s="4" t="s">
        <v>676</v>
      </c>
      <c r="B5" s="4" t="s">
        <v>686</v>
      </c>
    </row>
    <row r="6" spans="1:2">
      <c r="A6" s="4" t="s">
        <v>678</v>
      </c>
      <c r="B6" s="4" t="s">
        <v>620</v>
      </c>
    </row>
    <row r="7" spans="1:2">
      <c r="A7" s="4" t="s">
        <v>679</v>
      </c>
      <c r="B7" s="4" t="s">
        <v>6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6"/>
  </cols>
  <sheetData>
    <row r="1" spans="1:2">
      <c r="A1" s="1" t="s">
        <v>690</v>
      </c>
      <c r="B1" s="2" t="s">
        <v>1</v>
      </c>
    </row>
    <row r="2" spans="1:2">
      <c r="B2" s="2" t="s">
        <v>2</v>
      </c>
    </row>
    <row r="3" spans="1:2">
      <c r="A3" s="4" t="s">
        <v>674</v>
      </c>
      <c r="B3" s="4" t="s">
        <v>675</v>
      </c>
    </row>
    <row r="4" spans="1:2">
      <c r="A4" s="4" t="s">
        <v>676</v>
      </c>
      <c r="B4" s="4" t="s">
        <v>686</v>
      </c>
    </row>
    <row r="5" spans="1:2">
      <c r="A5" s="4" t="s">
        <v>678</v>
      </c>
      <c r="B5" s="4" t="s">
        <v>620</v>
      </c>
    </row>
    <row r="6" spans="1:2">
      <c r="A6" s="4" t="s">
        <v>679</v>
      </c>
      <c r="B6" s="4" t="s">
        <v>688</v>
      </c>
    </row>
    <row r="7" spans="1:2">
      <c r="A7" s="4" t="s">
        <v>691</v>
      </c>
    </row>
    <row r="8" spans="1:2">
      <c r="A8" s="4" t="s">
        <v>674</v>
      </c>
      <c r="B8" s="4" t="s">
        <v>675</v>
      </c>
    </row>
    <row r="9" spans="1:2">
      <c r="A9" s="4" t="s">
        <v>676</v>
      </c>
      <c r="B9" s="4" t="s">
        <v>686</v>
      </c>
    </row>
    <row r="10" spans="1:2">
      <c r="A10" s="4" t="s">
        <v>678</v>
      </c>
      <c r="B10" s="4" t="s">
        <v>620</v>
      </c>
    </row>
    <row r="11" spans="1:2">
      <c r="A11" s="4" t="s">
        <v>679</v>
      </c>
      <c r="B11" s="4" t="s">
        <v>6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6"/>
  </cols>
  <sheetData>
    <row r="1" spans="1:2">
      <c r="A1" s="1" t="s">
        <v>692</v>
      </c>
      <c r="B1" s="2" t="s">
        <v>1</v>
      </c>
    </row>
    <row r="2" spans="1:2">
      <c r="B2" s="2" t="s">
        <v>2</v>
      </c>
    </row>
    <row r="3" spans="1:2">
      <c r="A3" s="3" t="s">
        <v>641</v>
      </c>
    </row>
    <row r="4" spans="1:2">
      <c r="A4" s="4" t="s">
        <v>674</v>
      </c>
      <c r="B4" s="4" t="s">
        <v>675</v>
      </c>
    </row>
    <row r="5" spans="1:2">
      <c r="A5" s="4" t="s">
        <v>676</v>
      </c>
      <c r="B5" s="4" t="s">
        <v>693</v>
      </c>
    </row>
    <row r="6" spans="1:2">
      <c r="A6" s="4" t="s">
        <v>678</v>
      </c>
      <c r="B6" s="4" t="s">
        <v>620</v>
      </c>
    </row>
    <row r="7" spans="1:2">
      <c r="A7" s="4" t="s">
        <v>679</v>
      </c>
      <c r="B7" s="4" t="s">
        <v>6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16"/>
  </cols>
  <sheetData>
    <row r="1" spans="1:2">
      <c r="A1" s="1" t="s">
        <v>695</v>
      </c>
      <c r="B1" s="2" t="s">
        <v>1</v>
      </c>
    </row>
    <row r="2" spans="1:2">
      <c r="B2" s="2" t="s">
        <v>2</v>
      </c>
    </row>
    <row r="3" spans="1:2">
      <c r="A3" s="4" t="s">
        <v>674</v>
      </c>
      <c r="B3" s="4" t="s">
        <v>675</v>
      </c>
    </row>
    <row r="4" spans="1:2">
      <c r="A4" s="4" t="s">
        <v>676</v>
      </c>
      <c r="B4" s="4" t="s">
        <v>693</v>
      </c>
    </row>
    <row r="5" spans="1:2">
      <c r="A5" s="4" t="s">
        <v>678</v>
      </c>
      <c r="B5" s="4" t="s">
        <v>620</v>
      </c>
    </row>
    <row r="6" spans="1:2">
      <c r="A6" s="4" t="s">
        <v>679</v>
      </c>
      <c r="B6" s="4" t="s">
        <v>694</v>
      </c>
    </row>
    <row r="7" spans="1:2">
      <c r="A7" s="4" t="s">
        <v>691</v>
      </c>
    </row>
    <row r="8" spans="1:2">
      <c r="A8" s="4" t="s">
        <v>674</v>
      </c>
      <c r="B8" s="4" t="s">
        <v>675</v>
      </c>
    </row>
    <row r="9" spans="1:2">
      <c r="A9" s="4" t="s">
        <v>676</v>
      </c>
      <c r="B9" s="4" t="s">
        <v>693</v>
      </c>
    </row>
    <row r="10" spans="1:2">
      <c r="A10" s="4" t="s">
        <v>678</v>
      </c>
      <c r="B10" s="4" t="s">
        <v>620</v>
      </c>
    </row>
    <row r="11" spans="1:2">
      <c r="A11" s="4" t="s">
        <v>679</v>
      </c>
      <c r="B11" s="4" t="s">
        <v>6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6"/>
  </cols>
  <sheetData>
    <row r="1" spans="1:2">
      <c r="A1" s="1" t="s">
        <v>696</v>
      </c>
      <c r="B1" s="2" t="s">
        <v>1</v>
      </c>
    </row>
    <row r="2" spans="1:2">
      <c r="B2" s="2" t="s">
        <v>2</v>
      </c>
    </row>
    <row r="3" spans="1:2">
      <c r="A3" s="4" t="s">
        <v>674</v>
      </c>
      <c r="B3" s="4" t="s">
        <v>675</v>
      </c>
    </row>
    <row r="4" spans="1:2">
      <c r="A4" s="4" t="s">
        <v>678</v>
      </c>
      <c r="B4" s="4" t="s">
        <v>620</v>
      </c>
    </row>
    <row r="5" spans="1:2">
      <c r="A5" s="4" t="s">
        <v>421</v>
      </c>
    </row>
    <row r="6" spans="1:2">
      <c r="A6" s="4" t="s">
        <v>676</v>
      </c>
      <c r="B6" s="4" t="s">
        <v>697</v>
      </c>
    </row>
    <row r="7" spans="1:2">
      <c r="A7" s="4" t="s">
        <v>679</v>
      </c>
      <c r="B7" s="4" t="s">
        <v>698</v>
      </c>
    </row>
    <row r="8" spans="1:2">
      <c r="A8" s="4" t="s">
        <v>423</v>
      </c>
    </row>
    <row r="9" spans="1:2">
      <c r="A9" s="4" t="s">
        <v>676</v>
      </c>
      <c r="B9" s="4" t="s">
        <v>699</v>
      </c>
    </row>
    <row r="10" spans="1:2">
      <c r="A10" s="4" t="s">
        <v>679</v>
      </c>
      <c r="B10" s="4" t="s">
        <v>7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5"/>
    <col customWidth="1" max="2" min="2" width="37"/>
  </cols>
  <sheetData>
    <row r="1" spans="1:2">
      <c r="A1" s="1" t="s">
        <v>701</v>
      </c>
      <c r="B1" s="2" t="s">
        <v>1</v>
      </c>
    </row>
    <row r="2" spans="1:2">
      <c r="B2" s="2" t="s">
        <v>702</v>
      </c>
    </row>
    <row r="3" spans="1:2">
      <c r="A3" s="4" t="s">
        <v>646</v>
      </c>
    </row>
    <row r="4" spans="1:2">
      <c r="A4" s="4" t="s">
        <v>703</v>
      </c>
      <c r="B4" s="11" t="n">
        <v>6.5</v>
      </c>
    </row>
    <row r="5" spans="1:2">
      <c r="A5" s="4" t="s">
        <v>704</v>
      </c>
      <c r="B5" s="6" t="n">
        <v>209</v>
      </c>
    </row>
    <row r="6" spans="1:2">
      <c r="A6" s="4" t="s">
        <v>705</v>
      </c>
      <c r="B6" s="5" t="n">
        <v>30772</v>
      </c>
    </row>
    <row r="7" spans="1:2">
      <c r="A7" s="4" t="s">
        <v>647</v>
      </c>
    </row>
    <row r="8" spans="1:2">
      <c r="A8" s="4" t="s">
        <v>703</v>
      </c>
      <c r="B8" s="8" t="n">
        <v>9.75</v>
      </c>
    </row>
    <row r="9" spans="1:2">
      <c r="A9" s="4" t="s">
        <v>705</v>
      </c>
      <c r="B9" s="5" t="n">
        <v>30772</v>
      </c>
    </row>
    <row r="10" spans="1:2">
      <c r="A10" s="4" t="s">
        <v>662</v>
      </c>
    </row>
    <row r="11" spans="1:2">
      <c r="A11" s="4" t="s">
        <v>703</v>
      </c>
      <c r="B11" s="11" t="n">
        <v>1.6</v>
      </c>
    </row>
    <row r="12" spans="1:2">
      <c r="A12" s="4" t="s">
        <v>706</v>
      </c>
      <c r="B12" s="4" t="s">
        <v>707</v>
      </c>
    </row>
    <row r="13" spans="1:2">
      <c r="A13" s="4" t="s">
        <v>704</v>
      </c>
      <c r="B13" s="6" t="n">
        <v>217</v>
      </c>
    </row>
    <row r="14" spans="1:2">
      <c r="A14" s="4" t="s">
        <v>705</v>
      </c>
      <c r="B14" s="5" t="n">
        <v>224550</v>
      </c>
    </row>
    <row r="15" spans="1:2">
      <c r="A15" s="4" t="s">
        <v>619</v>
      </c>
      <c r="B15" s="4" t="s">
        <v>620</v>
      </c>
    </row>
    <row r="16" spans="1:2">
      <c r="A16" s="4" t="s">
        <v>708</v>
      </c>
    </row>
    <row r="17" spans="1:2">
      <c r="A17" s="4" t="s">
        <v>703</v>
      </c>
      <c r="B17" s="8" t="n">
        <v>8.94</v>
      </c>
    </row>
    <row r="18" spans="1:2">
      <c r="A18" s="4" t="s">
        <v>706</v>
      </c>
      <c r="B18" s="4" t="s">
        <v>707</v>
      </c>
    </row>
    <row r="19" spans="1:2">
      <c r="A19" s="4" t="s">
        <v>704</v>
      </c>
      <c r="B19" s="6" t="n">
        <v>117</v>
      </c>
    </row>
    <row r="20" spans="1:2">
      <c r="A20" s="4" t="s">
        <v>705</v>
      </c>
      <c r="B20" s="5" t="n">
        <v>34462</v>
      </c>
    </row>
    <row r="21" spans="1:2">
      <c r="A21" s="4" t="s">
        <v>649</v>
      </c>
    </row>
    <row r="22" spans="1:2">
      <c r="A22" s="4" t="s">
        <v>703</v>
      </c>
      <c r="B22" s="8" t="n">
        <v>7.8</v>
      </c>
    </row>
    <row r="23" spans="1:2">
      <c r="A23" s="4" t="s">
        <v>706</v>
      </c>
      <c r="B23" s="4" t="s">
        <v>709</v>
      </c>
    </row>
    <row r="24" spans="1:2">
      <c r="A24" s="4" t="s">
        <v>704</v>
      </c>
      <c r="B24" s="6" t="n">
        <v>87</v>
      </c>
    </row>
    <row r="25" spans="1:2">
      <c r="A25" s="4" t="s">
        <v>705</v>
      </c>
      <c r="B25" s="5" t="n">
        <v>11540</v>
      </c>
    </row>
    <row r="26" spans="1:2">
      <c r="A26" s="4" t="s">
        <v>651</v>
      </c>
    </row>
    <row r="27" spans="1:2">
      <c r="A27" s="4" t="s">
        <v>703</v>
      </c>
      <c r="B27" s="6" t="n">
        <v>13</v>
      </c>
    </row>
    <row r="28" spans="1:2">
      <c r="A28" s="4" t="s">
        <v>706</v>
      </c>
      <c r="B28" s="4" t="s">
        <v>710</v>
      </c>
    </row>
    <row r="29" spans="1:2">
      <c r="A29" s="4" t="s">
        <v>704</v>
      </c>
      <c r="B29" s="6" t="n">
        <v>847</v>
      </c>
    </row>
    <row r="30" spans="1:2">
      <c r="A30" s="4" t="s">
        <v>705</v>
      </c>
      <c r="B30" s="5" t="n">
        <v>134617</v>
      </c>
    </row>
    <row r="31" spans="1:2">
      <c r="A31" s="4" t="s">
        <v>711</v>
      </c>
    </row>
    <row r="32" spans="1:2">
      <c r="A32" s="4" t="s">
        <v>703</v>
      </c>
      <c r="B32" s="8" t="n">
        <v>7.87</v>
      </c>
    </row>
    <row r="33" spans="1:2">
      <c r="A33" s="4" t="s">
        <v>706</v>
      </c>
      <c r="B33" s="4" t="s">
        <v>710</v>
      </c>
    </row>
    <row r="34" spans="1:2">
      <c r="A34" s="4" t="s">
        <v>704</v>
      </c>
      <c r="B34" s="6" t="n">
        <v>204</v>
      </c>
    </row>
    <row r="35" spans="1:2">
      <c r="A35" s="4" t="s">
        <v>705</v>
      </c>
      <c r="B35" s="5" t="n">
        <v>21540</v>
      </c>
    </row>
    <row r="36" spans="1:2">
      <c r="A36" s="4" t="s">
        <v>712</v>
      </c>
    </row>
    <row r="37" spans="1:2">
      <c r="A37" s="4" t="s">
        <v>703</v>
      </c>
      <c r="B37" s="8" t="n">
        <v>14.3</v>
      </c>
    </row>
    <row r="38" spans="1:2">
      <c r="A38" s="4" t="s">
        <v>706</v>
      </c>
      <c r="B38" s="4" t="s">
        <v>710</v>
      </c>
    </row>
    <row r="39" spans="1:2">
      <c r="A39" s="4" t="s">
        <v>705</v>
      </c>
      <c r="B39" s="5" t="n">
        <v>10770</v>
      </c>
    </row>
    <row r="40" spans="1:2">
      <c r="A40" s="4" t="s">
        <v>713</v>
      </c>
    </row>
    <row r="41" spans="1:2">
      <c r="A41" s="4" t="s">
        <v>703</v>
      </c>
      <c r="B41" s="8" t="n">
        <v>14.3</v>
      </c>
    </row>
    <row r="42" spans="1:2">
      <c r="A42" s="4" t="s">
        <v>706</v>
      </c>
      <c r="B42" s="4" t="s">
        <v>714</v>
      </c>
    </row>
    <row r="43" spans="1:2">
      <c r="A43" s="4" t="s">
        <v>704</v>
      </c>
      <c r="B43" s="6" t="n">
        <v>1140</v>
      </c>
    </row>
    <row r="44" spans="1:2">
      <c r="A44" s="4" t="s">
        <v>705</v>
      </c>
      <c r="B44" s="5" t="n">
        <v>140515</v>
      </c>
    </row>
    <row r="45" spans="1:2">
      <c r="A45" s="4" t="s">
        <v>715</v>
      </c>
    </row>
    <row r="46" spans="1:2">
      <c r="A46" s="4" t="s">
        <v>703</v>
      </c>
      <c r="B46" s="8" t="n">
        <v>10.73</v>
      </c>
    </row>
    <row r="47" spans="1:2">
      <c r="A47" s="4" t="s">
        <v>706</v>
      </c>
      <c r="B47" s="4" t="s">
        <v>714</v>
      </c>
    </row>
    <row r="48" spans="1:2">
      <c r="A48" s="4" t="s">
        <v>704</v>
      </c>
      <c r="B48" s="6" t="n">
        <v>117</v>
      </c>
    </row>
    <row r="49" spans="1:2">
      <c r="A49" s="4" t="s">
        <v>705</v>
      </c>
      <c r="B49" s="5" t="n">
        <v>7140</v>
      </c>
    </row>
    <row r="50" spans="1:2">
      <c r="A50" s="4" t="s">
        <v>716</v>
      </c>
    </row>
    <row r="51" spans="1:2">
      <c r="A51" s="4" t="s">
        <v>703</v>
      </c>
      <c r="B51" s="8" t="n">
        <v>15.73</v>
      </c>
    </row>
    <row r="52" spans="1:2">
      <c r="A52" s="4" t="s">
        <v>706</v>
      </c>
      <c r="B52" s="4" t="s">
        <v>714</v>
      </c>
    </row>
    <row r="53" spans="1:2">
      <c r="A53" s="4" t="s">
        <v>704</v>
      </c>
      <c r="B53" s="6" t="n">
        <v>117</v>
      </c>
    </row>
    <row r="54" spans="1:2">
      <c r="A54" s="4" t="s">
        <v>705</v>
      </c>
      <c r="B54" s="5" t="n">
        <v>7140</v>
      </c>
    </row>
    <row r="55" spans="1:2">
      <c r="A55" s="4" t="s">
        <v>659</v>
      </c>
    </row>
    <row r="56" spans="1:2">
      <c r="A56" s="4" t="s">
        <v>703</v>
      </c>
      <c r="B56" s="8" t="n">
        <v>9.75</v>
      </c>
    </row>
    <row r="57" spans="1:2">
      <c r="A57" s="4" t="s">
        <v>706</v>
      </c>
      <c r="B57" s="4" t="s">
        <v>717</v>
      </c>
    </row>
    <row r="58" spans="1:2">
      <c r="A58" s="4" t="s">
        <v>704</v>
      </c>
      <c r="B58" s="6" t="n">
        <v>504</v>
      </c>
    </row>
    <row r="59" spans="1:2">
      <c r="A59" s="4" t="s">
        <v>705</v>
      </c>
      <c r="B59" s="5" t="n">
        <v>76925</v>
      </c>
    </row>
    <row r="60" spans="1:2">
      <c r="A60" s="4" t="s">
        <v>718</v>
      </c>
      <c r="B60" s="4" t="s">
        <v>719</v>
      </c>
    </row>
    <row r="61" spans="1:2">
      <c r="A61" s="4" t="s">
        <v>720</v>
      </c>
    </row>
    <row r="62" spans="1:2">
      <c r="A62" s="4" t="s">
        <v>705</v>
      </c>
      <c r="B62" s="5" t="n">
        <v>512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1</v>
      </c>
      <c r="B1" s="2" t="s">
        <v>722</v>
      </c>
      <c r="C1" s="2" t="s">
        <v>539</v>
      </c>
      <c r="D1" s="2" t="s">
        <v>723</v>
      </c>
      <c r="E1" s="2" t="s">
        <v>724</v>
      </c>
      <c r="F1" s="2" t="s">
        <v>725</v>
      </c>
      <c r="G1" s="2" t="s">
        <v>2</v>
      </c>
      <c r="H1" s="2" t="s">
        <v>32</v>
      </c>
      <c r="I1" s="2" t="s">
        <v>726</v>
      </c>
    </row>
    <row r="2" spans="1:9">
      <c r="A2" s="4" t="s">
        <v>727</v>
      </c>
      <c r="B2" s="5" t="n">
        <v>58908</v>
      </c>
      <c r="C2" s="5" t="n">
        <v>1440000</v>
      </c>
      <c r="D2" s="5" t="n">
        <v>107160</v>
      </c>
    </row>
    <row r="3" spans="1:9">
      <c r="A3" s="4" t="s">
        <v>728</v>
      </c>
      <c r="B3" s="6" t="n">
        <v>84</v>
      </c>
      <c r="D3" s="6" t="n">
        <v>146</v>
      </c>
      <c r="G3" s="6" t="n">
        <v>4123</v>
      </c>
      <c r="H3" s="6" t="n">
        <v>717</v>
      </c>
    </row>
    <row r="4" spans="1:9">
      <c r="A4" s="4" t="s">
        <v>729</v>
      </c>
    </row>
    <row r="5" spans="1:9">
      <c r="A5" s="4" t="s">
        <v>544</v>
      </c>
      <c r="I5" s="6" t="n">
        <v>129</v>
      </c>
    </row>
    <row r="6" spans="1:9">
      <c r="A6" s="4" t="s">
        <v>730</v>
      </c>
    </row>
    <row r="7" spans="1:9">
      <c r="A7" s="4" t="s">
        <v>731</v>
      </c>
      <c r="E7" s="6" t="n">
        <v>225</v>
      </c>
      <c r="F7" s="6" t="n">
        <v>250</v>
      </c>
    </row>
    <row r="8" spans="1:9">
      <c r="A8" s="4" t="s">
        <v>732</v>
      </c>
      <c r="E8" s="8" t="n">
        <v>1.35</v>
      </c>
      <c r="F8" s="8" t="n">
        <v>2.29</v>
      </c>
    </row>
    <row r="9" spans="1:9">
      <c r="A9" s="4" t="s">
        <v>727</v>
      </c>
      <c r="E9" s="5" t="n">
        <v>1660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36</v>
      </c>
      <c r="B4" s="6" t="n">
        <v>-3908</v>
      </c>
      <c r="C4" s="6" t="n">
        <v>-1801</v>
      </c>
    </row>
    <row r="5" spans="1:3">
      <c r="A5" s="3" t="s">
        <v>137</v>
      </c>
    </row>
    <row r="6" spans="1:3">
      <c r="A6" s="4" t="s">
        <v>138</v>
      </c>
      <c r="B6" s="5" t="n">
        <v>471</v>
      </c>
      <c r="C6" s="5" t="n">
        <v>1181</v>
      </c>
    </row>
    <row r="7" spans="1:3">
      <c r="A7" s="4" t="s">
        <v>114</v>
      </c>
      <c r="B7" s="5" t="n">
        <v>47</v>
      </c>
    </row>
    <row r="8" spans="1:3">
      <c r="A8" s="4" t="s">
        <v>88</v>
      </c>
      <c r="B8" s="5" t="n">
        <v>1263</v>
      </c>
    </row>
    <row r="9" spans="1:3">
      <c r="A9" s="4" t="s">
        <v>139</v>
      </c>
      <c r="B9" s="5" t="n">
        <v>2106</v>
      </c>
    </row>
    <row r="10" spans="1:3">
      <c r="A10" s="4" t="s">
        <v>140</v>
      </c>
      <c r="B10" s="5" t="n">
        <v>843</v>
      </c>
      <c r="C10" s="5" t="n">
        <v>17</v>
      </c>
    </row>
    <row r="11" spans="1:3">
      <c r="A11" s="4" t="s">
        <v>141</v>
      </c>
      <c r="C11" s="5" t="n">
        <v>12</v>
      </c>
    </row>
    <row r="12" spans="1:3">
      <c r="A12" s="4" t="s">
        <v>142</v>
      </c>
      <c r="B12" s="5" t="n">
        <v>-672</v>
      </c>
      <c r="C12" s="5" t="n">
        <v>162</v>
      </c>
    </row>
    <row r="13" spans="1:3">
      <c r="A13" s="4" t="s">
        <v>143</v>
      </c>
      <c r="B13" s="5" t="n">
        <v>-8083</v>
      </c>
      <c r="C13" s="5" t="n">
        <v>-5961</v>
      </c>
    </row>
    <row r="14" spans="1:3">
      <c r="A14" s="4" t="s">
        <v>144</v>
      </c>
      <c r="B14" s="5" t="n">
        <v>-236</v>
      </c>
      <c r="C14" s="5" t="n">
        <v>444</v>
      </c>
    </row>
    <row r="15" spans="1:3">
      <c r="A15" s="4" t="s">
        <v>118</v>
      </c>
      <c r="B15" s="5" t="n">
        <v>166</v>
      </c>
      <c r="C15" s="5" t="n">
        <v>745</v>
      </c>
    </row>
    <row r="16" spans="1:3">
      <c r="A16" s="4" t="s">
        <v>84</v>
      </c>
      <c r="B16" s="5" t="n">
        <v>2331</v>
      </c>
    </row>
    <row r="17" spans="1:3">
      <c r="A17" s="4" t="s">
        <v>145</v>
      </c>
      <c r="B17" s="5" t="n">
        <v>-2039</v>
      </c>
      <c r="C17" s="5" t="n">
        <v>-1338</v>
      </c>
    </row>
    <row r="18" spans="1:3">
      <c r="A18" s="4" t="s">
        <v>146</v>
      </c>
      <c r="B18" s="5" t="n">
        <v>7</v>
      </c>
      <c r="C18" s="5" t="n">
        <v>11</v>
      </c>
    </row>
    <row r="19" spans="1:3">
      <c r="A19" s="4" t="s">
        <v>147</v>
      </c>
      <c r="C19" s="5" t="n">
        <v>-80</v>
      </c>
    </row>
    <row r="20" spans="1:3">
      <c r="A20" s="4" t="s">
        <v>148</v>
      </c>
      <c r="B20" s="5" t="n">
        <v>-1902</v>
      </c>
    </row>
    <row r="21" spans="1:3">
      <c r="A21" s="4" t="s">
        <v>149</v>
      </c>
      <c r="B21" s="5" t="n">
        <v>-239</v>
      </c>
    </row>
    <row r="22" spans="1:3">
      <c r="A22" s="4" t="s">
        <v>150</v>
      </c>
      <c r="B22" s="5" t="n">
        <v>1913</v>
      </c>
      <c r="C22" s="5" t="n">
        <v>-33</v>
      </c>
    </row>
    <row r="23" spans="1:3">
      <c r="A23" s="4" t="s">
        <v>151</v>
      </c>
      <c r="B23" s="5" t="n">
        <v>2426</v>
      </c>
    </row>
    <row r="24" spans="1:3">
      <c r="A24" s="4" t="s">
        <v>152</v>
      </c>
      <c r="B24" s="5" t="n">
        <v>1104</v>
      </c>
      <c r="C24" s="5" t="n">
        <v>439</v>
      </c>
    </row>
    <row r="25" spans="1:3">
      <c r="A25" s="4" t="s">
        <v>153</v>
      </c>
      <c r="B25" s="5" t="n">
        <v>1007</v>
      </c>
      <c r="C25" s="5" t="n">
        <v>1383</v>
      </c>
    </row>
    <row r="26" spans="1:3">
      <c r="A26" s="4" t="s">
        <v>154</v>
      </c>
      <c r="B26" s="5" t="n">
        <v>-3395</v>
      </c>
      <c r="C26" s="5" t="n">
        <v>-4819</v>
      </c>
    </row>
    <row r="27" spans="1:3">
      <c r="A27" s="3" t="s">
        <v>155</v>
      </c>
    </row>
    <row r="28" spans="1:3">
      <c r="A28" s="4" t="s">
        <v>156</v>
      </c>
      <c r="B28" s="5" t="n">
        <v>-281</v>
      </c>
      <c r="C28" s="5" t="n">
        <v>-60</v>
      </c>
    </row>
    <row r="29" spans="1:3">
      <c r="A29" s="4" t="s">
        <v>157</v>
      </c>
      <c r="B29" s="5" t="n">
        <v>-2972</v>
      </c>
    </row>
    <row r="30" spans="1:3">
      <c r="A30" s="4" t="s">
        <v>158</v>
      </c>
      <c r="B30" s="5" t="n">
        <v>1056</v>
      </c>
    </row>
    <row r="31" spans="1:3">
      <c r="A31" s="4" t="s">
        <v>159</v>
      </c>
      <c r="B31" s="5" t="n">
        <v>-2197</v>
      </c>
      <c r="C31" s="5" t="n">
        <v>-60</v>
      </c>
    </row>
    <row r="32" spans="1:3">
      <c r="A32" s="3" t="s">
        <v>160</v>
      </c>
    </row>
    <row r="33" spans="1:3">
      <c r="A33" s="4" t="s">
        <v>161</v>
      </c>
      <c r="B33" s="5" t="n">
        <v>2743</v>
      </c>
      <c r="C33" s="5" t="n">
        <v>750</v>
      </c>
    </row>
    <row r="34" spans="1:3">
      <c r="A34" s="4" t="s">
        <v>162</v>
      </c>
      <c r="B34" s="5" t="n">
        <v>-1200</v>
      </c>
    </row>
    <row r="35" spans="1:3">
      <c r="A35" s="4" t="s">
        <v>163</v>
      </c>
      <c r="B35" s="5" t="n">
        <v>1557</v>
      </c>
      <c r="C35" s="5" t="n">
        <v>50</v>
      </c>
    </row>
    <row r="36" spans="1:3">
      <c r="A36" s="4" t="s">
        <v>164</v>
      </c>
      <c r="C36" s="5" t="n">
        <v>41</v>
      </c>
    </row>
    <row r="37" spans="1:3">
      <c r="A37" s="4" t="s">
        <v>165</v>
      </c>
      <c r="B37" s="5" t="n">
        <v>-986</v>
      </c>
      <c r="C37" s="5" t="n">
        <v>-449</v>
      </c>
    </row>
    <row r="38" spans="1:3">
      <c r="A38" s="4" t="s">
        <v>166</v>
      </c>
      <c r="B38" s="5" t="n">
        <v>4123</v>
      </c>
      <c r="C38" s="5" t="n">
        <v>3001</v>
      </c>
    </row>
    <row r="39" spans="1:3">
      <c r="A39" s="4" t="s">
        <v>167</v>
      </c>
      <c r="B39" s="5" t="n">
        <v>6237</v>
      </c>
      <c r="C39" s="5" t="n">
        <v>3393</v>
      </c>
    </row>
    <row r="40" spans="1:3">
      <c r="A40" s="4" t="s">
        <v>168</v>
      </c>
      <c r="B40" s="5" t="n">
        <v>645</v>
      </c>
      <c r="C40" s="5" t="n">
        <v>-1486</v>
      </c>
    </row>
    <row r="41" spans="1:3">
      <c r="A41" s="4" t="s">
        <v>169</v>
      </c>
      <c r="B41" s="5" t="n">
        <v>-8</v>
      </c>
      <c r="C41" s="5" t="n">
        <v>14</v>
      </c>
    </row>
    <row r="42" spans="1:3">
      <c r="A42" s="4" t="s">
        <v>170</v>
      </c>
      <c r="B42" s="5" t="n">
        <v>416</v>
      </c>
      <c r="C42" s="5" t="n">
        <v>1888</v>
      </c>
    </row>
    <row r="43" spans="1:3">
      <c r="A43" s="4" t="s">
        <v>171</v>
      </c>
      <c r="B43" s="5" t="n">
        <v>1053</v>
      </c>
      <c r="C43" s="5" t="n">
        <v>416</v>
      </c>
    </row>
    <row r="44" spans="1:3">
      <c r="A44" s="3" t="s">
        <v>172</v>
      </c>
    </row>
    <row r="45" spans="1:3">
      <c r="A45" s="4" t="s">
        <v>173</v>
      </c>
      <c r="B45" s="5" t="n">
        <v>230</v>
      </c>
      <c r="C45" s="5" t="n">
        <v>2133</v>
      </c>
    </row>
    <row r="46" spans="1:3">
      <c r="A46" s="4" t="s">
        <v>174</v>
      </c>
      <c r="C46" s="5" t="n">
        <v>373</v>
      </c>
    </row>
    <row r="47" spans="1:3">
      <c r="A47" s="4" t="s">
        <v>175</v>
      </c>
      <c r="C47" s="5" t="n">
        <v>225</v>
      </c>
    </row>
    <row r="48" spans="1:3">
      <c r="A48" s="4" t="s">
        <v>176</v>
      </c>
      <c r="C48" s="5" t="n">
        <v>229</v>
      </c>
    </row>
    <row r="49" spans="1:3">
      <c r="A49" s="3" t="s">
        <v>177</v>
      </c>
    </row>
    <row r="50" spans="1:3">
      <c r="A50" s="4" t="s">
        <v>178</v>
      </c>
      <c r="B50" s="6" t="n">
        <v>999</v>
      </c>
      <c r="C50" s="6" t="n">
        <v>62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80"/>
  </cols>
  <sheetData>
    <row r="1" spans="1:4">
      <c r="A1" s="1" t="s">
        <v>733</v>
      </c>
      <c r="B1" s="2" t="s">
        <v>734</v>
      </c>
      <c r="C1" s="2" t="s">
        <v>735</v>
      </c>
      <c r="D1" s="2" t="s">
        <v>736</v>
      </c>
    </row>
    <row r="2" spans="1:4">
      <c r="A2" s="4" t="s">
        <v>737</v>
      </c>
    </row>
    <row r="3" spans="1:4">
      <c r="A3" s="3" t="s">
        <v>738</v>
      </c>
    </row>
    <row r="4" spans="1:4">
      <c r="A4" s="4" t="s">
        <v>739</v>
      </c>
      <c r="D4" s="4" t="s">
        <v>740</v>
      </c>
    </row>
    <row r="5" spans="1:4">
      <c r="A5" s="4" t="s">
        <v>741</v>
      </c>
      <c r="D5" s="4" t="s">
        <v>742</v>
      </c>
    </row>
    <row r="6" spans="1:4">
      <c r="A6" s="4" t="s">
        <v>743</v>
      </c>
      <c r="D6" s="4" t="s">
        <v>744</v>
      </c>
    </row>
    <row r="7" spans="1:4">
      <c r="A7" s="4" t="s">
        <v>745</v>
      </c>
      <c r="D7" s="4" t="s">
        <v>746</v>
      </c>
    </row>
    <row r="8" spans="1:4">
      <c r="A8" s="4" t="s">
        <v>747</v>
      </c>
      <c r="D8" s="6" t="n">
        <v>428</v>
      </c>
    </row>
    <row r="9" spans="1:4">
      <c r="A9" s="4" t="s">
        <v>748</v>
      </c>
      <c r="D9" s="6" t="n">
        <v>652</v>
      </c>
    </row>
    <row r="10" spans="1:4">
      <c r="A10" s="4" t="s">
        <v>749</v>
      </c>
    </row>
    <row r="11" spans="1:4">
      <c r="A11" s="3" t="s">
        <v>738</v>
      </c>
    </row>
    <row r="12" spans="1:4">
      <c r="A12" s="4" t="s">
        <v>739</v>
      </c>
      <c r="C12" s="4" t="s">
        <v>750</v>
      </c>
    </row>
    <row r="13" spans="1:4">
      <c r="A13" s="4" t="s">
        <v>741</v>
      </c>
      <c r="C13" s="4" t="s">
        <v>751</v>
      </c>
    </row>
    <row r="14" spans="1:4">
      <c r="A14" s="4" t="s">
        <v>743</v>
      </c>
      <c r="C14" s="4" t="s">
        <v>752</v>
      </c>
    </row>
    <row r="15" spans="1:4">
      <c r="A15" s="4" t="s">
        <v>745</v>
      </c>
      <c r="C15" s="4" t="s">
        <v>753</v>
      </c>
    </row>
    <row r="16" spans="1:4">
      <c r="A16" s="4" t="s">
        <v>747</v>
      </c>
      <c r="C16" s="6" t="n">
        <v>1601</v>
      </c>
    </row>
    <row r="17" spans="1:4">
      <c r="A17" s="4" t="s">
        <v>754</v>
      </c>
      <c r="C17" s="5" t="n">
        <v>53847</v>
      </c>
    </row>
    <row r="18" spans="1:4">
      <c r="A18" s="4" t="s">
        <v>755</v>
      </c>
      <c r="C18" s="8" t="n">
        <v>6.5</v>
      </c>
    </row>
    <row r="19" spans="1:4">
      <c r="A19" s="4" t="s">
        <v>756</v>
      </c>
      <c r="B19" s="6" t="n">
        <v>8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7</v>
      </c>
      <c r="B1" s="2" t="s">
        <v>2</v>
      </c>
      <c r="C1" s="2" t="s">
        <v>32</v>
      </c>
    </row>
    <row r="2" spans="1:3">
      <c r="A2" s="3" t="s">
        <v>231</v>
      </c>
    </row>
    <row r="3" spans="1:3">
      <c r="A3" s="4" t="s">
        <v>758</v>
      </c>
      <c r="B3" s="5" t="n">
        <v>2310493</v>
      </c>
      <c r="C3" s="5" t="n">
        <v>517732</v>
      </c>
    </row>
    <row r="4" spans="1:3">
      <c r="A4" s="4" t="s">
        <v>759</v>
      </c>
      <c r="B4" s="5" t="n">
        <v>5991</v>
      </c>
      <c r="C4" s="5" t="n">
        <v>5992</v>
      </c>
    </row>
    <row r="5" spans="1:3">
      <c r="A5" s="4" t="s">
        <v>760</v>
      </c>
      <c r="C5" s="5" t="n">
        <v>7406</v>
      </c>
    </row>
    <row r="6" spans="1:3">
      <c r="A6" s="4" t="s">
        <v>761</v>
      </c>
      <c r="B6" s="5" t="n">
        <v>162003</v>
      </c>
      <c r="C6" s="5" t="n">
        <v>230769</v>
      </c>
    </row>
    <row r="7" spans="1:3">
      <c r="A7" s="4" t="s">
        <v>762</v>
      </c>
      <c r="B7" s="5" t="n">
        <v>115384</v>
      </c>
      <c r="C7" s="5" t="n">
        <v>115385</v>
      </c>
    </row>
    <row r="8" spans="1:3">
      <c r="A8" s="4" t="s">
        <v>763</v>
      </c>
      <c r="B8" s="5" t="n">
        <v>1153736</v>
      </c>
      <c r="C8" s="5" t="n">
        <v>438461</v>
      </c>
    </row>
    <row r="9" spans="1:3">
      <c r="A9" s="4" t="s">
        <v>764</v>
      </c>
      <c r="B9" s="5" t="n">
        <v>1631854</v>
      </c>
    </row>
    <row r="10" spans="1:3">
      <c r="A10" s="4" t="s">
        <v>765</v>
      </c>
      <c r="B10" s="5" t="n">
        <v>375819</v>
      </c>
    </row>
    <row r="11" spans="1:3">
      <c r="A11" s="4" t="s">
        <v>766</v>
      </c>
      <c r="B11" s="5" t="n">
        <v>5755280</v>
      </c>
      <c r="C11" s="5" t="n">
        <v>13157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N10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37"/>
    <col customWidth="1" max="7" min="7" width="27"/>
    <col customWidth="1" max="8" min="8" width="14"/>
    <col customWidth="1" max="9" min="9" width="3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1"/>
    <col customWidth="1" max="18" min="18" width="27"/>
    <col customWidth="1" max="19" min="19" width="27"/>
    <col customWidth="1" max="20" min="20" width="27"/>
    <col customWidth="1" max="21" min="21" width="20"/>
    <col customWidth="1" max="22" min="22" width="20"/>
    <col customWidth="1" max="23" min="23" width="27"/>
    <col customWidth="1" max="24" min="24" width="27"/>
    <col customWidth="1" max="25" min="25" width="36"/>
    <col customWidth="1" max="26" min="26" width="27"/>
    <col customWidth="1" max="27" min="27" width="27"/>
    <col customWidth="1" max="28" min="28" width="37"/>
    <col customWidth="1" max="29" min="29" width="20"/>
    <col customWidth="1" max="30" min="30" width="27"/>
    <col customWidth="1" max="31" min="31" width="37"/>
    <col customWidth="1" max="32" min="32" width="21"/>
    <col customWidth="1" max="33" min="33" width="21"/>
    <col customWidth="1" max="34" min="34" width="21"/>
    <col customWidth="1" max="35" min="35" width="21"/>
    <col customWidth="1" max="36" min="36" width="30"/>
    <col customWidth="1" max="37" min="37" width="29"/>
    <col customWidth="1" max="38" min="38" width="30"/>
    <col customWidth="1" max="39" min="39" width="30"/>
    <col customWidth="1" max="40" min="40" width="31"/>
  </cols>
  <sheetData>
    <row r="1" spans="1:40">
      <c r="A1" s="1" t="s">
        <v>767</v>
      </c>
      <c r="B1" s="2" t="s">
        <v>768</v>
      </c>
      <c r="C1" s="2" t="s">
        <v>769</v>
      </c>
      <c r="D1" s="2" t="s">
        <v>770</v>
      </c>
      <c r="E1" s="2" t="s">
        <v>771</v>
      </c>
      <c r="F1" s="2" t="s">
        <v>772</v>
      </c>
      <c r="G1" s="2" t="s">
        <v>773</v>
      </c>
      <c r="H1" s="2" t="s">
        <v>774</v>
      </c>
      <c r="I1" s="2" t="s">
        <v>775</v>
      </c>
      <c r="J1" s="2" t="s">
        <v>776</v>
      </c>
      <c r="K1" s="2" t="s">
        <v>777</v>
      </c>
      <c r="L1" s="2" t="s">
        <v>778</v>
      </c>
      <c r="M1" s="2" t="s">
        <v>779</v>
      </c>
      <c r="N1" s="2" t="s">
        <v>780</v>
      </c>
      <c r="O1" s="2" t="s">
        <v>781</v>
      </c>
      <c r="P1" s="2" t="s">
        <v>782</v>
      </c>
      <c r="Q1" s="2" t="s">
        <v>783</v>
      </c>
      <c r="R1" s="2" t="s">
        <v>784</v>
      </c>
      <c r="S1" s="2" t="s">
        <v>785</v>
      </c>
      <c r="T1" s="2" t="s">
        <v>786</v>
      </c>
      <c r="U1" s="2" t="s">
        <v>787</v>
      </c>
      <c r="V1" s="2" t="s">
        <v>788</v>
      </c>
      <c r="W1" s="2" t="s">
        <v>789</v>
      </c>
      <c r="X1" s="2" t="s">
        <v>790</v>
      </c>
      <c r="Y1" s="2" t="s">
        <v>791</v>
      </c>
      <c r="Z1" s="2" t="s">
        <v>792</v>
      </c>
      <c r="AA1" s="2" t="s">
        <v>793</v>
      </c>
      <c r="AB1" s="2" t="s">
        <v>794</v>
      </c>
      <c r="AC1" s="2" t="s">
        <v>795</v>
      </c>
      <c r="AD1" s="2" t="s">
        <v>796</v>
      </c>
      <c r="AE1" s="2" t="s">
        <v>797</v>
      </c>
      <c r="AF1" s="2" t="s">
        <v>798</v>
      </c>
      <c r="AG1" s="2" t="s">
        <v>799</v>
      </c>
      <c r="AH1" s="2" t="s">
        <v>337</v>
      </c>
      <c r="AI1" s="2" t="s">
        <v>351</v>
      </c>
      <c r="AJ1" s="2" t="s">
        <v>800</v>
      </c>
      <c r="AK1" s="2" t="s">
        <v>801</v>
      </c>
      <c r="AL1" s="2" t="s">
        <v>802</v>
      </c>
      <c r="AM1" s="2" t="s">
        <v>803</v>
      </c>
      <c r="AN1" s="2" t="s">
        <v>804</v>
      </c>
    </row>
    <row r="2" spans="1:40">
      <c r="A2" s="4" t="s">
        <v>805</v>
      </c>
      <c r="H2" s="5" t="n">
        <v>130</v>
      </c>
    </row>
    <row r="3" spans="1:40">
      <c r="A3" s="4" t="s">
        <v>119</v>
      </c>
      <c r="O3" s="5" t="n">
        <v>6538</v>
      </c>
      <c r="S3" s="5" t="n">
        <v>3077</v>
      </c>
      <c r="T3" s="5" t="n">
        <v>1100</v>
      </c>
    </row>
    <row r="4" spans="1:40">
      <c r="A4" s="4" t="s">
        <v>806</v>
      </c>
      <c r="M4" s="6" t="n">
        <v>41</v>
      </c>
      <c r="O4" s="6" t="n">
        <v>50</v>
      </c>
      <c r="S4" s="6" t="n">
        <v>24</v>
      </c>
      <c r="T4" s="6" t="n">
        <v>11</v>
      </c>
      <c r="AF4" s="6" t="n">
        <v>73</v>
      </c>
      <c r="AG4" s="6" t="n">
        <v>10</v>
      </c>
      <c r="AH4" s="6" t="n">
        <v>166</v>
      </c>
      <c r="AI4" s="6" t="n">
        <v>745</v>
      </c>
    </row>
    <row r="5" spans="1:40">
      <c r="A5" s="4" t="s">
        <v>597</v>
      </c>
      <c r="F5" s="8" t="n">
        <v>3.3</v>
      </c>
      <c r="Y5" s="8" t="n">
        <v>7.54</v>
      </c>
    </row>
    <row r="6" spans="1:40">
      <c r="A6" s="4" t="s">
        <v>807</v>
      </c>
      <c r="F6" s="6" t="n">
        <v>4500</v>
      </c>
    </row>
    <row r="7" spans="1:40">
      <c r="A7" s="4" t="s">
        <v>808</v>
      </c>
      <c r="F7" s="6" t="n">
        <v>4123</v>
      </c>
      <c r="AH7" s="5" t="n">
        <v>4123</v>
      </c>
      <c r="AI7" s="5" t="n">
        <v>3001</v>
      </c>
    </row>
    <row r="8" spans="1:40">
      <c r="A8" s="4" t="s">
        <v>117</v>
      </c>
      <c r="B8" s="5" t="n">
        <v>58908</v>
      </c>
      <c r="F8" s="5" t="n">
        <v>1440000</v>
      </c>
      <c r="X8" s="5" t="n">
        <v>107160</v>
      </c>
    </row>
    <row r="9" spans="1:40">
      <c r="A9" s="4" t="s">
        <v>809</v>
      </c>
      <c r="F9" s="7" t="n">
        <v>3.125</v>
      </c>
    </row>
    <row r="10" spans="1:40">
      <c r="A10" s="4" t="s">
        <v>810</v>
      </c>
      <c r="F10" s="4" t="s">
        <v>620</v>
      </c>
      <c r="Y10" s="4" t="s">
        <v>811</v>
      </c>
    </row>
    <row r="11" spans="1:40">
      <c r="A11" s="4" t="s">
        <v>812</v>
      </c>
      <c r="F11" s="5" t="n">
        <v>1</v>
      </c>
    </row>
    <row r="12" spans="1:40">
      <c r="A12" s="4" t="s">
        <v>813</v>
      </c>
      <c r="Y12" s="5" t="n">
        <v>5385</v>
      </c>
    </row>
    <row r="13" spans="1:40">
      <c r="A13" s="4" t="s">
        <v>814</v>
      </c>
      <c r="Y13" s="6" t="n">
        <v>41</v>
      </c>
    </row>
    <row r="14" spans="1:40">
      <c r="A14" s="4" t="s">
        <v>815</v>
      </c>
      <c r="B14" s="6" t="n">
        <v>84</v>
      </c>
      <c r="X14" s="6" t="n">
        <v>146</v>
      </c>
      <c r="AH14" s="6" t="n">
        <v>4123</v>
      </c>
      <c r="AI14" s="6" t="n">
        <v>717</v>
      </c>
    </row>
    <row r="15" spans="1:40">
      <c r="A15" s="4" t="s">
        <v>816</v>
      </c>
      <c r="U15" s="5" t="n">
        <v>654</v>
      </c>
    </row>
    <row r="16" spans="1:40">
      <c r="A16" s="4" t="s">
        <v>507</v>
      </c>
    </row>
    <row r="17" spans="1:40">
      <c r="A17" s="4" t="s">
        <v>117</v>
      </c>
      <c r="V17" s="5" t="n">
        <v>3846</v>
      </c>
    </row>
    <row r="18" spans="1:40">
      <c r="A18" s="4" t="s">
        <v>817</v>
      </c>
    </row>
    <row r="19" spans="1:40">
      <c r="A19" s="4" t="s">
        <v>806</v>
      </c>
      <c r="Q19" s="6" t="n">
        <v>500</v>
      </c>
    </row>
    <row r="20" spans="1:40">
      <c r="A20" s="4" t="s">
        <v>818</v>
      </c>
    </row>
    <row r="21" spans="1:40">
      <c r="A21" s="4" t="s">
        <v>806</v>
      </c>
      <c r="Q21" s="6" t="n">
        <v>250</v>
      </c>
    </row>
    <row r="22" spans="1:40">
      <c r="A22" s="4" t="s">
        <v>819</v>
      </c>
    </row>
    <row r="23" spans="1:40">
      <c r="A23" s="4" t="s">
        <v>119</v>
      </c>
      <c r="P23" s="5" t="n">
        <v>58909</v>
      </c>
    </row>
    <row r="24" spans="1:40">
      <c r="A24" s="4" t="s">
        <v>806</v>
      </c>
      <c r="P24" s="6" t="n">
        <v>84</v>
      </c>
    </row>
    <row r="25" spans="1:40">
      <c r="A25" s="4" t="s">
        <v>117</v>
      </c>
      <c r="AC25" s="5" t="n">
        <v>7692</v>
      </c>
    </row>
    <row r="26" spans="1:40">
      <c r="A26" s="4" t="s">
        <v>820</v>
      </c>
    </row>
    <row r="27" spans="1:40">
      <c r="A27" s="4" t="s">
        <v>119</v>
      </c>
      <c r="W27" s="5" t="n">
        <v>54642</v>
      </c>
    </row>
    <row r="28" spans="1:40">
      <c r="A28" s="4" t="s">
        <v>806</v>
      </c>
      <c r="W28" s="6" t="n">
        <v>632</v>
      </c>
    </row>
    <row r="29" spans="1:40">
      <c r="A29" s="4" t="s">
        <v>821</v>
      </c>
    </row>
    <row r="30" spans="1:40">
      <c r="A30" s="4" t="s">
        <v>119</v>
      </c>
      <c r="N30" s="5" t="n">
        <v>44423</v>
      </c>
    </row>
    <row r="31" spans="1:40">
      <c r="A31" s="4" t="s">
        <v>806</v>
      </c>
      <c r="N31" s="6" t="n">
        <v>386</v>
      </c>
    </row>
    <row r="32" spans="1:40">
      <c r="A32" s="4" t="s">
        <v>822</v>
      </c>
    </row>
    <row r="33" spans="1:40">
      <c r="A33" s="4" t="s">
        <v>128</v>
      </c>
      <c r="C33" s="5" t="n">
        <v>6539</v>
      </c>
      <c r="D33" s="5" t="n">
        <v>6539</v>
      </c>
    </row>
    <row r="34" spans="1:40">
      <c r="A34" s="4" t="s">
        <v>823</v>
      </c>
      <c r="D34" s="6" t="n">
        <v>17</v>
      </c>
    </row>
    <row r="35" spans="1:40">
      <c r="A35" s="4" t="s">
        <v>824</v>
      </c>
    </row>
    <row r="36" spans="1:40">
      <c r="A36" s="4" t="s">
        <v>119</v>
      </c>
      <c r="E36" s="5" t="n">
        <v>6539</v>
      </c>
    </row>
    <row r="37" spans="1:40">
      <c r="A37" s="4" t="s">
        <v>806</v>
      </c>
      <c r="E37" s="6" t="n">
        <v>21</v>
      </c>
    </row>
    <row r="38" spans="1:40">
      <c r="A38" s="4" t="s">
        <v>825</v>
      </c>
    </row>
    <row r="39" spans="1:40">
      <c r="A39" s="4" t="s">
        <v>119</v>
      </c>
      <c r="K39" s="5" t="n">
        <v>17949</v>
      </c>
      <c r="R39" s="5" t="n">
        <v>3846</v>
      </c>
      <c r="Z39" s="5" t="n">
        <v>6731</v>
      </c>
      <c r="AA39" s="5" t="n">
        <v>654</v>
      </c>
      <c r="AD39" s="5" t="n">
        <v>4153</v>
      </c>
    </row>
    <row r="40" spans="1:40">
      <c r="A40" s="4" t="s">
        <v>806</v>
      </c>
      <c r="K40" s="6" t="n">
        <v>87</v>
      </c>
      <c r="R40" s="6" t="n">
        <v>20</v>
      </c>
      <c r="Z40" s="6" t="n">
        <v>42</v>
      </c>
      <c r="AA40" s="6" t="n">
        <v>5685</v>
      </c>
      <c r="AD40" s="6" t="n">
        <v>108</v>
      </c>
    </row>
    <row r="41" spans="1:40">
      <c r="A41" s="4" t="s">
        <v>826</v>
      </c>
      <c r="AN41" s="6" t="n">
        <v>350</v>
      </c>
    </row>
    <row r="42" spans="1:40">
      <c r="A42" s="4" t="s">
        <v>827</v>
      </c>
      <c r="AN42" s="8" t="n">
        <v>19.5</v>
      </c>
    </row>
    <row r="43" spans="1:40">
      <c r="A43" s="4" t="s">
        <v>828</v>
      </c>
    </row>
    <row r="44" spans="1:40">
      <c r="A44" s="4" t="s">
        <v>119</v>
      </c>
      <c r="J44" s="5" t="n">
        <v>3847</v>
      </c>
      <c r="R44" s="5" t="n">
        <v>3846</v>
      </c>
    </row>
    <row r="45" spans="1:40">
      <c r="A45" s="4" t="s">
        <v>806</v>
      </c>
      <c r="J45" s="6" t="n">
        <v>6</v>
      </c>
      <c r="R45" s="6" t="n">
        <v>34</v>
      </c>
    </row>
    <row r="46" spans="1:40">
      <c r="A46" s="4" t="s">
        <v>829</v>
      </c>
    </row>
    <row r="47" spans="1:40">
      <c r="A47" s="4" t="s">
        <v>119</v>
      </c>
      <c r="W47" s="5" t="n">
        <v>7692</v>
      </c>
      <c r="Z47" s="5" t="n">
        <v>7692</v>
      </c>
    </row>
    <row r="48" spans="1:40">
      <c r="A48" s="4" t="s">
        <v>806</v>
      </c>
      <c r="W48" s="6" t="n">
        <v>89</v>
      </c>
    </row>
    <row r="49" spans="1:40">
      <c r="A49" s="4" t="s">
        <v>821</v>
      </c>
    </row>
    <row r="50" spans="1:40">
      <c r="A50" s="4" t="s">
        <v>119</v>
      </c>
      <c r="G50" s="5" t="n">
        <v>7406</v>
      </c>
    </row>
    <row r="51" spans="1:40">
      <c r="A51" s="4" t="s">
        <v>806</v>
      </c>
      <c r="G51" s="6" t="n">
        <v>47</v>
      </c>
    </row>
    <row r="52" spans="1:40">
      <c r="A52" s="4" t="s">
        <v>817</v>
      </c>
    </row>
    <row r="53" spans="1:40">
      <c r="A53" s="4" t="s">
        <v>830</v>
      </c>
      <c r="I53" s="6" t="n">
        <v>250</v>
      </c>
    </row>
    <row r="54" spans="1:40">
      <c r="A54" s="4" t="s">
        <v>557</v>
      </c>
      <c r="I54" s="5" t="n">
        <v>25642</v>
      </c>
      <c r="AJ54" s="5" t="n">
        <v>25642</v>
      </c>
      <c r="AK54" s="5" t="n">
        <v>25642</v>
      </c>
      <c r="AL54" s="5" t="n">
        <v>25642</v>
      </c>
      <c r="AM54" s="5" t="n">
        <v>25642</v>
      </c>
    </row>
    <row r="55" spans="1:40">
      <c r="A55" s="4" t="s">
        <v>597</v>
      </c>
      <c r="I55" s="8" t="n">
        <v>9.75</v>
      </c>
      <c r="AJ55" s="8" t="n">
        <v>9.75</v>
      </c>
      <c r="AK55" s="8" t="n">
        <v>9.75</v>
      </c>
      <c r="AL55" s="8" t="n">
        <v>9.75</v>
      </c>
      <c r="AM55" s="8" t="n">
        <v>9.75</v>
      </c>
    </row>
    <row r="56" spans="1:40">
      <c r="A56" s="4" t="s">
        <v>831</v>
      </c>
    </row>
    <row r="57" spans="1:40">
      <c r="A57" s="4" t="s">
        <v>557</v>
      </c>
      <c r="I57" s="5" t="n">
        <v>25642</v>
      </c>
    </row>
    <row r="58" spans="1:40">
      <c r="A58" s="4" t="s">
        <v>810</v>
      </c>
      <c r="I58" s="4" t="s">
        <v>620</v>
      </c>
    </row>
    <row r="59" spans="1:40">
      <c r="A59" s="4" t="s">
        <v>824</v>
      </c>
    </row>
    <row r="60" spans="1:40">
      <c r="A60" s="4" t="s">
        <v>119</v>
      </c>
      <c r="M60" s="5" t="n">
        <v>3109</v>
      </c>
    </row>
    <row r="61" spans="1:40">
      <c r="A61" s="4" t="s">
        <v>832</v>
      </c>
    </row>
    <row r="62" spans="1:40">
      <c r="A62" s="4" t="s">
        <v>119</v>
      </c>
      <c r="M62" s="5" t="n">
        <v>2692</v>
      </c>
    </row>
    <row r="63" spans="1:40">
      <c r="A63" s="4" t="s">
        <v>833</v>
      </c>
    </row>
    <row r="64" spans="1:40">
      <c r="A64" s="4" t="s">
        <v>128</v>
      </c>
      <c r="L64" s="5" t="n">
        <v>19576</v>
      </c>
    </row>
    <row r="65" spans="1:40">
      <c r="A65" s="4" t="s">
        <v>823</v>
      </c>
      <c r="L65" s="6" t="n">
        <v>170</v>
      </c>
    </row>
    <row r="66" spans="1:40">
      <c r="A66" s="4" t="s">
        <v>834</v>
      </c>
    </row>
    <row r="67" spans="1:40">
      <c r="A67" s="4" t="s">
        <v>119</v>
      </c>
      <c r="O67" s="5" t="n">
        <v>7308</v>
      </c>
    </row>
    <row r="68" spans="1:40">
      <c r="A68" s="4" t="s">
        <v>822</v>
      </c>
    </row>
    <row r="69" spans="1:40">
      <c r="A69" s="4" t="s">
        <v>119</v>
      </c>
      <c r="N69" s="5" t="n">
        <v>6538</v>
      </c>
    </row>
    <row r="70" spans="1:40">
      <c r="A70" s="4" t="s">
        <v>806</v>
      </c>
      <c r="N70" s="6" t="n">
        <v>24</v>
      </c>
    </row>
    <row r="71" spans="1:40">
      <c r="A71" s="4" t="s">
        <v>835</v>
      </c>
    </row>
    <row r="72" spans="1:40">
      <c r="A72" s="4" t="s">
        <v>119</v>
      </c>
      <c r="N72" s="5" t="n">
        <v>2308</v>
      </c>
    </row>
    <row r="73" spans="1:40">
      <c r="A73" s="4" t="s">
        <v>806</v>
      </c>
      <c r="N73" s="6" t="n">
        <v>20</v>
      </c>
    </row>
    <row r="74" spans="1:40">
      <c r="A74" s="4" t="s">
        <v>836</v>
      </c>
    </row>
    <row r="75" spans="1:40">
      <c r="A75" s="4" t="s">
        <v>557</v>
      </c>
      <c r="AB75" s="5" t="n">
        <v>134617</v>
      </c>
    </row>
    <row r="76" spans="1:40">
      <c r="A76" s="4" t="s">
        <v>597</v>
      </c>
      <c r="AB76" s="6" t="n">
        <v>13</v>
      </c>
    </row>
    <row r="77" spans="1:40">
      <c r="A77" s="4" t="s">
        <v>810</v>
      </c>
      <c r="AB77" s="4" t="s">
        <v>620</v>
      </c>
    </row>
    <row r="78" spans="1:40">
      <c r="A78" s="4" t="s">
        <v>837</v>
      </c>
      <c r="AB78" s="6" t="n">
        <v>1925</v>
      </c>
    </row>
    <row r="79" spans="1:40">
      <c r="A79" s="4" t="s">
        <v>838</v>
      </c>
      <c r="AB79" s="5" t="n">
        <v>269231</v>
      </c>
    </row>
    <row r="80" spans="1:40">
      <c r="A80" s="4" t="s">
        <v>839</v>
      </c>
      <c r="AB80" s="8" t="n">
        <v>7.15</v>
      </c>
    </row>
    <row r="81" spans="1:40">
      <c r="A81" s="4" t="s">
        <v>840</v>
      </c>
    </row>
    <row r="82" spans="1:40">
      <c r="A82" s="4" t="s">
        <v>557</v>
      </c>
      <c r="AB82" s="5" t="n">
        <v>21540</v>
      </c>
    </row>
    <row r="83" spans="1:40">
      <c r="A83" s="4" t="s">
        <v>597</v>
      </c>
      <c r="AB83" s="8" t="n">
        <v>7.87</v>
      </c>
    </row>
    <row r="84" spans="1:40">
      <c r="A84" s="4" t="s">
        <v>841</v>
      </c>
    </row>
    <row r="85" spans="1:40">
      <c r="A85" s="4" t="s">
        <v>838</v>
      </c>
      <c r="AB85" s="5" t="n">
        <v>10770</v>
      </c>
    </row>
    <row r="86" spans="1:40">
      <c r="A86" s="4" t="s">
        <v>839</v>
      </c>
      <c r="AB86" s="8" t="n">
        <v>14.3</v>
      </c>
    </row>
    <row r="87" spans="1:40">
      <c r="A87" s="4" t="s">
        <v>842</v>
      </c>
      <c r="AB87" s="4" t="s">
        <v>843</v>
      </c>
    </row>
    <row r="88" spans="1:40">
      <c r="A88" s="4" t="s">
        <v>844</v>
      </c>
    </row>
    <row r="89" spans="1:40">
      <c r="A89" s="4" t="s">
        <v>117</v>
      </c>
      <c r="X89" s="5" t="n">
        <v>107160</v>
      </c>
    </row>
    <row r="90" spans="1:40">
      <c r="A90" s="4" t="s">
        <v>815</v>
      </c>
      <c r="X90" s="6" t="n">
        <v>146</v>
      </c>
    </row>
    <row r="91" spans="1:40">
      <c r="A91" s="4" t="s">
        <v>845</v>
      </c>
    </row>
    <row r="92" spans="1:40">
      <c r="A92" s="4" t="s">
        <v>837</v>
      </c>
      <c r="AE92" s="6" t="n">
        <v>3000</v>
      </c>
    </row>
    <row r="93" spans="1:40">
      <c r="A93" s="4" t="s">
        <v>839</v>
      </c>
      <c r="AE93" s="8" t="n">
        <v>14.3</v>
      </c>
    </row>
    <row r="94" spans="1:40">
      <c r="A94" s="4" t="s">
        <v>846</v>
      </c>
      <c r="AE94" s="4" t="s">
        <v>383</v>
      </c>
    </row>
    <row r="95" spans="1:40">
      <c r="A95" s="4" t="s">
        <v>847</v>
      </c>
    </row>
    <row r="96" spans="1:40">
      <c r="A96" s="4" t="s">
        <v>119</v>
      </c>
      <c r="AE96" s="5" t="n">
        <v>1000</v>
      </c>
    </row>
    <row r="97" spans="1:40">
      <c r="A97" s="4" t="s">
        <v>557</v>
      </c>
      <c r="AE97" s="5" t="n">
        <v>140515</v>
      </c>
    </row>
    <row r="98" spans="1:40">
      <c r="A98" s="4" t="s">
        <v>597</v>
      </c>
      <c r="AE98" s="8" t="n">
        <v>14.3</v>
      </c>
    </row>
    <row r="99" spans="1:40">
      <c r="A99" s="4" t="s">
        <v>810</v>
      </c>
      <c r="AE99" s="4" t="s">
        <v>620</v>
      </c>
    </row>
    <row r="100" spans="1:40">
      <c r="A100" s="4" t="s">
        <v>837</v>
      </c>
      <c r="AE100" s="6" t="n">
        <v>1370</v>
      </c>
    </row>
    <row r="101" spans="1:40">
      <c r="A101" s="4" t="s">
        <v>838</v>
      </c>
      <c r="AE101" s="5" t="n">
        <v>140515</v>
      </c>
    </row>
    <row r="102" spans="1:40">
      <c r="A102" s="4" t="s">
        <v>839</v>
      </c>
      <c r="AE102" s="8" t="n">
        <v>9.75</v>
      </c>
    </row>
    <row r="103" spans="1:40">
      <c r="A103" s="4" t="s">
        <v>848</v>
      </c>
    </row>
    <row r="104" spans="1:40">
      <c r="A104" s="4" t="s">
        <v>557</v>
      </c>
      <c r="AE104" s="5" t="n">
        <v>7140</v>
      </c>
    </row>
    <row r="105" spans="1:40">
      <c r="A105" s="4" t="s">
        <v>597</v>
      </c>
      <c r="AE105" s="8" t="n">
        <v>10.73</v>
      </c>
    </row>
    <row r="106" spans="1:40">
      <c r="A106" s="4" t="s">
        <v>838</v>
      </c>
      <c r="AE106" s="5" t="n">
        <v>7140</v>
      </c>
    </row>
    <row r="107" spans="1:40">
      <c r="A107" s="4" t="s">
        <v>839</v>
      </c>
      <c r="AE107" s="8" t="n">
        <v>15.73</v>
      </c>
    </row>
    <row r="108" spans="1:40">
      <c r="A108" s="4" t="s">
        <v>849</v>
      </c>
    </row>
    <row r="109" spans="1:40">
      <c r="A109" s="4" t="s">
        <v>842</v>
      </c>
      <c r="AE109" s="4" t="s">
        <v>8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1</v>
      </c>
      <c r="B1" s="2" t="s">
        <v>852</v>
      </c>
      <c r="C1" s="2" t="s">
        <v>853</v>
      </c>
      <c r="D1" s="2" t="s">
        <v>854</v>
      </c>
      <c r="E1" s="2" t="s">
        <v>855</v>
      </c>
      <c r="F1" s="2" t="s">
        <v>856</v>
      </c>
      <c r="G1" s="2" t="s">
        <v>857</v>
      </c>
      <c r="H1" s="2" t="s">
        <v>2</v>
      </c>
      <c r="I1" s="2" t="s">
        <v>32</v>
      </c>
      <c r="J1" s="2" t="s">
        <v>858</v>
      </c>
    </row>
    <row r="2" spans="1:10">
      <c r="A2" s="4" t="s">
        <v>859</v>
      </c>
      <c r="B2" s="6" t="n">
        <v>61</v>
      </c>
      <c r="H2" s="6" t="n">
        <v>471</v>
      </c>
      <c r="I2" s="6" t="n">
        <v>1181</v>
      </c>
    </row>
    <row r="3" spans="1:10">
      <c r="A3" s="4" t="s">
        <v>860</v>
      </c>
      <c r="G3" s="5" t="n">
        <v>1109</v>
      </c>
    </row>
    <row r="4" spans="1:10">
      <c r="A4" s="4" t="s">
        <v>861</v>
      </c>
      <c r="G4" s="6" t="n">
        <v>28</v>
      </c>
    </row>
    <row r="5" spans="1:10">
      <c r="A5" s="4" t="s">
        <v>507</v>
      </c>
    </row>
    <row r="6" spans="1:10">
      <c r="A6" s="4" t="s">
        <v>862</v>
      </c>
      <c r="J6" s="6" t="n">
        <v>500</v>
      </c>
    </row>
    <row r="7" spans="1:10">
      <c r="A7" s="4" t="s">
        <v>863</v>
      </c>
      <c r="I7" s="5" t="n">
        <v>57491</v>
      </c>
    </row>
    <row r="8" spans="1:10">
      <c r="A8" s="4" t="s">
        <v>864</v>
      </c>
    </row>
    <row r="9" spans="1:10">
      <c r="A9" s="4" t="s">
        <v>128</v>
      </c>
      <c r="B9" s="5" t="n">
        <v>7308</v>
      </c>
    </row>
    <row r="10" spans="1:10">
      <c r="A10" s="4" t="s">
        <v>865</v>
      </c>
    </row>
    <row r="11" spans="1:10">
      <c r="A11" s="4" t="s">
        <v>128</v>
      </c>
      <c r="B11" s="5" t="n">
        <v>6539</v>
      </c>
    </row>
    <row r="12" spans="1:10">
      <c r="A12" s="4" t="s">
        <v>822</v>
      </c>
    </row>
    <row r="13" spans="1:10">
      <c r="A13" s="4" t="s">
        <v>128</v>
      </c>
      <c r="B13" s="5" t="n">
        <v>6539</v>
      </c>
      <c r="D13" s="5" t="n">
        <v>6539</v>
      </c>
    </row>
    <row r="14" spans="1:10">
      <c r="A14" s="4" t="s">
        <v>866</v>
      </c>
      <c r="D14" s="6" t="n">
        <v>17</v>
      </c>
    </row>
    <row r="15" spans="1:10">
      <c r="A15" s="4" t="s">
        <v>867</v>
      </c>
    </row>
    <row r="16" spans="1:10">
      <c r="A16" s="4" t="s">
        <v>128</v>
      </c>
      <c r="C16" s="5" t="n">
        <v>22832</v>
      </c>
      <c r="E16" s="5" t="n">
        <v>18250</v>
      </c>
      <c r="F16" s="5" t="n">
        <v>7840</v>
      </c>
    </row>
    <row r="17" spans="1:10">
      <c r="A17" s="4" t="s">
        <v>866</v>
      </c>
      <c r="C17" s="6" t="n">
        <v>50</v>
      </c>
      <c r="E17" s="6" t="n">
        <v>50</v>
      </c>
      <c r="F17" s="6" t="n">
        <v>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868</v>
      </c>
      <c r="B1" s="2" t="s">
        <v>1</v>
      </c>
    </row>
    <row r="2" spans="1:2">
      <c r="B2" s="2" t="s">
        <v>702</v>
      </c>
    </row>
    <row r="3" spans="1:2">
      <c r="A3" s="4" t="s">
        <v>869</v>
      </c>
      <c r="B3" s="5" t="n">
        <v>230770</v>
      </c>
    </row>
    <row r="4" spans="1:2">
      <c r="A4" s="4" t="s">
        <v>870</v>
      </c>
    </row>
    <row r="5" spans="1:2">
      <c r="A5" s="4" t="s">
        <v>871</v>
      </c>
      <c r="B5" s="5" t="n">
        <v>115385</v>
      </c>
    </row>
    <row r="6" spans="1:2">
      <c r="A6" s="4" t="s">
        <v>872</v>
      </c>
      <c r="B6" s="4" t="s">
        <v>873</v>
      </c>
    </row>
    <row r="7" spans="1:2">
      <c r="A7" s="4" t="s">
        <v>874</v>
      </c>
      <c r="B7" s="6" t="n">
        <v>0</v>
      </c>
    </row>
    <row r="8" spans="1:2">
      <c r="A8" s="4" t="s">
        <v>875</v>
      </c>
      <c r="B8" s="5" t="n">
        <v>5991</v>
      </c>
    </row>
    <row r="9" spans="1:2">
      <c r="A9" s="4" t="s">
        <v>876</v>
      </c>
      <c r="B9" s="5" t="n">
        <v>5991</v>
      </c>
    </row>
    <row r="10" spans="1:2">
      <c r="A10" s="4" t="s">
        <v>877</v>
      </c>
      <c r="B10" s="8" t="n">
        <v>74.92</v>
      </c>
    </row>
    <row r="11" spans="1:2">
      <c r="A11" s="4" t="s">
        <v>878</v>
      </c>
      <c r="B11" s="4" t="s">
        <v>87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80</v>
      </c>
      <c r="B1" s="2" t="s">
        <v>2</v>
      </c>
      <c r="C1" s="2" t="s">
        <v>32</v>
      </c>
    </row>
    <row r="2" spans="1:3">
      <c r="A2" s="3" t="s">
        <v>881</v>
      </c>
    </row>
    <row r="3" spans="1:3">
      <c r="A3" s="4" t="s">
        <v>882</v>
      </c>
      <c r="B3" s="6" t="n">
        <v>9109</v>
      </c>
      <c r="C3" s="6" t="n">
        <v>9259</v>
      </c>
    </row>
    <row r="4" spans="1:3">
      <c r="A4" s="4" t="s">
        <v>883</v>
      </c>
      <c r="B4" s="6" t="n">
        <v>-9109</v>
      </c>
      <c r="C4" s="6" t="n">
        <v>-92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884</v>
      </c>
      <c r="B1" s="2" t="s">
        <v>1</v>
      </c>
    </row>
    <row r="2" spans="1:2">
      <c r="B2" s="2" t="s">
        <v>337</v>
      </c>
    </row>
    <row r="3" spans="1:2">
      <c r="A3" s="3" t="s">
        <v>237</v>
      </c>
    </row>
    <row r="4" spans="1:2">
      <c r="A4" s="4" t="s">
        <v>885</v>
      </c>
      <c r="B4" s="6" t="n">
        <v>9259</v>
      </c>
    </row>
    <row r="5" spans="1:2">
      <c r="A5" s="4" t="s">
        <v>886</v>
      </c>
      <c r="B5" s="5" t="n">
        <v>-150</v>
      </c>
    </row>
    <row r="6" spans="1:2">
      <c r="A6" s="4" t="s">
        <v>887</v>
      </c>
      <c r="B6" s="6" t="n">
        <v>91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2</v>
      </c>
    </row>
    <row r="3" spans="1:3">
      <c r="A3" s="3" t="s">
        <v>237</v>
      </c>
    </row>
    <row r="4" spans="1:3">
      <c r="A4" s="4" t="s">
        <v>889</v>
      </c>
      <c r="B4" s="6" t="n">
        <v>12343</v>
      </c>
      <c r="C4" s="6" t="n">
        <v>7266</v>
      </c>
    </row>
    <row r="5" spans="1:3">
      <c r="A5" s="4" t="s">
        <v>890</v>
      </c>
      <c r="B5" s="4" t="s">
        <v>891</v>
      </c>
      <c r="C5" s="4" t="s">
        <v>891</v>
      </c>
    </row>
    <row r="6" spans="1:3">
      <c r="A6" s="4" t="s">
        <v>892</v>
      </c>
      <c r="B6" s="6" t="n">
        <v>4320</v>
      </c>
      <c r="C6" s="6" t="n">
        <v>2543</v>
      </c>
    </row>
    <row r="7" spans="1:3">
      <c r="A7" s="4" t="s">
        <v>893</v>
      </c>
      <c r="B7" s="5" t="n">
        <v>-4204</v>
      </c>
      <c r="C7" s="5" t="n">
        <v>-2491</v>
      </c>
    </row>
    <row r="8" spans="1:3">
      <c r="A8" s="4" t="s">
        <v>894</v>
      </c>
      <c r="B8" s="6" t="n">
        <v>116</v>
      </c>
      <c r="C8" s="6" t="n">
        <v>5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5</v>
      </c>
      <c r="B1" s="2" t="s">
        <v>1</v>
      </c>
    </row>
    <row r="2" spans="1:4">
      <c r="B2" s="2" t="s">
        <v>896</v>
      </c>
      <c r="C2" s="2" t="s">
        <v>2</v>
      </c>
      <c r="D2" s="2" t="s">
        <v>32</v>
      </c>
    </row>
    <row r="3" spans="1:4">
      <c r="A3" s="4" t="s">
        <v>897</v>
      </c>
      <c r="C3" s="4" t="s">
        <v>891</v>
      </c>
      <c r="D3" s="4" t="s">
        <v>891</v>
      </c>
    </row>
    <row r="4" spans="1:4">
      <c r="A4" s="4" t="s">
        <v>882</v>
      </c>
      <c r="C4" s="6" t="n">
        <v>30586</v>
      </c>
    </row>
    <row r="5" spans="1:4">
      <c r="A5" s="4" t="s">
        <v>898</v>
      </c>
    </row>
    <row r="6" spans="1:4">
      <c r="A6" s="4" t="s">
        <v>899</v>
      </c>
      <c r="C6" s="4" t="s">
        <v>900</v>
      </c>
      <c r="D6" s="4" t="s">
        <v>367</v>
      </c>
    </row>
    <row r="7" spans="1:4">
      <c r="A7" s="4" t="s">
        <v>882</v>
      </c>
      <c r="C7" s="6" t="n">
        <v>3704</v>
      </c>
    </row>
    <row r="8" spans="1:4">
      <c r="A8" s="4" t="s">
        <v>901</v>
      </c>
    </row>
    <row r="9" spans="1:4">
      <c r="A9" s="4" t="s">
        <v>899</v>
      </c>
      <c r="B9" s="4" t="s">
        <v>902</v>
      </c>
    </row>
    <row r="10" spans="1:4">
      <c r="A10" s="4" t="s">
        <v>903</v>
      </c>
    </row>
    <row r="11" spans="1:4">
      <c r="A11" s="4" t="s">
        <v>899</v>
      </c>
      <c r="C11" s="4" t="s">
        <v>900</v>
      </c>
      <c r="D11" s="4" t="s">
        <v>904</v>
      </c>
    </row>
    <row r="12" spans="1:4">
      <c r="A12" s="4" t="s">
        <v>905</v>
      </c>
    </row>
    <row r="13" spans="1:4">
      <c r="A13" s="4" t="s">
        <v>899</v>
      </c>
      <c r="B13" s="4" t="s">
        <v>900</v>
      </c>
    </row>
    <row r="14" spans="1:4">
      <c r="A14" s="4" t="s">
        <v>906</v>
      </c>
    </row>
    <row r="15" spans="1:4">
      <c r="A15" s="4" t="s">
        <v>899</v>
      </c>
      <c r="C15" s="4" t="s">
        <v>367</v>
      </c>
      <c r="D15" s="4" t="s">
        <v>367</v>
      </c>
    </row>
    <row r="16" spans="1:4">
      <c r="A16" s="4" t="s">
        <v>907</v>
      </c>
    </row>
    <row r="17" spans="1:4">
      <c r="A17" s="4" t="s">
        <v>899</v>
      </c>
      <c r="B17" s="4" t="s">
        <v>367</v>
      </c>
    </row>
    <row r="18" spans="1:4">
      <c r="A18" s="4" t="s">
        <v>421</v>
      </c>
    </row>
    <row r="19" spans="1:4">
      <c r="A19" s="4" t="s">
        <v>897</v>
      </c>
      <c r="C19" s="4" t="s">
        <v>908</v>
      </c>
    </row>
    <row r="20" spans="1:4">
      <c r="A20" s="4" t="s">
        <v>423</v>
      </c>
    </row>
    <row r="21" spans="1:4">
      <c r="A21" s="4" t="s">
        <v>897</v>
      </c>
      <c r="C21" s="4" t="s">
        <v>8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21"/>
    <col customWidth="1" max="6" min="6" width="27"/>
    <col customWidth="1" max="7" min="7" width="27"/>
    <col customWidth="1" max="8" min="8" width="21"/>
    <col customWidth="1" max="9" min="9" width="27"/>
    <col customWidth="1" max="10" min="10" width="21"/>
    <col customWidth="1" max="11" min="11" width="21"/>
    <col customWidth="1" max="12" min="12" width="30"/>
    <col customWidth="1" max="13" min="13" width="20"/>
    <col customWidth="1" max="14" min="14" width="20"/>
    <col customWidth="1" max="15" min="15" width="20"/>
    <col customWidth="1" max="16" min="16" width="20"/>
    <col customWidth="1" max="17" min="17" width="27"/>
    <col customWidth="1" max="18" min="18" width="31"/>
    <col customWidth="1" max="19" min="19" width="21"/>
    <col customWidth="1" max="20" min="20" width="27"/>
    <col customWidth="1" max="21" min="21" width="23"/>
  </cols>
  <sheetData>
    <row r="1" spans="1:21">
      <c r="A1" s="1" t="s">
        <v>909</v>
      </c>
      <c r="C1" s="2" t="s">
        <v>910</v>
      </c>
      <c r="D1" s="2" t="s">
        <v>911</v>
      </c>
      <c r="E1" s="2" t="s">
        <v>912</v>
      </c>
      <c r="F1" s="2" t="s">
        <v>913</v>
      </c>
      <c r="G1" s="2" t="s">
        <v>914</v>
      </c>
      <c r="H1" s="2" t="s">
        <v>915</v>
      </c>
      <c r="I1" s="2" t="s">
        <v>768</v>
      </c>
      <c r="J1" s="2" t="s">
        <v>339</v>
      </c>
      <c r="K1" s="2" t="s">
        <v>340</v>
      </c>
      <c r="L1" s="2" t="s">
        <v>916</v>
      </c>
      <c r="M1" s="2" t="s">
        <v>917</v>
      </c>
      <c r="N1" s="2" t="s">
        <v>918</v>
      </c>
      <c r="O1" s="2" t="s">
        <v>919</v>
      </c>
      <c r="P1" s="2" t="s">
        <v>920</v>
      </c>
      <c r="Q1" s="2" t="s">
        <v>790</v>
      </c>
      <c r="R1" s="2" t="s">
        <v>921</v>
      </c>
      <c r="S1" s="2" t="s">
        <v>351</v>
      </c>
      <c r="T1" s="2" t="s">
        <v>922</v>
      </c>
      <c r="U1" s="2" t="s">
        <v>595</v>
      </c>
    </row>
    <row r="2" spans="1:21">
      <c r="A2" s="4" t="s">
        <v>923</v>
      </c>
      <c r="N2" s="5" t="n">
        <v>6538</v>
      </c>
      <c r="O2" s="5" t="n">
        <v>3077</v>
      </c>
      <c r="P2" s="5" t="n">
        <v>1100</v>
      </c>
    </row>
    <row r="3" spans="1:21">
      <c r="A3" s="4" t="s">
        <v>924</v>
      </c>
      <c r="R3" s="6" t="n">
        <v>166</v>
      </c>
      <c r="S3" s="6" t="n">
        <v>745</v>
      </c>
    </row>
    <row r="4" spans="1:21">
      <c r="A4" s="4" t="s">
        <v>925</v>
      </c>
      <c r="I4" s="5" t="n">
        <v>58908</v>
      </c>
      <c r="L4" s="5" t="n">
        <v>1440000</v>
      </c>
      <c r="Q4" s="5" t="n">
        <v>107160</v>
      </c>
    </row>
    <row r="5" spans="1:21">
      <c r="A5" s="4" t="s">
        <v>926</v>
      </c>
      <c r="I5" s="6" t="n">
        <v>84</v>
      </c>
      <c r="Q5" s="6" t="n">
        <v>146</v>
      </c>
      <c r="R5" s="5" t="n">
        <v>4123</v>
      </c>
      <c r="S5" s="5" t="n">
        <v>717</v>
      </c>
    </row>
    <row r="6" spans="1:21">
      <c r="A6" s="4" t="s">
        <v>597</v>
      </c>
      <c r="L6" s="8" t="n">
        <v>3.3</v>
      </c>
      <c r="U6" s="8" t="n">
        <v>7.54</v>
      </c>
    </row>
    <row r="7" spans="1:21">
      <c r="A7" s="4" t="s">
        <v>598</v>
      </c>
      <c r="R7" s="6" t="n">
        <v>986</v>
      </c>
      <c r="S7" s="6" t="n">
        <v>449</v>
      </c>
    </row>
    <row r="8" spans="1:21">
      <c r="A8" s="4" t="s">
        <v>662</v>
      </c>
    </row>
    <row r="9" spans="1:21">
      <c r="A9" s="4" t="s">
        <v>597</v>
      </c>
      <c r="B9" s="4" t="s">
        <v>624</v>
      </c>
      <c r="R9" s="11" t="n">
        <v>1.7</v>
      </c>
    </row>
    <row r="10" spans="1:21">
      <c r="A10" s="4" t="s">
        <v>822</v>
      </c>
    </row>
    <row r="11" spans="1:21">
      <c r="A11" s="4" t="s">
        <v>923</v>
      </c>
      <c r="M11" s="5" t="n">
        <v>6538</v>
      </c>
    </row>
    <row r="12" spans="1:21">
      <c r="A12" s="4" t="s">
        <v>381</v>
      </c>
    </row>
    <row r="13" spans="1:21">
      <c r="A13" s="4" t="s">
        <v>389</v>
      </c>
      <c r="J13" s="6" t="n">
        <v>179</v>
      </c>
    </row>
    <row r="14" spans="1:21">
      <c r="A14" s="4" t="s">
        <v>390</v>
      </c>
    </row>
    <row r="15" spans="1:21">
      <c r="A15" s="4" t="s">
        <v>396</v>
      </c>
      <c r="K15" s="9" t="n">
        <v>150</v>
      </c>
    </row>
    <row r="16" spans="1:21">
      <c r="A16" s="4" t="s">
        <v>927</v>
      </c>
    </row>
    <row r="17" spans="1:21">
      <c r="A17" s="4" t="s">
        <v>925</v>
      </c>
      <c r="F17" s="5" t="n">
        <v>7500</v>
      </c>
    </row>
    <row r="18" spans="1:21">
      <c r="A18" s="4" t="s">
        <v>926</v>
      </c>
      <c r="F18" s="6" t="n">
        <v>188</v>
      </c>
    </row>
    <row r="19" spans="1:21">
      <c r="A19" s="4" t="s">
        <v>928</v>
      </c>
      <c r="D19" s="5" t="n">
        <v>124000</v>
      </c>
    </row>
    <row r="20" spans="1:21">
      <c r="A20" s="4" t="s">
        <v>929</v>
      </c>
      <c r="D20" s="6" t="n">
        <v>223</v>
      </c>
    </row>
    <row r="21" spans="1:21">
      <c r="A21" s="4" t="s">
        <v>930</v>
      </c>
    </row>
    <row r="22" spans="1:21">
      <c r="A22" s="4" t="s">
        <v>931</v>
      </c>
      <c r="D22" s="5" t="n">
        <v>570000</v>
      </c>
    </row>
    <row r="23" spans="1:21">
      <c r="A23" s="4" t="s">
        <v>872</v>
      </c>
      <c r="D23" s="4" t="s">
        <v>873</v>
      </c>
    </row>
    <row r="24" spans="1:21">
      <c r="A24" s="4" t="s">
        <v>928</v>
      </c>
      <c r="D24" s="5" t="n">
        <v>115000</v>
      </c>
    </row>
    <row r="25" spans="1:21">
      <c r="A25" s="4" t="s">
        <v>929</v>
      </c>
      <c r="D25" s="6" t="n">
        <v>147</v>
      </c>
    </row>
    <row r="26" spans="1:21">
      <c r="A26" s="4" t="s">
        <v>932</v>
      </c>
    </row>
    <row r="27" spans="1:21">
      <c r="A27" s="4" t="s">
        <v>933</v>
      </c>
      <c r="C27" s="6" t="n">
        <v>250</v>
      </c>
    </row>
    <row r="28" spans="1:21">
      <c r="A28" s="4" t="s">
        <v>934</v>
      </c>
      <c r="C28" s="5" t="n">
        <v>750</v>
      </c>
    </row>
    <row r="29" spans="1:21">
      <c r="A29" s="4" t="s">
        <v>935</v>
      </c>
    </row>
    <row r="30" spans="1:21">
      <c r="A30" s="4" t="s">
        <v>923</v>
      </c>
      <c r="G30" s="5" t="n">
        <v>6539</v>
      </c>
    </row>
    <row r="31" spans="1:21">
      <c r="A31" s="4" t="s">
        <v>924</v>
      </c>
      <c r="G31" s="6" t="n">
        <v>11</v>
      </c>
    </row>
    <row r="32" spans="1:21">
      <c r="A32" s="4" t="s">
        <v>936</v>
      </c>
    </row>
    <row r="33" spans="1:21">
      <c r="A33" s="4" t="s">
        <v>925</v>
      </c>
      <c r="F33" s="5" t="n">
        <v>85500</v>
      </c>
    </row>
    <row r="34" spans="1:21">
      <c r="A34" s="4" t="s">
        <v>933</v>
      </c>
      <c r="F34" s="6" t="n">
        <v>150</v>
      </c>
    </row>
    <row r="35" spans="1:21">
      <c r="A35" s="4" t="s">
        <v>937</v>
      </c>
    </row>
    <row r="36" spans="1:21">
      <c r="A36" s="4" t="s">
        <v>931</v>
      </c>
      <c r="D36" s="5" t="n">
        <v>200000</v>
      </c>
    </row>
    <row r="37" spans="1:21">
      <c r="A37" s="4" t="s">
        <v>938</v>
      </c>
    </row>
    <row r="38" spans="1:21">
      <c r="A38" s="4" t="s">
        <v>933</v>
      </c>
      <c r="E38" s="6" t="n">
        <v>250</v>
      </c>
    </row>
    <row r="39" spans="1:21">
      <c r="A39" s="4" t="s">
        <v>939</v>
      </c>
      <c r="E39" s="4" t="s">
        <v>940</v>
      </c>
    </row>
    <row r="40" spans="1:21">
      <c r="A40" s="4" t="s">
        <v>941</v>
      </c>
    </row>
    <row r="41" spans="1:21">
      <c r="A41" s="4" t="s">
        <v>933</v>
      </c>
      <c r="C41" s="5" t="n">
        <v>4212</v>
      </c>
      <c r="T41" s="6" t="n">
        <v>500</v>
      </c>
    </row>
    <row r="42" spans="1:21">
      <c r="A42" s="4" t="s">
        <v>605</v>
      </c>
      <c r="T42" s="5" t="n">
        <v>312500</v>
      </c>
    </row>
    <row r="43" spans="1:21">
      <c r="A43" s="4" t="s">
        <v>598</v>
      </c>
      <c r="C43" s="5" t="n">
        <v>4000</v>
      </c>
    </row>
    <row r="44" spans="1:21">
      <c r="A44" s="4" t="s">
        <v>934</v>
      </c>
      <c r="C44" s="6" t="n">
        <v>1000</v>
      </c>
    </row>
    <row r="45" spans="1:21">
      <c r="A45" s="4" t="s">
        <v>942</v>
      </c>
    </row>
    <row r="46" spans="1:21">
      <c r="A46" s="4" t="s">
        <v>605</v>
      </c>
      <c r="C46" s="5" t="n">
        <v>205135</v>
      </c>
    </row>
    <row r="47" spans="1:21">
      <c r="A47" s="4" t="s">
        <v>597</v>
      </c>
      <c r="C47" s="7" t="n">
        <v>0.001</v>
      </c>
    </row>
    <row r="48" spans="1:21">
      <c r="A48" s="4" t="s">
        <v>943</v>
      </c>
    </row>
    <row r="49" spans="1:21">
      <c r="A49" s="4" t="s">
        <v>605</v>
      </c>
      <c r="C49" s="5" t="n">
        <v>500</v>
      </c>
    </row>
    <row r="50" spans="1:21">
      <c r="A50" s="4" t="s">
        <v>944</v>
      </c>
    </row>
    <row r="51" spans="1:21">
      <c r="A51" s="4" t="s">
        <v>389</v>
      </c>
      <c r="H51" s="6" t="n">
        <v>180</v>
      </c>
    </row>
    <row r="52" spans="1:21">
      <c r="A52" s="4" t="s">
        <v>945</v>
      </c>
    </row>
    <row r="53" spans="1:21">
      <c r="A53" s="4" t="s">
        <v>389</v>
      </c>
      <c r="H53" s="6" t="n">
        <v>150</v>
      </c>
    </row>
    <row r="54" spans="1:21"/>
    <row r="55" spans="1:21">
      <c r="A55" s="4" t="s">
        <v>624</v>
      </c>
      <c r="B55" s="4" t="s">
        <v>668</v>
      </c>
    </row>
  </sheetData>
  <mergeCells count="3">
    <mergeCell ref="A1:B1"/>
    <mergeCell ref="A54:T54"/>
    <mergeCell ref="B55:T5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180</v>
      </c>
      <c r="C1" s="2" t="s">
        <v>181</v>
      </c>
    </row>
    <row r="2" spans="1:3">
      <c r="A2" s="4" t="s">
        <v>182</v>
      </c>
    </row>
    <row r="3" spans="1:3">
      <c r="A3" s="4" t="s">
        <v>183</v>
      </c>
      <c r="B3" s="6" t="n">
        <v>-417</v>
      </c>
      <c r="C3" s="6" t="n">
        <v>-1149</v>
      </c>
    </row>
    <row r="4" spans="1:3">
      <c r="A4" s="4" t="s">
        <v>35</v>
      </c>
      <c r="B4" s="5" t="n">
        <v>-50</v>
      </c>
    </row>
    <row r="5" spans="1:3">
      <c r="A5" s="4" t="s">
        <v>184</v>
      </c>
      <c r="B5" s="5" t="n">
        <v>-571</v>
      </c>
      <c r="C5" s="5" t="n">
        <v>-3261</v>
      </c>
    </row>
    <row r="6" spans="1:3">
      <c r="A6" s="4" t="s">
        <v>185</v>
      </c>
      <c r="B6" s="5" t="n">
        <v>-2016</v>
      </c>
      <c r="C6" s="5" t="n">
        <v>-15094</v>
      </c>
    </row>
    <row r="7" spans="1:3">
      <c r="A7" s="4" t="s">
        <v>186</v>
      </c>
      <c r="B7" s="5" t="n">
        <v>-304</v>
      </c>
    </row>
    <row r="8" spans="1:3">
      <c r="A8" s="4" t="s">
        <v>187</v>
      </c>
      <c r="C8" s="5" t="n">
        <v>-4382</v>
      </c>
    </row>
    <row r="9" spans="1:3">
      <c r="A9" s="4" t="s">
        <v>47</v>
      </c>
      <c r="C9" s="5" t="n">
        <v>3969</v>
      </c>
    </row>
    <row r="10" spans="1:3">
      <c r="A10" s="4" t="s">
        <v>188</v>
      </c>
      <c r="B10" s="5" t="n">
        <v>536</v>
      </c>
      <c r="C10" s="5" t="n">
        <v>2787</v>
      </c>
    </row>
    <row r="11" spans="1:3">
      <c r="A11" s="4" t="s">
        <v>189</v>
      </c>
      <c r="C11" s="5" t="n">
        <v>15244</v>
      </c>
    </row>
    <row r="12" spans="1:3">
      <c r="A12" s="4" t="s">
        <v>190</v>
      </c>
      <c r="B12" s="5" t="n">
        <v>34</v>
      </c>
    </row>
    <row r="13" spans="1:3">
      <c r="A13" s="4" t="s">
        <v>191</v>
      </c>
      <c r="B13" s="5" t="n">
        <v>-2788</v>
      </c>
      <c r="C13" s="5" t="n">
        <v>-1886</v>
      </c>
    </row>
    <row r="14" spans="1:3">
      <c r="A14" s="4" t="s">
        <v>192</v>
      </c>
      <c r="C14" s="5" t="n">
        <v>-2331</v>
      </c>
    </row>
    <row r="15" spans="1:3">
      <c r="A15" s="4" t="s">
        <v>193</v>
      </c>
      <c r="B15" s="5" t="n">
        <v>2972</v>
      </c>
      <c r="C15" s="5" t="n">
        <v>5089</v>
      </c>
    </row>
    <row r="16" spans="1:3">
      <c r="A16" s="4" t="s">
        <v>194</v>
      </c>
      <c r="B16" s="6" t="n">
        <v>184</v>
      </c>
      <c r="C16" s="6" t="n">
        <v>87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946</v>
      </c>
      <c r="B1" s="2" t="s">
        <v>947</v>
      </c>
      <c r="C1" s="2" t="s">
        <v>948</v>
      </c>
      <c r="D1" s="2" t="s">
        <v>949</v>
      </c>
      <c r="E1" s="2" t="s">
        <v>950</v>
      </c>
      <c r="F1" s="2" t="s">
        <v>951</v>
      </c>
      <c r="G1" s="2" t="s">
        <v>952</v>
      </c>
      <c r="H1" s="2" t="s">
        <v>953</v>
      </c>
      <c r="I1" s="2" t="s">
        <v>2</v>
      </c>
      <c r="J1" s="2" t="s">
        <v>32</v>
      </c>
      <c r="K1" s="2" t="s">
        <v>954</v>
      </c>
      <c r="L1" s="2" t="s">
        <v>539</v>
      </c>
      <c r="M1" s="2" t="s">
        <v>541</v>
      </c>
    </row>
    <row r="2" spans="1:13">
      <c r="A2" s="4" t="s">
        <v>955</v>
      </c>
      <c r="F2" s="5" t="n">
        <v>6538</v>
      </c>
      <c r="G2" s="5" t="n">
        <v>3077</v>
      </c>
      <c r="H2" s="5" t="n">
        <v>1100</v>
      </c>
    </row>
    <row r="3" spans="1:13">
      <c r="A3" s="4" t="s">
        <v>924</v>
      </c>
      <c r="I3" s="6" t="n">
        <v>166</v>
      </c>
      <c r="J3" s="6" t="n">
        <v>745</v>
      </c>
    </row>
    <row r="4" spans="1:13">
      <c r="A4" s="4" t="s">
        <v>542</v>
      </c>
      <c r="L4" s="8" t="n">
        <v>3.3</v>
      </c>
      <c r="M4" s="8" t="n">
        <v>7.54</v>
      </c>
    </row>
    <row r="5" spans="1:13">
      <c r="A5" s="4" t="s">
        <v>956</v>
      </c>
    </row>
    <row r="6" spans="1:13">
      <c r="A6" s="4" t="s">
        <v>957</v>
      </c>
      <c r="B6" s="5" t="n">
        <v>227272</v>
      </c>
    </row>
    <row r="7" spans="1:13">
      <c r="A7" s="4" t="s">
        <v>619</v>
      </c>
      <c r="B7" s="4" t="s">
        <v>620</v>
      </c>
    </row>
    <row r="8" spans="1:13">
      <c r="A8" s="4" t="s">
        <v>958</v>
      </c>
      <c r="B8" s="6" t="n">
        <v>2000</v>
      </c>
    </row>
    <row r="9" spans="1:13">
      <c r="A9" s="4" t="s">
        <v>542</v>
      </c>
      <c r="B9" s="8" t="n">
        <v>1.6</v>
      </c>
    </row>
    <row r="10" spans="1:13">
      <c r="A10" s="4" t="s">
        <v>959</v>
      </c>
    </row>
    <row r="11" spans="1:13">
      <c r="A11" s="4" t="s">
        <v>960</v>
      </c>
      <c r="B11" s="6" t="n">
        <v>241315</v>
      </c>
    </row>
    <row r="12" spans="1:13">
      <c r="A12" s="4" t="s">
        <v>961</v>
      </c>
      <c r="B12" s="5" t="n">
        <v>30000</v>
      </c>
    </row>
    <row r="13" spans="1:13">
      <c r="A13" s="4" t="s">
        <v>962</v>
      </c>
    </row>
    <row r="14" spans="1:13">
      <c r="A14" s="4" t="s">
        <v>961</v>
      </c>
      <c r="B14" s="6" t="n">
        <v>30000</v>
      </c>
    </row>
    <row r="15" spans="1:13">
      <c r="A15" s="4" t="s">
        <v>356</v>
      </c>
      <c r="B15" s="4" t="s">
        <v>963</v>
      </c>
    </row>
    <row r="16" spans="1:13">
      <c r="A16" s="4" t="s">
        <v>964</v>
      </c>
    </row>
    <row r="17" spans="1:13">
      <c r="A17" s="4" t="s">
        <v>961</v>
      </c>
      <c r="B17" s="6" t="n">
        <v>150000</v>
      </c>
    </row>
    <row r="18" spans="1:13">
      <c r="A18" s="4" t="s">
        <v>932</v>
      </c>
    </row>
    <row r="19" spans="1:13">
      <c r="A19" s="4" t="s">
        <v>933</v>
      </c>
      <c r="K19" s="6" t="n">
        <v>250</v>
      </c>
    </row>
    <row r="20" spans="1:13">
      <c r="A20" s="4" t="s">
        <v>941</v>
      </c>
    </row>
    <row r="21" spans="1:13">
      <c r="A21" s="4" t="s">
        <v>933</v>
      </c>
      <c r="C21" s="6" t="n">
        <v>500</v>
      </c>
      <c r="K21" s="6" t="n">
        <v>4212</v>
      </c>
    </row>
    <row r="22" spans="1:13">
      <c r="A22" s="4" t="s">
        <v>957</v>
      </c>
      <c r="C22" s="5" t="n">
        <v>312500</v>
      </c>
    </row>
    <row r="23" spans="1:13">
      <c r="A23" s="4" t="s">
        <v>965</v>
      </c>
      <c r="C23" s="8" t="n">
        <v>1.6</v>
      </c>
    </row>
    <row r="24" spans="1:13">
      <c r="A24" s="4" t="s">
        <v>732</v>
      </c>
      <c r="C24" s="7" t="n">
        <v>0.001</v>
      </c>
    </row>
    <row r="25" spans="1:13">
      <c r="A25" s="4" t="s">
        <v>966</v>
      </c>
    </row>
    <row r="26" spans="1:13">
      <c r="A26" s="4" t="s">
        <v>955</v>
      </c>
      <c r="D26" s="5" t="n">
        <v>21552</v>
      </c>
    </row>
    <row r="27" spans="1:13">
      <c r="A27" s="4" t="s">
        <v>924</v>
      </c>
      <c r="D27" s="6" t="n">
        <v>50</v>
      </c>
    </row>
    <row r="28" spans="1:13">
      <c r="A28" s="4" t="s">
        <v>967</v>
      </c>
    </row>
    <row r="29" spans="1:13">
      <c r="A29" s="4" t="s">
        <v>955</v>
      </c>
      <c r="D29" s="5" t="n">
        <v>7184</v>
      </c>
    </row>
    <row r="30" spans="1:13">
      <c r="A30" s="4" t="s">
        <v>968</v>
      </c>
    </row>
    <row r="31" spans="1:13">
      <c r="A31" s="4" t="s">
        <v>957</v>
      </c>
      <c r="K31" s="5" t="n">
        <v>205135</v>
      </c>
    </row>
    <row r="32" spans="1:13">
      <c r="A32" s="4" t="s">
        <v>619</v>
      </c>
      <c r="C32" s="4" t="s">
        <v>620</v>
      </c>
    </row>
    <row r="33" spans="1:13">
      <c r="A33" s="4" t="s">
        <v>542</v>
      </c>
      <c r="K33" s="7" t="n">
        <v>0.001</v>
      </c>
    </row>
    <row r="34" spans="1:13">
      <c r="A34" s="4" t="s">
        <v>969</v>
      </c>
    </row>
    <row r="35" spans="1:13">
      <c r="A35" s="4" t="s">
        <v>933</v>
      </c>
      <c r="E35" s="6" t="n">
        <v>200</v>
      </c>
    </row>
    <row r="36" spans="1:13">
      <c r="A36" s="4" t="s">
        <v>939</v>
      </c>
      <c r="E36" s="4" t="s">
        <v>970</v>
      </c>
    </row>
    <row r="37" spans="1:13">
      <c r="A37" s="4" t="s">
        <v>971</v>
      </c>
      <c r="E37" s="6" t="n">
        <v>15</v>
      </c>
    </row>
    <row r="38" spans="1:13">
      <c r="A38" s="4" t="s">
        <v>972</v>
      </c>
    </row>
    <row r="39" spans="1:13">
      <c r="A39" s="4" t="s">
        <v>957</v>
      </c>
      <c r="E39" s="5" t="n">
        <v>20000</v>
      </c>
    </row>
    <row r="40" spans="1:13">
      <c r="A40" s="4" t="s">
        <v>619</v>
      </c>
      <c r="E40" s="4" t="s">
        <v>687</v>
      </c>
    </row>
    <row r="41" spans="1:13">
      <c r="A41" s="4" t="s">
        <v>732</v>
      </c>
      <c r="E41" s="7" t="n">
        <v>0.001</v>
      </c>
    </row>
    <row r="42" spans="1:13">
      <c r="A42" s="4" t="s">
        <v>973</v>
      </c>
    </row>
    <row r="43" spans="1:13">
      <c r="A43" s="4" t="s">
        <v>974</v>
      </c>
      <c r="E43" s="6" t="n">
        <v>6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2:42Z</dcterms:created>
  <dcterms:modified xmlns:dcterms="http://purl.org/dc/terms/" xmlns:xsi="http://www.w3.org/2001/XMLSchema-instance" xsi:type="dcterms:W3CDTF">2018-04-17T17:22:42Z</dcterms:modified>
</cp:coreProperties>
</file>